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AND ORGAN" sheetId="10" state="visible" r:id="rId10"/>
    <sheet xmlns:r="http://schemas.openxmlformats.org/officeDocument/2006/relationships" name="RECENTLY ISSUED ACCOUNTING PRON" sheetId="11" state="visible" r:id="rId11"/>
    <sheet xmlns:r="http://schemas.openxmlformats.org/officeDocument/2006/relationships" name="SPONSOR AND MANAGEMENT WARRANTS" sheetId="12" state="visible" r:id="rId12"/>
    <sheet xmlns:r="http://schemas.openxmlformats.org/officeDocument/2006/relationships" name="EARNINGS PER SHARE" sheetId="13" state="visible" r:id="rId13"/>
    <sheet xmlns:r="http://schemas.openxmlformats.org/officeDocument/2006/relationships" name="RECENT TRANSACTIONS" sheetId="14" state="visible" r:id="rId14"/>
    <sheet xmlns:r="http://schemas.openxmlformats.org/officeDocument/2006/relationships" name="IMPAIRMENT" sheetId="15" state="visible" r:id="rId15"/>
    <sheet xmlns:r="http://schemas.openxmlformats.org/officeDocument/2006/relationships" name="FAIR VALUE OF FINANCIAL INSTRUM" sheetId="16" state="visible" r:id="rId16"/>
    <sheet xmlns:r="http://schemas.openxmlformats.org/officeDocument/2006/relationships" name="REAL ESTATE AND OTHER AFFILIATE" sheetId="17" state="visible" r:id="rId17"/>
    <sheet xmlns:r="http://schemas.openxmlformats.org/officeDocument/2006/relationships" name="MORTGAGES, NOTES AND LOANS PAYA" sheetId="18" state="visible" r:id="rId18"/>
    <sheet xmlns:r="http://schemas.openxmlformats.org/officeDocument/2006/relationships" name="DERIVATIVE INSTRUMENTS AND HEDG" sheetId="19" state="visible" r:id="rId19"/>
    <sheet xmlns:r="http://schemas.openxmlformats.org/officeDocument/2006/relationships" name="INCOME TAXES" sheetId="20" state="visible" r:id="rId20"/>
    <sheet xmlns:r="http://schemas.openxmlformats.org/officeDocument/2006/relationships" name="STOCK-BASED PLANS" sheetId="21" state="visible" r:id="rId21"/>
    <sheet xmlns:r="http://schemas.openxmlformats.org/officeDocument/2006/relationships" name="OTHER ASSETS AND LIABILITIE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EARNINGS PER SHARE (Tables)" sheetId="26" state="visible" r:id="rId26"/>
    <sheet xmlns:r="http://schemas.openxmlformats.org/officeDocument/2006/relationships" name="FAIR VALUE OF FINANCIAL INSTR27" sheetId="27" state="visible" r:id="rId27"/>
    <sheet xmlns:r="http://schemas.openxmlformats.org/officeDocument/2006/relationships" name="REAL ESTATE AND OTHER AFFILIA28" sheetId="28" state="visible" r:id="rId28"/>
    <sheet xmlns:r="http://schemas.openxmlformats.org/officeDocument/2006/relationships" name="MORTGAGES, NOTES AND LOANS PA29" sheetId="29" state="visible" r:id="rId29"/>
    <sheet xmlns:r="http://schemas.openxmlformats.org/officeDocument/2006/relationships" name="DERIVATIVE INSTRUMENTS AND HE30" sheetId="30" state="visible" r:id="rId30"/>
    <sheet xmlns:r="http://schemas.openxmlformats.org/officeDocument/2006/relationships" name="STOCK-BASED PLANS (Tables)" sheetId="31" state="visible" r:id="rId31"/>
    <sheet xmlns:r="http://schemas.openxmlformats.org/officeDocument/2006/relationships" name="OTHER ASSETS AND LIABILITIES (T" sheetId="32" state="visible" r:id="rId32"/>
    <sheet xmlns:r="http://schemas.openxmlformats.org/officeDocument/2006/relationships" name="ACCUMULATED OTHER COMPREHENSI33" sheetId="33" state="visible" r:id="rId33"/>
    <sheet xmlns:r="http://schemas.openxmlformats.org/officeDocument/2006/relationships" name="SEGMENTS (Tables)" sheetId="34" state="visible" r:id="rId34"/>
    <sheet xmlns:r="http://schemas.openxmlformats.org/officeDocument/2006/relationships" name="SPONSORS AND MANAGEMENT WARRANT" sheetId="35" state="visible" r:id="rId35"/>
    <sheet xmlns:r="http://schemas.openxmlformats.org/officeDocument/2006/relationships" name="EARNINGS PER SHARE - (Informati" sheetId="36" state="visible" r:id="rId36"/>
    <sheet xmlns:r="http://schemas.openxmlformats.org/officeDocument/2006/relationships" name="EARNINGS PER SHARE - (Narrative" sheetId="37" state="visible" r:id="rId37"/>
    <sheet xmlns:r="http://schemas.openxmlformats.org/officeDocument/2006/relationships" name="RECENT TRANSACTIONS (Details)" sheetId="38" state="visible" r:id="rId38"/>
    <sheet xmlns:r="http://schemas.openxmlformats.org/officeDocument/2006/relationships" name="IMPAIRMENT (Details)"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REAL ESTATE AND OTHER AFFILIA43" sheetId="43" state="visible" r:id="rId43"/>
    <sheet xmlns:r="http://schemas.openxmlformats.org/officeDocument/2006/relationships" name="REAL ESTATE AND OTHER AFFILIA44" sheetId="44" state="visible" r:id="rId44"/>
    <sheet xmlns:r="http://schemas.openxmlformats.org/officeDocument/2006/relationships" name="MORTGAGES, NOTES AND LOANS PA45" sheetId="45" state="visible" r:id="rId45"/>
    <sheet xmlns:r="http://schemas.openxmlformats.org/officeDocument/2006/relationships" name="MORTGAGES, NOTES AND LOANS PA46"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INCOME TAXES (Narrative) (Detai" sheetId="49" state="visible" r:id="rId49"/>
    <sheet xmlns:r="http://schemas.openxmlformats.org/officeDocument/2006/relationships" name="STOCK-BASED PLANS (Summary of S" sheetId="50" state="visible" r:id="rId50"/>
    <sheet xmlns:r="http://schemas.openxmlformats.org/officeDocument/2006/relationships" name="STOCK-BASED PLANS (Summary of R" sheetId="51" state="visible" r:id="rId51"/>
    <sheet xmlns:r="http://schemas.openxmlformats.org/officeDocument/2006/relationships" name="OTHER ASSETS AND LIABILITIES (D" sheetId="52" state="visible" r:id="rId52"/>
    <sheet xmlns:r="http://schemas.openxmlformats.org/officeDocument/2006/relationships" name="ACCUMULATED OTHER COMPREHENSI53" sheetId="53" state="visible" r:id="rId53"/>
    <sheet xmlns:r="http://schemas.openxmlformats.org/officeDocument/2006/relationships" name="ACCUMULATED OTHER COMPREHENSI54" sheetId="54" state="visible" r:id="rId54"/>
    <sheet xmlns:r="http://schemas.openxmlformats.org/officeDocument/2006/relationships" name="COMMITMENTS AND CONTINGENCIES (" sheetId="55" state="visible" r:id="rId55"/>
    <sheet xmlns:r="http://schemas.openxmlformats.org/officeDocument/2006/relationships" name="SEGMENTS (Summary of Segment Op" sheetId="56" state="visible" r:id="rId56"/>
    <sheet xmlns:r="http://schemas.openxmlformats.org/officeDocument/2006/relationships" name="SEGMENTS (Reconciliation of EBT" sheetId="57" state="visible" r:id="rId57"/>
    <sheet xmlns:r="http://schemas.openxmlformats.org/officeDocument/2006/relationships" name="SEGMENTS (Reconciliation of Seg" sheetId="58" state="visible" r:id="rId58"/>
    <sheet xmlns:r="http://schemas.openxmlformats.org/officeDocument/2006/relationships" name="SEGMENTS (Summary of Assets by " sheetId="59" state="visible" r:id="rId59"/>
  </sheets>
  <definedNames/>
  <calcPr calcId="124519" fullCalcOnLoad="1"/>
</workbook>
</file>

<file path=xl/sharedStrings.xml><?xml version="1.0" encoding="utf-8"?>
<sst xmlns="http://schemas.openxmlformats.org/spreadsheetml/2006/main" uniqueCount="874">
  <si>
    <t>Document and Entity Information - shares</t>
  </si>
  <si>
    <t>6 Months Ended</t>
  </si>
  <si>
    <t>Jun. 30, 2017</t>
  </si>
  <si>
    <t>Jul. 27, 2017</t>
  </si>
  <si>
    <t>Document and Entity Information</t>
  </si>
  <si>
    <t>Entity Registrant Name</t>
  </si>
  <si>
    <t>Howard Hughes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6</t>
  </si>
  <si>
    <t>Investment in real estate:</t>
  </si>
  <si>
    <t>Master Planned Community assets</t>
  </si>
  <si>
    <t>Buildings and equipment</t>
  </si>
  <si>
    <t>Land</t>
  </si>
  <si>
    <t>Less: accumulated depreciation</t>
  </si>
  <si>
    <t>Developments</t>
  </si>
  <si>
    <t>Net property and equipment</t>
  </si>
  <si>
    <t>Investment in Real Estate and Other Affiliates</t>
  </si>
  <si>
    <t>Net investment in real estate</t>
  </si>
  <si>
    <t>Cash and cash equivalents</t>
  </si>
  <si>
    <t>Accounts receivable, net</t>
  </si>
  <si>
    <t>Municipal Utility District receivables, net</t>
  </si>
  <si>
    <t>Deferred expenses, net</t>
  </si>
  <si>
    <t>Prepaid expenses and other assets, net</t>
  </si>
  <si>
    <t>Total assets</t>
  </si>
  <si>
    <t>Liabilities:</t>
  </si>
  <si>
    <t>Mortgages, notes and loans payable</t>
  </si>
  <si>
    <t>Deferred tax liabilities</t>
  </si>
  <si>
    <t>Warrant liabilities</t>
  </si>
  <si>
    <t>Accounts payable and accrued expenses</t>
  </si>
  <si>
    <t>Total liabilities</t>
  </si>
  <si>
    <t>Commitments and Contingencies (see Note 15)</t>
  </si>
  <si>
    <t xml:space="preserve"> </t>
  </si>
  <si>
    <t>Equity:</t>
  </si>
  <si>
    <t>Common stock: $.01 par value; 150,000,000 shares authorized, 43,202,100 shares issued and 43,185,718 outstanding as of June 30, 2017 and 39,802,064 shares issued and 39,790,003 outstanding as of December 31, 2016</t>
  </si>
  <si>
    <t>Additional paid-in capital</t>
  </si>
  <si>
    <t>Accumulated deficit</t>
  </si>
  <si>
    <t>Accumulated other comprehensive loss</t>
  </si>
  <si>
    <t>Treasury stock, at cost, 16,382 shares as of June 30, 2017 and 12,061 shares as of December 31, 2016, respectively</t>
  </si>
  <si>
    <t>Total stockholders' equity</t>
  </si>
  <si>
    <t>Noncontrolling interests</t>
  </si>
  <si>
    <t>Total equity</t>
  </si>
  <si>
    <t>Total liabilities and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held</t>
  </si>
  <si>
    <t>CONDENSED CONSOLIDATED STATEMENTS OF OPERATIONS - USD ($) $ in Thousands</t>
  </si>
  <si>
    <t>3 Months Ended</t>
  </si>
  <si>
    <t>Jun. 30, 2016</t>
  </si>
  <si>
    <t>Revenues:</t>
  </si>
  <si>
    <t>Condominium rights and unit sales</t>
  </si>
  <si>
    <t>Master Planned Community land sales</t>
  </si>
  <si>
    <t>Minimum rents</t>
  </si>
  <si>
    <t>Tenant recoveries</t>
  </si>
  <si>
    <t>Hospitality revenues</t>
  </si>
  <si>
    <t>Builder price participation</t>
  </si>
  <si>
    <t>Other land revenues</t>
  </si>
  <si>
    <t>Other rental and property revenues</t>
  </si>
  <si>
    <t>Total revenues</t>
  </si>
  <si>
    <t>Expenses:</t>
  </si>
  <si>
    <t>Condominium rights and unit cost of sales</t>
  </si>
  <si>
    <t>Master Planned Community cost of sales</t>
  </si>
  <si>
    <t>Master Planned Community operations</t>
  </si>
  <si>
    <t>Other property operating costs</t>
  </si>
  <si>
    <t>Rental property real estate taxes</t>
  </si>
  <si>
    <t>Rental property maintenance costs</t>
  </si>
  <si>
    <t>Hospitality operating costs</t>
  </si>
  <si>
    <t>Provision for doubtful accounts</t>
  </si>
  <si>
    <t>Demolition costs</t>
  </si>
  <si>
    <t>Development-related marketing costs</t>
  </si>
  <si>
    <t>General and administrative</t>
  </si>
  <si>
    <t>Depreciation and amortization</t>
  </si>
  <si>
    <t>Total expenses</t>
  </si>
  <si>
    <t>Operating income before other items</t>
  </si>
  <si>
    <t>Other:</t>
  </si>
  <si>
    <t>Gains on sales of properties</t>
  </si>
  <si>
    <t>Other income, net</t>
  </si>
  <si>
    <t>Total other</t>
  </si>
  <si>
    <t>Operating income</t>
  </si>
  <si>
    <t>Interest income</t>
  </si>
  <si>
    <t>Interest expense</t>
  </si>
  <si>
    <t>Loss on redemption of senior notes due 2021</t>
  </si>
  <si>
    <t>Warrant liability loss</t>
  </si>
  <si>
    <t>Gain on acquisition of joint venture partner's interest</t>
  </si>
  <si>
    <t>Equity in earnings from Real Estate and Other Affiliates</t>
  </si>
  <si>
    <t>Income before taxes</t>
  </si>
  <si>
    <t>Provision for income taxes</t>
  </si>
  <si>
    <t>Net income</t>
  </si>
  <si>
    <t>Net income attributable to common stockholders</t>
  </si>
  <si>
    <t>Basic income per share: (in dollars per share)</t>
  </si>
  <si>
    <t>Diluted income per share: (in dollars per share)</t>
  </si>
  <si>
    <t>CONDENSED CONSOLIDATED STATEMENTS OF COMPREHENSIVE INCOME - USD ($) $ in Thousands</t>
  </si>
  <si>
    <t>Comprehensive income, net of tax:</t>
  </si>
  <si>
    <t>Other comprehensive income (loss):</t>
  </si>
  <si>
    <t>Interest rate swaps (a)</t>
  </si>
  <si>
    <t>[1]</t>
  </si>
  <si>
    <t>Capitalized swap interest expense (b)</t>
  </si>
  <si>
    <t>[2]</t>
  </si>
  <si>
    <t>Pension adjustment (c)</t>
  </si>
  <si>
    <t>[3]</t>
  </si>
  <si>
    <t>Other comprehensive income (loss)</t>
  </si>
  <si>
    <t>Comprehensive income</t>
  </si>
  <si>
    <t>Comprehensive income attributable to common stockholders</t>
  </si>
  <si>
    <t>Net of deferred tax benefit of $1.5 million and $3.0 million for the three months ended June 30, 2017 and 2016, respectively, $1.2 million and $8.3 million for the six months ended June 30, 2017 and 2016, respectively.</t>
  </si>
  <si>
    <t>The deferred tax impact was immaterial for the three months ended June 30, 2017 and 2016, respectively. Amount is net of deferred tax benefit of $0.1 million for the six months ended June 30, 2017 and 2016, respectively.</t>
  </si>
  <si>
    <t>Net of deferred tax benefit of $0.4 million for the three and six months ended June 30, 2016, respectively.</t>
  </si>
  <si>
    <t>CONDENSED CONSOLIDATED STATEMENTS OF COMPREHENSIVE INCOME (Parenthetical) - USD ($) $ in Thousands</t>
  </si>
  <si>
    <t>CONDENSED CONSOLIDATED STATEMENTS OF COMPREHENSIVE INCOME</t>
  </si>
  <si>
    <t>Interest rate swaps, deferred tax expense</t>
  </si>
  <si>
    <t>Capitalized swap interest, deferred tax benefit</t>
  </si>
  <si>
    <t>Pension adjustment, tax</t>
  </si>
  <si>
    <t>CONDENSED CONSOLIDATED STATEMENTS OF EQUITY - USD ($) $ in Thousands</t>
  </si>
  <si>
    <t>Common Stock [Member]</t>
  </si>
  <si>
    <t>Additional Paid-in Capital [Member]</t>
  </si>
  <si>
    <t>Retained Earnings [Member]</t>
  </si>
  <si>
    <t>Accumulated Other Comprehensive Income (Loss) [Member]</t>
  </si>
  <si>
    <t>Treasury Stock [Member]</t>
  </si>
  <si>
    <t>Noncontrolling Interest [Member]</t>
  </si>
  <si>
    <t>Total</t>
  </si>
  <si>
    <t>Balance at the beginning of the period at Dec. 31, 2015</t>
  </si>
  <si>
    <t>Balance at the beginning of the period, shares at Dec. 31, 2015</t>
  </si>
  <si>
    <t>Increase (Decrease) in Stockholders' Equity</t>
  </si>
  <si>
    <t>Interest rate swaps, net of tax</t>
  </si>
  <si>
    <t>Pension adjustment, net of tax</t>
  </si>
  <si>
    <t>Capitalized swap interest, net of tax benefit</t>
  </si>
  <si>
    <t>Stock plan activity</t>
  </si>
  <si>
    <t>Stock plan activity, shares</t>
  </si>
  <si>
    <t>Balance at the end of the period at Jun. 30, 2016</t>
  </si>
  <si>
    <t>Balance at the end of the period, shares at Jun. 30, 2016</t>
  </si>
  <si>
    <t>Balance at the beginning of the period at Dec. 31, 2016</t>
  </si>
  <si>
    <t>Balance at the beginning of the period, shares at Dec. 31, 2016</t>
  </si>
  <si>
    <t>Exercise of warrants</t>
  </si>
  <si>
    <t>Exercise of warrants (in shares)</t>
  </si>
  <si>
    <t>Balance at the end of the period at Jun. 30, 2017</t>
  </si>
  <si>
    <t>Balance at the end of the period, shares at Jun. 30, 2017</t>
  </si>
  <si>
    <t>CONDENSED CONSOLIDATED STATEMENTS OF EQUITY (Parenthetical) - USD ($) $ in Thousands</t>
  </si>
  <si>
    <t>Interest rate swaps, tax</t>
  </si>
  <si>
    <t>Capitalized swap interest, tax (benefit)</t>
  </si>
  <si>
    <t>CONDENSED CONSOLIDATED STATEMENTS OF CASH FLOWS - USD ($) $ in Thousands</t>
  </si>
  <si>
    <t>Cash Flows from Operating Activities:</t>
  </si>
  <si>
    <t>Adjustments to reconcile net income to cash used in operating activities:</t>
  </si>
  <si>
    <t>Depreciation</t>
  </si>
  <si>
    <t>Amortization</t>
  </si>
  <si>
    <t>Amortization of deferred financing costs</t>
  </si>
  <si>
    <t>Amortization of intangibles other than in-place leases</t>
  </si>
  <si>
    <t>Straight-line rent amortization</t>
  </si>
  <si>
    <t>Deferred income taxes</t>
  </si>
  <si>
    <t>Restricted stock and stock option amortization</t>
  </si>
  <si>
    <t>Warrant liability loss (gain)</t>
  </si>
  <si>
    <t>Equity in earnings from Real Estate and Other Affiliates, net of distributions</t>
  </si>
  <si>
    <t>Master Planned Community land acquisitions</t>
  </si>
  <si>
    <t>Master Planned Community development expenditures</t>
  </si>
  <si>
    <t>Condominium development expenditures</t>
  </si>
  <si>
    <t>Percentage of completion revenue recognition from sale of condominium rights and unit sales</t>
  </si>
  <si>
    <t>Net changes:</t>
  </si>
  <si>
    <t>Accounts receivable</t>
  </si>
  <si>
    <t>Prepaid expenses and other assets</t>
  </si>
  <si>
    <t>Condominium deposits received</t>
  </si>
  <si>
    <t>Deferred expenses</t>
  </si>
  <si>
    <t>Condominium deposits held in escrow</t>
  </si>
  <si>
    <t>Condominium deposits released from escrow</t>
  </si>
  <si>
    <t>Other, net</t>
  </si>
  <si>
    <t>Cash used in operating activities</t>
  </si>
  <si>
    <t>Cash Flows from Investing Activities:</t>
  </si>
  <si>
    <t>Property and equipment expenditures</t>
  </si>
  <si>
    <t>Operating property improvements</t>
  </si>
  <si>
    <t>Property developments and redevelopments</t>
  </si>
  <si>
    <t>Acquisition of partner's interest in Las Vegas 51s</t>
  </si>
  <si>
    <t>Proceeds for reimbursement of development costs</t>
  </si>
  <si>
    <t>Proceeds from sales of properties</t>
  </si>
  <si>
    <t>Distributions from Real Estate and Other Affiliates</t>
  </si>
  <si>
    <t>Note issued to Real Estate Affiliate</t>
  </si>
  <si>
    <t>Proceeds from repayment of note to Real Estate Affiliate</t>
  </si>
  <si>
    <t>Investments in Real Estate and Other Affiliates, net</t>
  </si>
  <si>
    <t>Change in restricted cash</t>
  </si>
  <si>
    <t>Proceeds from insurance claims</t>
  </si>
  <si>
    <t>Cash (used in) provided by investing activities</t>
  </si>
  <si>
    <t>Cash Flows from Financing Activities:</t>
  </si>
  <si>
    <t>Proceeds from mortgages, notes and loans payable</t>
  </si>
  <si>
    <t>Principal payments on mortgages, notes and loans payable</t>
  </si>
  <si>
    <t>Premium paid to redeem 2021 senior notes</t>
  </si>
  <si>
    <t>Special Improvement District bond funds released from (held in) escrow</t>
  </si>
  <si>
    <t>Deferred financing costs</t>
  </si>
  <si>
    <t>Taxes paid on vested stock options and restricted stock</t>
  </si>
  <si>
    <t>Stock options exercised</t>
  </si>
  <si>
    <t>Cash provided by financing activities</t>
  </si>
  <si>
    <t>Net change in cash and cash equivalents</t>
  </si>
  <si>
    <t>Cash and cash equivalents at beginning of period</t>
  </si>
  <si>
    <t>Cash and cash equivalents at end of period</t>
  </si>
  <si>
    <t>Supplemental Disclosure of Cash Flow Information:</t>
  </si>
  <si>
    <t>Interest paid</t>
  </si>
  <si>
    <t>Interest capitalized</t>
  </si>
  <si>
    <t>Income taxes paid</t>
  </si>
  <si>
    <t>Non-Cash Transactions:</t>
  </si>
  <si>
    <t>Exercise of Sponsor and Management Warrants</t>
  </si>
  <si>
    <t>Special Improvement District bond transfers associated with land sales</t>
  </si>
  <si>
    <t>Accrued interest on construction loan borrowing</t>
  </si>
  <si>
    <t>Capitalized stock compensation</t>
  </si>
  <si>
    <t>Acquisition of Las Vegas 51s</t>
  </si>
  <si>
    <t>Building</t>
  </si>
  <si>
    <t>Other assets</t>
  </si>
  <si>
    <t>Other liabilities</t>
  </si>
  <si>
    <t>BASIS OF PRESENTATION AND ORGANIZATION</t>
  </si>
  <si>
    <t>NOTE 1 BASIS OF PRESENTATION AND ORGANIZATION
The accompanying unaudited Condensed Consolidated Financial Statements have been prepared in accordance with accounting principles generally accepted in the United States of America (“GAAP”), with intercompany transactions between consolidated subsidiaries eliminated. In accordance with the instructions to Form 10-Q and Article 10 of Regulation S-X as issued by the Securities and Exchange Commission (the “SEC”), these Condensed Consolidated Financial Statements do not include all of the information and disclosures required by GAAP for complete financial statements. Readers of this Quarterly Report on Form 10-Q (“Quarterly Report”) should refer to The Howard Hughes Corporation’s (“HHC” or the “Company”) audited Consolidated Financial Statements, which are included in the Company’s Annual Report on Form 10-K for the fiscal year ended December 31, 2016 (the “Annual Report”), filed on February 23, 2017 with the SEC. Certain amounts in 2016 have been reclassified to conform to 2017 presentation. In the opinion of management, all normal recurring adjustments necessary for a fair presentation of the financial position, results of operations, comprehensive income (loss), cash flows and equity for the interim periods have been included. The results for the three and six months ended June 30, 2017 are not necessarily indicative of the results that may be expected for the year ended December 31, 2017.
Management has evaluated for disclosure or recognition all material events occurring subsequent to the date of the Condensed Consolidated Financial Statements up to the date and time this Quarterly Report was filed.</t>
  </si>
  <si>
    <t>RECENTLY ISSUED ACCOUNTING PRONOUNCEMENTS</t>
  </si>
  <si>
    <t>NOTE 2 RECENTLY ISSUED ACCOUNTING PRONOUNCEMENTS
The following is a summary of recently issued and other notable accounting pronouncements which relate to our business.
In May 2017, the Financial Accounting Standards Board’s (“FASB”) issued Accounting Standards Update (“ASU”) 2017-09, Compensation – Stock Compensation (Topic 718): Scope of Modification Accounting to provide clarity and reduce the diversity in practice and cost and complexity when applying the guidance in Topic 718, Compensation–Stock Compensation . Stakeholders observed that the definition of the term "modification" is broad and that its interpretation results in diversity in practice. The ASU states that when an entity concludes that a change is not substantive, then modification accounting does not apply. The effective date of the standard is for fiscal periods, and interim periods within those years, beginning after December 15, 2017. The new standard must be adopted prospectively to an award modified on or after the adoption date. Early adoption is permitted. Once adopted, HHC will apply this guidance to any modifications made to either the stock option or restricted stock award plans. We will adopt the ASU on January 1, 2018.
In February 2017, the FASB issued ASU 2017-05, Other Income-Gains and Losses from the Derecognition of Nonfinancial Assets (Subtopic 610-20). The standard defines an “in-substance non-financial asset,” as a financial asset promised to a counterparty in a contract if substantially all the fair value of the assets is concentrated in nonfinancial assets. The ASU also provides guidance for accounting for partial sales of non-financial assets. The effective date of the standard is for fiscal periods, and interim periods within those years, beginning after December 15, 2017. The new standard must be adopted retrospectively with early adoption permitted. We are currently evaluating the potential impact of this ASU on our consolidated financial statements.
In January 2017, the FASB issued ASU 2017-04, Intangibles-Goodwill and Other (Topic 350) . This standard is intended to simplify the subsequent measurement of goodwill by eliminating step two from the goodwill impairment test.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An entity will still have the option to perform a qualitative assessment for a reporting unit to determine if the quantitative step one impairment test is necessary. The effective date of the standard is for fiscal periods, and interim periods within those years, beginning after December 15, 2019. The new standard must be adopted prospectively with early adoption permitted. We do not expect the adoption of this ASU to have a material impact on our consolidated financial statements.
In January 2017, the FASB formally issued, and we early adopted ASU 2017-01, Business Combinations (Topic 805), Clarifying the Definition of a Business, as permitted, on a prospective basis . The standard provides criteria to determine when an integrated set of assets and activities is not a business. The criteria requires that when substantially all of the fair value of the gross assets acquired (or disposed of) is concentrated in a single identifiable asset or group of similar identifiable assets, the set is not a business. However, to be considered a business, the set must include, at a minimum, an input and a substantive process that together significantly contribute to the ability to create output. Under the new guidance, the acquisition of a property with an in-place lease generally will no longer be accounted for as an acquisition of a business, but instead as an asset acquisition, meaning the transaction costs of such an acquisition will now be capitalized instead of expensed. Our adoption did not have a material impact on our accounting for acquisitions.
In November 2016, the FASB issued ASU 2016-18, Statement of Cash Flows – Restricted Cash , which requires entities to show the changes in the total of cash, cash equivalents, restricted cash and restricted cash equivalents in the statement of cash flow. The effective date of the standard is for fiscal periods, and interim periods within those years, beginning after December 15, 2017. Early adoption is permitted, including adoption in an interim period, but any adjustments must be reflected as of the beginning of the fiscal year that includes that interim period. The new standard must be adopted retrospectively. ASU 2016-18 will impact our presentation of operating, investing and financing activities related to restricted cash on our consolidated statements of cash flows.
In October 2016, the FASB issued ASU 2016-17, Consolidation (Topic 810): Interests Held through Related Parties That Are under Common Control . The standard requires reporting entities to evaluate whether they should consolidate a variable interest entity (“VIE”) in certain situations involving entities under common control. Specifically, the standard changes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new standard was effective January 1, 2017, and must be adopted retrospectively. We currently have no VIEs involving entities under common control, and accordingly, adoption of this ASU had no impact on our consolidated financial statements.
In August 2016, the FASB issued ASU 2016-15, Classification of Certain Cash Receipts and Cash Payments. The standard addresses how certain cash receipts and payments are presented and classified in the statement of cash flows, including debt extinguishment costs, distributions from equity method investees and contingent consideration payments made after a business combination. The effective date of this standard is for fiscal years, and interim periods within those years, beginning after December 15, 2017, with early adoption permitted. The new standard must be adopted retrospectively. ASU 2016-15 will impact our presentation of operating, investing and financing activities related to certain cash receipts and payments on our consolidated statements of cash flows.
In June 2016, the FASB issued ASU 2016-13, Financial Instruments – Credit Losses .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and for interim periods within those years, beginning after December 15, 2019 with early adoption permitted. We are currently evaluating the adoption of ASU 2016-13 on our consolidated financial statements but do not anticipate significant impact.
In March 2016, the FASB issued ASU 2016-09, Compensation – Stock Compensation (Topic 718) Improvements to Employee Share-Based Payment Accounting, the standard amends several aspects of accounting for share-based payment transactions, including the accounting for income taxes, forfeitures and statutory tax withholding requirements, as well as classification in the statement of cash flows. We adopted the ASU as of January 1, 2017, and it did not have a material impact on our accounting for excess tax benefits and tax deficiencies as our stock compensation plans, which permit net-share settlement, had minimal vesting and exercise activity prior to January 1, 2017. The new guidance requires entities to recognize all income tax effects of awards in the income statement when the awards vest or are settled, in contrast to current guidance wherein such effects are recorded in additional paid-in capital (“APIC”). The amounts recorded in APIC prior to our adoption remain in APIC per the new standard. It also allows an employer to repurchase more of an employee’s shares for tax withholding purposes without triggering liability ac counting and to make a policy election to account for forfeitures as they occur. Our plans allow us, at the employee’s request, to withhold shares with a fair value up to the amount of tax owed using the maximum statutory tax rate for the employee’s applicable jurisdiction. We elected to continue to estimate forfeitures as allowed by an election under the new guidance. Our condensed consolidated statements of cash flows for the six months ended June 30, 2017 and 2016 present excess tax benefits as an operating activity and employee taxes paid as a financing activity as required by ASU 2016-09.
In February 2016, the FASB issued ASU 2016-02, Leases . ASU 2016-02, codified in Accounting Standards Codification (“ASC”) 842. The standard amends the existing accounting standards for lease accounting, including requiring lessees to recognize most leases on their balance sheets and making targeted changes to lessor accounting. The effective date of this standard is for fiscal years, and interim periods within those years, beginning after December 15, 2018, with early adoption permitted. The standard requires a modified retrospective transition approach for all leases existing at, or entered into after, the date of initial application. We are currently evaluating the impact of adopting ASU 2016-02 on our consolidated financial statements. We anticipate a material increase to our assets and liabilities as we will be required to capitalize our ground leases, office leases and certain office equipment where we are the lessee. We will also be considering certain services that are considered non-lease components such as common area maintenance under the new guidance. Upon adoption of ASC 842, these services will be accounted for under ASU 2014-09, Revenues from Contracts with Customers (Topic 606), which is further discussed below.
In May 2014, the FASB and International Accounting Standards Board issued ASU 2014-09. The standard’s core principle is that a company will recognize revenue when it transfers promised goods or services to customers in an amount that reflects the consideration to which the company expects to be entitled in exchange for those goods or services. The ASU requires companies to identify performance obligations in the contract, estimate the amount of variable consideration to include in the transaction price and allocate the transaction price to each separate performance obligation. The effective date of this standard is for fiscal years, and interim periods within those years, beginning after December 15, 2017, with early adoption permitted. We have concluded that after adoption we will not be able to recognize revenue for condominium projects on a percentage of completion basis, and generally revenue will be recognized when the units close and the title has transferred to the buyer. Entities have the option of using either a full retrospective or a modified retrospective approach. We have elected to apply a modified retrospective approach of adoption. We are continuing to evaluate the new guidance to determine all impacts on our consolidated financial statements.</t>
  </si>
  <si>
    <t>SPONSOR AND MANAGEMENT WARRANTS</t>
  </si>
  <si>
    <t>NOTE 3 SPONSOR AND MANAGEMENT WARRANTS
On November 9, 2010, we issued warrants to purchase 1,916,667 shares of our common stock (the “Sponsor Warrants”) to certain funds of Pershing Square Capital Management, L.P. (“Pershing Square”). The exercise price for the warrants of $50.00 per share and the number of shares of common stock underlying each warrant were subject to adjustment for future stock dividends, splits or reverse splits of our common stock or certain other events.
In November 2010 and February 2011, we entered into certain agreements (the “Management Warrants”) with David R. Weinreb, our Chief Executive Officer, Grant Herlitz, our President, and Andrew C. Richardson, our former Chief Financial Officer, in each case prior to his appointment to such position, to purchase 2,367,985, 315,731 and 178,971 shares, respectively, of our common stock. The Management Warrants represent underlying shares, which may be adjusted pursuant to a net settlement option, and were issued pursuant to such agreements at fair value in exchange for a combined total of approximately $19.0 million in cash from such executives at the commencement of their respective employment. Mr. Weinreb and Mr. Herlitz’s warrants became exercisable in November 2016, and Mr. Weinreb and Mr. Herlitz’s warrants had an exercise price of $42.23 per share and Mr. Richardson’s warrants became exercisable in February 2017 and had an exercise price of $54.50 per share.
Pershing Square exercised its Sponsor Warrants on June 30, 2017, resulting in a net issuance of 1,136,517 shares in accordance with the warrant provisions. Mr. Herlitz exercised his warrants in early January 2017, resulting in the net issuance of 198,184 shares in accordance with the warrant provisions. Mr. Herlitz also donated 6,850 shares to a charitable trust, which were net share settled for 4,400 shares in accordance with the warrant provisions. In February and March 2017, Mr. Richardson exercised 130,000 Management Warrants, resulting in the net issuance of 70,014 shares in accordance with the warrant provisions. In June 2017, Mr. Weinreb exercised all his 2,367,985 Management Warrants and Mr. Richardson exercised his remaining 48,971 Management Warrants, resulting in the net issuance of 1,614,803 and 28,535 shares, respectively, in accordance with the warrant provisions.
As of June 30, 2017, all Sponsor and the original Management Warrants have been exercised. The fair values for the Sponsor and Management Warrants as of December 31, 2016 were recorded as liabilities because the holders of these warrants could require us to settle such warrants in cash upon a change of control. The estimated fair values for the outstanding Sponsor Warrants and Management Warrants were $123.5 million and $208.7 million, respectively, as of December 31, 2016. The fair values were estimated using an option pricing model and Level 3 inputs due to the unavailability of comparable market data, as further discussed in Note 7 – Fair Value of Financial Instruments in our Condensed Consolidated Financial Statements. Decreases and increases in the fair value of the Sponsor and Management Warrants were recognized as warrant liability gains or losses in the Condensed Consolidated Statements of Operations.
On October 7, 2016, we entered into a management warrant agreement with our new Chief Financial Officer, David R. O’Reilly, prior to his appointment to the position. This warrant represents 50,125 underlying shares with an exercise price of $112.08 per share and was issued at fair value in exchange for $1.0 million in cash from Mr. O’Reilly. On June 16, 2017, we also entered into a new warrant agreement (“New CEO Warrant”) with Mr. Weinreb to acquire 1,965,409 shares for the purchase price of $50.0 million. The New CEO Warrant shall become exercisable on June 15, 2022, at an exercise price of $124.64 per share, subject to certain change in control, separation and termination provisions. The new warrants, which qualify as equity instruments, are included within additional paid-in capital in the Condensed Consolidated Balance Sheets at June 30, 2017 and December 31, 2016. At June 30, 2017, the New CEO Warrant is fully offset by a contribution receivable of $50.0 million from Mr. Weinreb. Mr. Weinreb has 75 days from June 16, 2017 per the terms of the warrant grant agreement to pay the purchase price of the New CEO Warrant.</t>
  </si>
  <si>
    <t>EARNINGS PER SHARE</t>
  </si>
  <si>
    <t>NOTE 4 EARNINGS PER SHARE
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Sponsor Warrants and Management Warrants is computed using the if‑converted method prior to their exercise. In previous periods, gains associated with the changes in the fair value of the Sponsor Warrants and Management Warrants, if applicable, are excluded from the numerator in computing diluted earnings per share because inclusion of such gains in the computation would be anti‑dilutive.
Information related to our EPS calculations is summarized as follows:
Three Months Ended June 30,
Six Months Ended June 30,
(In thousands, except per share amounts)
2017
2016
2017
2016
Basic EPS:
Numerator:
Net income
$
3,120
$
6,970
$
8,779
$
150,735
Net income attributable to noncontrolling interests
—
—
—
—
Net income attributable to common stockholders
$
3,120
$
6,970
$
8,779
$
150,735
Denominator:
Weighted average basic common shares outstanding
40,373
39,492
40,088
39,483
Diluted EPS:
Numerator:
Net income attributable to common stockholders
$
3,120
$
6,970
$
8,779
$
150,735
Denominator:
Weighted average basic common shares outstanding
40,373
39,492
40,088
39,483
Restricted stock and stock options
291
337
305
324
Warrants
2,387
2,835
2,689
2,835
Weighted average diluted common shares outstanding
43,051
42,664
43,082
42,642
Basic income per share:
$
0.08
$
0.18
$
0.22
$
3.82
Diluted income per share:
$
0.07
$
0.16
$
0.20
$
3.53
The diluted EPS computation for the three and six months ended June 30, 2017 excludes 308,500 and 315,000 stock options, respectively, because their inclusion would have been anti-dilutive. The diluted EPS computation for the three and six months ended June 30, 2017 excludes 167,005 shares of restricted stock, because market conditions have not been met.
The diluted EPS computation for the three and six months ended June 30, 2016 excludes 363,000 stock options and 402,500 stock options, respectively, because their inclusion would have been anti-dilutive. The diluted EPS computation for the three and six months ended June 30, 2016 excludes 153,781 shares of restricted stock because market conditions have not been met.</t>
  </si>
  <si>
    <t>RECENT TRANSACTIONS</t>
  </si>
  <si>
    <t>NOTE 5 RECENT TRANSACTIONS
On May 4, 2017, we announced that Bank of America will serve as the lead anchor tenant to the 51-story, Class A downtown office building at 110 North Wacker Drive in Chicago, Illinois. The lease accounts for more than a third of the Goettsch-designed 1.35 million square-foot high-rise. Construction is scheduled to start in the spring of 2018, with a late 2020 opening expected. In conjunction with this transaction, on April 28, 2017, we exercised our termination option in the current lease with the tenant who occupies the existing 110 North Wacker property. The tenant will continue to occupy the building until January 2018 but will no longer pay the $6.1 million annual rent or any operating expenses which were previously paid 100% by the tenant.
On March 16, 2017, we offered, sold and issued $800.0 million in aggregate principal amount of 5.375% senior notes due March 15, 2025 (the “2025 Notes”) to Qualified Institutional Buyers (as defined in the Securities Act of 1933) in accordance with Rule 144A and Regulation S and completed a tender offer and consent solicitation for any and all of our $750.0 million existing 6.875% senior notes due October 1, 2021. We used the net proceeds to redeem all of the 6.875% senior notes and to pay related transaction fees and expenses. On June 12, 2017, we issued an additional $200.0 million of the 2025 Notes at a premium to par of 2.25%. We intend to use the proceeds to repay construction financings and fund ongoing development projects and general corporate needs. Interest on the 2025 Notes is paid semi-annually, on March 15th and September 15th of each year beginning on September 15, 2017. At any time prior to March 15, 2020, we may redeem all or a portion of the 2025 Notes at a redemption price equal to 100% of the principal plus a “make-whole” declining call premium thereafter to maturity. At any time prior to March 15, 2020, we may redeem 35% of the 2025 Notes at a price of 105.375% with net cash proceeds of certain equity offerings, plus accrued and unpaid interest. The 2025 Notes contain customary terms and covenants and have no financial maintenance covenants.
On March 1, 2017 (the “Acquisition Date”), we acquired our joint venture partner’s 50.0% interest in the Las Vegas 51s minor league baseball team for $16.4 million and became the sole owner of this Triple-A baseball team affiliated with the New York Mets. We recognized a gain of $5.4 million in Gain on acquisition of joint venture partner's interest in conjunction with this acquisition relating to the step-up to fair value of the assets acquired. The estimated fair values of the assets acquired and liabilities assumed disclosed as of March 31, 2017 were provisional as they were pending final determinations of the fair value of the intangible assets existing as of the Acquisition Date. Using the income approach, the final adjustments made as of June 30, 2017 to the allocated fair values included a $0.4 million contingent liability recorded in Accounts payable and accrued expenses per the terms of the purchase agreement relating to a credit for the use of seats in a future stadium for the team, if and when constructed by us, and an adjustment to allocate $7.9 million to finite-lived intangibles, which have a weighted average amortization period of 11 years, and $24.9 million to indefinite-lived intangibles, primarily related to the franchise relationship agreement, all of which is recorded in Prepaid expenses and other assets, net. Accordingly, the adjusted values of assets acquired and liabilities assumed and consolidated into our financial statements total $36.0 million and $3.2 million, respectively, and are included in our Operating Assets segment. Prior to the acquisition, we accounted for our investment in the Las Vegas 51s under the equity method within Investment in Real Estate and Other Affiliates and recognized a loss of $0.2 million in equity in earnings for the six months ended June 30, 2017. Included in the Condensed Consolidated Statements of Operations from the Acquisition Date through June 30, 2017 are revenues of $4.3 million and pre-tax net income from operations of $0.4 million.</t>
  </si>
  <si>
    <t>IMPAIRMENT</t>
  </si>
  <si>
    <t>NOTE 6 IMPAIRMENT
We review our real estate assets for potential impairment indicators whenever events or changes in circumstances indicate that the carrying amount may not be recoverable. Impairment or disposal of long‑lived assets in accordance with ASC 360 requires that if impairment indicators exist and expected undiscounted cash flows generated by the asset over our anticipated holding period are less than its carrying amount, an impairment provision should be recorded to write down the carrying amount of the asset to its fair value. The impairment analysis does not consider the timing of future cash flows and whether the asset is expected to earn an above or below market rate of return.
Each investment in Real Estate and Other Affiliates as discussed in Note 8 – Real Estate and Other Affiliates is evaluated periodically for recoverability and valuation declines that are other-than-temporary. If the decrease in value of our investment in a Real Estate and Other Affiliate is deemed to be other-than-temporary, our investment in such Real Estate and Other Affiliate is reduced to its estimated fair value.
No impairment charges were recorded during the three and six months ended June 30, 2017 or 2016. We periodically evaluate our strategic alternatives with respect to each of our properties and may revise our strategy from time to time, including our intent to hold the asset on a long-term basis or the timing of potential asset dispositions. For example, we may decide to sell property that is held for use, and the sale price may be less than the carrying amount. As a result, these changes in strategy could result in impairment charges in future periods.</t>
  </si>
  <si>
    <t>FAIR VALUE OF FINANCIAL INSTRUMENTS</t>
  </si>
  <si>
    <t>NOTE 7 FAIR VALUE
ASC 820, Fair Value Measurement , emphasizes that fair value is a market-based measurement that should be determined using assumptions market participants would use in pricing an asset or liability. The standard establishes a hierarchal disclosure framework which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each of our assets and liabilities that are measured at fair value on a recurring basis:
June 30, 2017
December 31, 2016
Fair Value Measurements Using
Fair Value Measurements Using
(In thousands)
Total
Quoted Prices
Significant
Significant
Total
Quoted Prices
Significant
Significant
Assets:
Cash equivalents
$
25,000
$
25,000
$
—
$
—
$
18
$
18
$
—
$
—
Liabilities:
Interest Rate Swaps and Caps
3,853
—
3,853
—
(149)
—
(149)
—
Warrants
—
—
—
—
332,170
—
—
332,170
Cash equivalents consist of registered money market mutual funds which invest in United States treasury securities that are valued at the net asset value of the underlying shares in the funds as of the close of business at the end of each period.
The fair values of interest rate swap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valuation of warrants is based on an option pricing valuation model, utilizing inputs which are classified as Level 3 due to the unavailability of comparable market data. The inputs to the valuation model include the fair value of stock related to the warrants, exercise price and term of the warrants, expected volatility, risk-free interest rate and dividend yield. Generally, an increase in expected volatility would increase the fair value of the liability, but the impact of the volatility on fair value diminishes as the market value of the stock increases above the strike price. As the period of restriction lapses, the marketability discount reduces to zero and increases the fair value of the warrants.
The following table presents a rollforward of the valuation of our Sponsor and Management Warrants:
(In thousands)
2017
2016
Balance as of January 1
$
332,170
$
307,760
Warrant liability loss (a)
43,443
14,330
Exercises of Sponsor and Management Warrants
—
Balance as of June 30
$
—
$
322,090
(a)
Represents losses recognized during 2017 relating to each warrant prior to the respective exercise date. For 2016, represents unrealized losses recorded for outstanding warrants at the end of the period. Changes in the fair value of the Sponsor and Management Warrants prior to exercise were recognized in net income as a warrant liability gain or loss.
The significant unobservable inputs used in the fair value measurement of our warrant liabilities as of June 30, 2017 and December 31, 2016 are as follows:
Unobservable Inputs
Expected
Marketability
June 30, 2017 (c)
N/A
N/A
December 31, 2016
31.0%
0.0% - 1.0%
(a)
Based on our implied equity volatility.
(b)
Represents the discount rate for lack of marketability of the Management Warrants which decreases as the current date approaches the dates of contractual expiration of the marketability restrictions.
(c)
All warrants were exercised as of June 30, 2017. See Note 3 – Sponsors and Management Warrants for additional information.
The estimated fair values of our financial instruments that are not measured at fair value on a recurring basis are as follows:
June 30, 2017
December 31, 2016
(In thousands)
Fair Value
Carrying
Estimated
Carrying
Estimated
Assets:
Cash
Level 1
$
635,086
$
635,086
$
665,492
$
665,492
Accounts receivable, net (a)
Level 3
11,953
11,953
10,038
10,038
Liabilities:
Fixed-rate debt (b)
Level 2
$
1,514,192
$
1,539,694
$
1,184,141
$
1,224,573
Variable-rate debt (b)
Level 2
1,508,930
1,508,930
1,524,319
1,524,319
(a)
Accounts receivable, net, is shown net of an allowance of $8.4 million and $7.9 million at June 30, 2017 and December 31, 2016, respectively.
(b)
Excludes related unamortized financing costs.
The fair value of our senior notes, included in fixed-rate debt in the table above, is based upon the trade price closest to the end of the period presented. The fair value of other fixed-rate debt in the table above (please refer to Note 9 – Mortgages, Notes and Loans Payable in our Condensed Consolidated Financial Statements), was estimated based on a discounted future cash payment model, which includes risk premiums and a risk free rate derived from the current London Interbank Offered Rate (“LIBOR”) or U.S. Treasury obligation interest rates. The discount rates reflect our judgment as to what the approximate current lending rates for loans or groups of loans with similar maturities and credit quality would be if credit markets were operating efficiently and assuming that the debt is outstanding through maturity.
The carrying amounts for our variable-rate debt approximate fair value given that the interest rates are variable and adjust with current market rates for instruments with similar risks and maturities.
The carrying amounts of cash and cash equivalents and accounts receivable approximate fair value because of the short‑term maturity of these instruments.</t>
  </si>
  <si>
    <t>REAL ESTATE AND OTHER AFFILIATES</t>
  </si>
  <si>
    <t>NOTE 8 REAL ESTATE AND OTHER AFFILIATES
Our investments in Real Estate and Other Affiliates that are reported in accordance with the equity and cost methods are as follows:
Economic/Legal Ownership
Carrying Value
Share of Earnings/Dividends
June 30,
December 31,
June 30,
December 31,
Three Months Ended June 30,
Six Months Ended June 30,
($ in thousands)
2017
2016
2017
2016
2017
2016
2017
2016
Equity Method Investments
Master Planned Communities:
The Summit (a)
—
%
—
%
$
$
32,653
$
9,792
$
8,874
$
15,072
$
8,874
Operating Assets:
Las Vegas 51s, LLC (c)
100.00
50.00
—
11,062
—
454
(152)
295
Constellation (a) (b)
50.00
50.00
2,308
2,730
(385)
—
(322)
—
The Metropolitan Downtown Columbia (d)
50.00
50.00
—
(1,064)
216
205
274
(512)
Millennium Six Pines Apartments (e)
100.00
100.00
—
—
—
22
—
35
Stewart Title of Montgomery County, TX
50.00
50.00
3,721
3,611
183
154
209
256
Woodlands Sarofim #1
20.00
20.00
2,681
2,683
23
42
30
95
Strategic Developments:
Circle T Ranch and Power Center
50.00
50.00
4,456
4,956
—
10,498
—
10,498
HHMK Development
50.00
50.00
10
10
—
—
—
—
KR Holdings
50.00
50.00
723
707
5
4
16
9
m.flats/TEN.M (a)
50.00
50.00
6,629
6,379
—
—
—
—
33 Peck Slip (a) (f)
35.00
35.00
9,139
8,243
—
22
(156)
41
77,390
71,970
9,834
20,275
14,971
19,591
Cost method investments
4,407
4,406
—
—
3,383
2,616
Investment in Real Estate and Other Affiliates
$
81,797
$
76,376
$
9,834
$
20,275
$
18,354
$
22,207
(a)
Please refer to the discussion below for a description of the joint venture ownership structure.
(b)
Equity method variable interest entity (“VIE”) as of June 30, 2017. Constellation was also a VIE as of December 31, 2016.
(c)
On March 1, 2017, we acquired our joint venture partner’s interest and have fully consolidated the assets and liabilities of the entity.
(d)
The Metropolitan Downtown Columbia was in a deficit position of $1.6 million at June 30, 2017 due to distributions from operating cash flows in excess of basis and is presented in Accounts payable and accrued expenses.
(e)
On July 20, 2016, we acquired our joint venture partner’s interest in Millennium Six Pines Apartments and fully consolidated the assets and liabilities of the entity.
(f)
The 33 Peck Slip hotel was closed in December 2016 for redevelopment and was transferred to the Strategic Developments segment as of January 1, 2017. The prior year share of earnings for the three and six months ended June 30, 2016 was recorded in the Operating Assets segment but is reflected here for comparative purposes.
As of June 30, 2017, we are not the primary beneficiary of the Constellation VIE listed above because we do not have the power to direct activities that most significantly impact the economic performance of the joint venture, and therefore, we report our interests in accordance with the equity method. Our maximum exposure to loss as a result of this investment is limited to the aggregate carrying value of the investment as we have not provided any guarantees or otherwise made firm commitments to fund amounts on behalf of this VIE. The aggregate carrying value of unconsolidated VIEs (inclusive of Las Vegas 51s at December 31, 2016, prior to our acquisition) was $2.3 million and $13.8 million as of June 30, 2017 and December 31, 2016, respectively, and was classified as Investment in Real Estate and Other Affiliates in the Condensed Consolidated Balance Sheets.
As of June 30, 2017, approximately $180.9 million of indebtedness was secured by the properties owned by our Real Estate and Other Affiliates of which our share was approximately $83.4 million based upon our economic ownership. All of this indebtedness is without recourse to us.
We are the primary beneficiary of one VIE which is consolidated in the financial statements. The creditors of the consolidated VIE do not have recourse to us. As of June 30, 2017, the carrying values of the assets and liabilities associated with the operations of the consolidated VIE were $21.8 million and $1.5 million, respectively. As of December 31, 2016, the carrying values of the assets and liabilities associated with the operations of the consolidated VIE were $21.7 million and $1.4 million, respectively. The assets of the VIE are restricted for use only by the particular VIE and are not available for our general operations.
Activity for our significant investments in Real Estate Affiliates and the related accounting considerations are described below.
The Summit
During first quarter 2015, we formed DLV/HHPI Summerlin, LLC (“The Summit”) in a joint venture with Discovery Land Company (“Discovery”), and we contributed land with a book basis of $13.4 million and transferred Special Improvement District (“SID”) bonds related to such land with a carrying value of $1.3 million to the joint venture at the agreed upon capital contribution value of $125.4 million (“Our Capital Contribution”), or $226,000 per acre. Discovery is required to fund up to a maximum of $30.0 million of cash as their capital contribution and we have no further capital obligations. The gains on the contributed land will be recognized in Equity in earnings from Real Estate and Other Affiliates as the joint venture sells lots.
After receipt of Our Capital Contribution and a 5.0% preferred return, Discovery is entitled to cash distributions by the joint venture until it has received two times its equity contribution. Any further cash distributions are shared 50/50. Discovery is the manager on the project, and development began in second quarter 2015. Given the nature of the venture’s capital structure and the provisions for the liquidation of assets, our share of the venture’s income-producing activities will be recognized based on the Hypothetical Liquidation Book Value (“HLBV”) method. Under this method, we recognize equity in earnings from the joint venture based on the change in our underlying share of the venture’s net assets on a hypothetical liquidation basis as of the reporting date.
The Summit had $163.0 million of assets, $113.1 million in liabilities and $49.9 million of equity as of June 30, 2017. As of December 31, 2016, The Summit had $151.3 million of assets, $116.5 million in liabilities and $34.8 million of equity. For the three months ended June 30, 2017 and June 30, 2016, The Summit had revenues of $20.7 million and $16.9 million (recognized on a percentage of completion basis), gross margin of $12.1 million and $ 10.5 million and net income of $9.8 million and $9.7 million, respectively. For the six months ended June 30, 2017 and June 30, 2016, The Summit had revenues of $32.2 million and $16.9 million (recognized on a percentage of completion basis), gross margin of $18.6 million and $10.5 million and net income of $15.1 million and $8.9 million, respectively.
Constellation
On January 24, 2014, we entered into a joint venture with a national multi-family real estate developer, The Calida Group (“Calida”), to construct, own and operate a 124-unit gated luxury apartment development in Summerlin. We and our partner each own 50% of the venture, and unanimous consent of the partners is required for all major decisions. This project represents the first residential development in Summerlin’s 400-acre downtown. In first quarter 2015, we contributed a 4.5-acre parcel of land with an agreed value of $3.2 million in exchange for a 50% interest in the venture. Our partner contributed $3.2 million of cash for their 50% interest. Additionally, our partner is the development manager, funded all pre-development activities, obtained construction financing in first quarter 2015 and provided guarantees required by the lender. The project is financed by a $15.8 million construction loan which is fully drawn as of June 30 , 2017. The loan is non-recourse to us. In fourth quarter 2015, we each contributed an additional $1.0 million to the joint venture to fund development costs. Upon a sale of the property, we are entitled to 50% of the proceeds up to, and 100% of the proceeds in excess of, an amount determined by applying a 7.0% capitalization rate to net operating income. The venture commenced construction in February 2015 and is being completed in phases. New tenants began to take occupancy in third quarter 2016. This venture was moved to the Operating Assets segment in fourth quarter 2016. As of June 30 , 2017, the project is 83.1% occupied and 93.5% leased.
m.flats/TEN.M
On October 4, 2013, we entered into a joint venture agreement with a local developer, Kettler, Inc. (“Kettler”), to construct an apartment complex with ground floor retail in Downtown Columbia, Maryland. We contributed approximately five acres of land having a book value of $4.0 million to the joint venture and subsequently incurred an additional $3.1 million in capitalized development costs for a total book value contribution of $7.1 million. Our land was valued at $23.4 million, or $53,500 per constructed unit. In January 2016, the venture closed on an $88.0 million construction loan which is non-recourse to us and bears interest at one-month LIBOR plus 2.40% with an initial maturity date of February 2020, with three, one-year extension options. At loan closing, Kettler contributed $16.1 million in cash and $7.3 million was distributed to us, of which we subsequently reinvested $6.3 million in 2016. We accounted for this transaction as a partial sale of the land for which we recognized a net profit of $0.2 million at December 31, 2016.
33 Peck Slip
In January 2016, we entered into a joint venture to purchase a hotel located at 33 Peck Slip in the Seaport District of New York with a capital contribution of $6.0 million. We advanced a bridge loan of $25.0 million at a 5.0% interest rate to the joint venture at closing to expedite the acquisition, which was repaid in full in June 2016. In second quarter 2016, upon completion of a refinancing of the property with a $36.0 million redevelopment loan, we made additional capital contributions of $2.3 million in 2016 and $0.7 million in 2017. The 33 Peck Slip hotel was closed in December 2016 for redevelopment and was transferred to the Strategic Developments segment. Our total investment in the joint venture is $9.1 million as of June 30 , 2017.
Circle T Ranch and Power Center
On June 1, 2016, the Westlake Retail Associates venture closed on a 72-acre land sale with an affiliate of Charles Schwab Corporation, and because of the land sale, the six months ended June 30, 2016 reflects the recognition of $10.5 million in Equity in earnings from Real Estate and Other Affiliates.</t>
  </si>
  <si>
    <t>MORTGAGES, NOTES AND LOANS PAYABLE</t>
  </si>
  <si>
    <t>NOTE 9 MORTGAGES, NOTES AND LOANS PAYABLE
Mortgages, notes and loans payable are summarized as follows:
June 30,
December 31,
(In thousands)
2017
2016
Fixed-rate debt:
Collateralized mortgages, notes and loans payable
$
1,477,807
$
1,140,118
Special Improvement District bonds
36,385
44,023
Variable-rate debt:
Collateralized mortgages, notes and loans payable (a)
1,508,930
1,524,319
Unamortized bond issuance costs
(7,280)
(5,779)
Deferred financing costs
(12,996)
(11,934)
Total mortgages, notes and loans payable
$
3,002,846
$
2,690,747
(a)
As more fully described below, $180.2 million and $182.1 million of variable‑rate debt has been swapped to a fixed-rate for the term of the related debt as of June 30 , 2017 and December 31, 2016, respectively.
The following table presents our mortgages, notes, and loans payable by property, presented within each segment in order of extended maturity date:
Maximum
Carrying Value
Initial / Extended
Interest
Facility
June 30,
December 31,
($ in thousands)
Maturity (a)
Rate
Amount
2017
2016
Master Planned Communities
Summerlin South SID Bonds - S124
December 2019
%
$
104
$
123
Summerlin South SID Bonds - S128
December 2020
%
390
440
Summerlin South SID Bonds - S132
December 2020
%
1,096
1,268
The Woodlands Master Credit Facility
April 2020 / April 2021
%
(b)
$
180,000
150,000
150,000
Bridgeland Credit Facility
November 2020 / November 2022
%
(b)
65,000
65,000
65,000
Summerlin South SID Bonds - S151
June 2025
%
3,964
4,159
Summerlin South SID Bonds - S128C
December 2030
%
4,467
4,600
Summerlin South SID Bonds - S159
June 2035
%
2,353
2,389
Summerlin West SID Bonds - S812
October 2035
%
21,124
27,459
Master Planned Communities Total
248,498
255,438
Operating Assets
1701 Lake Robbins
April 2017
%
—
4,600
Outlet Collection at Riverwalk (c)
October 2017 / October 2018
%
(b)
54,809
54,809
55,778
1725-35 Hughes Landing Boulevard
June 2018 / June 2019
%
(b)
143,000
112,021
105,647
Downtown Summerlin (c)
July 2017 / July 2019
%
(b) (d)
305,888
305,888
302,981
The Westin at The Woodlands (c)
August 2018 / August 2019
%
(c)
57,946
57,946
58,077
110 North Wacker
October 2019
%
(e)
20,815
22,704
Three Hughes Landing (c)
December 2017 / December 2019
%
(b)
65,455
39,339
35,053
Lakeland Village Center at Bridgeland
May 2018 / May 2020
%
(b)
14,000
11,049
9,979
Embassy Suites at Hughes Landing
October 2018 / October 2020
%
(b)
37,100
30,505
29,461
The Woodlands Resort &amp; Conference Center
December 2018 / December 2020
%
(b)
68,500
70,000
One Merriweather
February 2020 / February 2021
%
(b)
49,900
39,247
23,588
HHC 242 Self-Storage
October 2019 / October 2021
%
(b)
6,658
6,013
3,708
HHC 2978 Self-Storage Facility
January 2020 / January 2022
%
(b)
6,368
4,639
1,715
70 Columbia Corporate Center
May 2020 / May 2022
%
(b)(f)
20,000
20,000
One Mall North
May 2020 / May 2022
%
(b)(f)
14,463
—
10-60 Columbia Corporate Centers
May 2020 / May 2022
%
(b)(f)(g)
80,000
20/25 Waterway Avenue
May 2022
%
13,767
13,886
Millennium Waterway Apartments
June 2022
%
55,584
55,584
Ward Village
September 2021 / September 2023
%
(b)(h)
238,718
238,718
9303 New Trails
December 2023
%
12,193
12,378
4 Waterway Square
December 2023
%
35,707
36,249
3831 Technology Forest Drive
March 2026
%
22,185
22,383
Millennium Six Pines Apartments
August 2028
%
42,500
42,500
3 Waterway Square
August 2028
%
50,965
51,590
One Hughes Landing
December 2029
%
52,000
52,000
Downtown Summerlin SID Bonds - S128
December 2030
%
2,887
3,350
Two Hughes Landing
December 2030
%
48,000
48,000
One Lakes Edge
March 2029 / March 2031
%
69,440
68,874
Hughes Landing Retail
December 2036
%
35,000
35,000
Columbia Regional Building
February 2037
%
25,000
22,188
Other
—
235
Capital lease obligations
various
%
—
1
Operating Assets Total
1,569,180
1,526,227
Strategic Developments
Waiea and Anaha (i)
November 2017 / November 2019
%
(b)
410,000
184,805
160,847
Ke Kilohana
December 2019 / December 2020
%
(b)
142,656
—
—
Two Merriweather
October 2020 / October 2021
%
(b)
33,156
5,173
—
Ae`o
December 2019 / December 2021
%
(b)
230,000
—
—
100 Fellowship Drive
May 2022
%
(b)
51,426
—
—
Strategic Developments Total
189,978
160,847
Other corporate financing arrangements
July 2018
%
15,466
15,948
Senior Notes
October 2021
%
—
750,000
Senior Notes
March 2025
%
1,000,000
—
Unamortized bond issuance costs
(7,280)
(5,779)
Deferred financing costs
(12,996)
(11,934)
Total mortgages, notes, and loans payable
$
3,002,846
$
2,690,747
(a)
Maturity dates presented include initial maturity date as well as the extended or final maturity date as contractually stated. Extension periods generally can be exercised at our option at the initial maturity date, subject to customary extension terms that are based on property performance at the initial maturity date. Such extension terms may include, but are not limited to, minimum debt service coverage, minimum occupancy levels or condominium sales levels, as applicable and other performance criteria. In certain cases due to property performance not meeting covenants, we may have to pay down a portion of the loan in order to obtain the extension.
(b)
The interest rate presented is based on the one month LIBOR rate, which was 1.17% at June 30, 2017.
(c)
Based on current performance of Downtown Summerlin, Outlet Collection at Riverwalk, Three Hughes Landing and The Westin at The Woodlands, a paydown may be required in order to exercise the extension option.
(d)
On July 14, 2017, the Downtown Summerlin loan’s original maturity date was modified to be September 13, 2017. The loan is expected to be further modified in third quarter 2017.
(e)
The $20.8 million outstanding principal balance is swapped to a 5.21% fixed-rate through maturity.
(f)
These three notes are part of one master facility, with all three respective properties collateralizing the total $114.5 million indebtedness.
(g)
$40.0 million of the outstanding principal balance is swapped to a 3.41% fixed-rate through maturity.
(h)
$119.4 million of the outstanding principal balance is swapped to a 3.64% fixed-rate through maturity.
(i)
The Waiea and Anaha facility provides available financing of up to $410 million as of June 30, 2017. The facility is a non-recourse construction loan cross-collateralized by the condominium towers and stipulates Waiea and Anaha condominium sales proceeds are to be applied as a permanent reduction to the maximum facility available on the loan balance as well as fund any construction costs remaining for Waiea tower.
The weighted average interest rate on our mortgages, notes and loans payable, excluding interest rate hedges, was 4.61% and 4.71% as of June 30, 2017 and December 31, 2016, respectively.
Except for the items listed below, all of the mortgage debt is secured by the individual properties listed in the table above and is non-recourse to HHC:
(i)
$1.0 billion of Senior Notes;
(ii)
$305.8 million financing for the Downtown Summerlin development which has an initial maximum recourse of 35% of the outstanding balance, which will reduce to 15.0% upon completion of the project and achievement of a 1.15:1.0 debt service coverage ratio. The recourse further reduces to 10% upon achievement of a 1.25:1.0 debt service coverage ratio, a 90% occupancy level, and average tenant sales of at least $500.00 per net rentable square foot. As of June 30 , 2017, 35% of the outstanding loan balance remains recourse to HHC;
(iii)
$54.8 million of construction financing for the Outlet Collection at Riverwalk with an initial maximum recourse of 50% of the outstanding balance, which will be reduced to 25.0% upon completion of the project and the achievement of an 11.0% debt yield and a minimum level of tenant sales per square foot for twelve months. As of June 30, 2017, 50% of the outstanding loan balance remains recourse to HHC;
(iv)
$15.5 million of Other Corporate Financing Arrangements; and
(v)
$20.8 million of the 110 North Wacker mortgage.
Certain of our loans contain provisions which grant the lender a security interest in the operating cash flow of the property that represents the collateral for the loan. Certain mortgage notes may be prepaid subject to a prepayment penalty equal to a yield maintenance premium, defeasance, or a percentage of the loan balance. As of June 30, 2017, land, buildings and equipment and developments with a net book value basis of $3.3 billion have been pledged as collateral for our mortgages, notes and loans payable.
As of June 30, 2017, we were in compliance with all financial covenants included in the debt agreements governing our indebtedness.
Master Planned Communities
The Woodlands Master Credit Facility was amended and restated on July 31, 2015 to a $200.0 million maximum facility amount consisting of a $100.0 million term loan and a $100.0 million revolver (together, the “TWL Facility”). The TWL Facility bears interest at one-month LIBOR plus 2.75% and had an August 2016 initial maturity date with two, one–year extension options. In July 2016, we exercised our first one-year extension option, which reduced the total commitment to $175.0 million. Semi-annual principal payments of $25.0 million began on December 31, 2016 and continue through the second, optional one-year extension period. The TWL Facility and The Woodlands Resort &amp; Conference Center loans are recourse to the entities that directly own The Woodlands operations. The TWL Facility also contains certain covenants that, among other things, require the maintenance of specified financial ratios, limit the incurrence of additional recourse indebtedness at The Woodlands, and limit distributions from The Woodlands to us based on a loan‑to‑value test. The amendment also modified certain covenants to allow for more construction loan guarantees by the entities that directly own The Woodlands than would otherwise have been permitted by the prior facility. On April 27, 2017, TWL Facility was refinanced to increase the facility by $30.0 million for a total of $180.0 million, providing the ability to fund the development of Creekside Park Apartments or for other corporate purposes. The new facility bears interest at one-month LIBOR plus 2.75% with an initial maturity date of April 27, 2020 and a one-year extension option.
The Summerlin MPC uses SID bonds to finance certain common infrastructure improvements. These bonds are issued by the municipalities and are secured by the assessments on the land. The majority of proceeds from each bond issued is held in a construction escrow and disbursed to us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we previously paid with respect to such proportionate share of the bond. In the six months ended June 30, 2017, no new SID bonds were issued and $6.0 million in obligations were assumed by buyers.
Operating Assets
On June 27, 2017, we modified our $94.5 million non-recourse mortgage financing for the 10-60 Columbia Corporate Center and One Mall North office buildings with a $114.5 million loan. This amendment added 70 Columbia Corporate Center, a 170,741 square foot office building in Columbia, Maryland, to the collateral pool and allowed us to draw $20.0 million and fully repay the outstanding balance of the existing indebtedness on the 70 Columbia Corporate Center note.
On April 6, 2017, we paid off a $4.6 million maturing mortgage loan that we assumed as part of the acquisition of 1701 Lake Robbins in July 2014.
On January 19, 2017, we closed on a non-recourse financing totaling $25.0 million replacing the $23.0 million construction loan on the Columbia Regional Building, a retail building located in Columbia, Maryland. The loan, which matures on February 11, 2037, bears interest at 4.48% and is interest only for two years, then begins amortizing on a 30-year basis.
On November 25, 2016, we amended and extended our $73.5 million construction loan for One Lakes Edge with a $71.9 million mortgage. Contemporaneously with this amendment, we made a $3.0 million principal reduction payment as required by the loan agreement. The loan bears interest at one-month LIBOR plus 3.50%. On February 23, 2017, we refinanced the One Lakes Edge construction loan with a $69.4 million Fannie Mae loan with an initial maturity of March 2029 and two, one year-extensions. The new loan has a fixed rate of 4.50% and is interest only for four years, then begins amortizing on a 30-year basis.
Strategic Developments
On May 31, 2017, we closed on a $51.4 million construction loan for 100 Fellowship Drive, located in The Woodlands. The loan bears interest at one-month LIBOR plus 1.50% with a maturity of May 31, 2022.</t>
  </si>
  <si>
    <t>DERIVATIVE INSTRUMENTS AND HEDGING ACTIVITIES</t>
  </si>
  <si>
    <t>NOTE 10 DERIVATIVE INSTRUMENTS AND HEDGING ACTIVITIES
We are exposed to interest rate risk related to our variable interest rate debt, and we manage this risk by utilizing interest rate derivatives. To add stability to interest costs by reducing our exposure to interest rate movements, we use interest rate swaps, forward-starting swaps, and caps as part of our interest rate risk management strategy. Interest rate swaps designated as cash flow hedges involve the receipt of variable amounts from a counterparty in exchange for our fixed‑rate payments over the life of the agreements without exchange of the underlying notional amount. Forward-starting interest rate swaps were designated as cash flow hedges of the variability of anticipated future fixed-rate debt issuance for long-term financing needs at our Downtown Summerlin property. Interest rate caps designated as cash flow hedges involve the receipt of variable amounts from a counterparty if interest rates rise above the strike rate on the contract in exchange for an up‑front premium. Our $230.0 million interest rate cap is not designated as a hedge, and therefore, the gain or loss on the derivative contract is recognized in current period earnings. These derivatives are recorded on a gross basis at fair value.
The effective portion of changes in the fair value of derivatives designated and qualifying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During the three and six months ended June 30 , 2017 and 2016 the ineffective portion recorded was insignificant.
Assessments of hedge effectiveness are performed quarterly using regression analysis and the measurement of hedge ineffectiveness is based on the hypothetical derivative method. We are exposed to credit risk in the event of non-performance by our derivative counterparties. We evaluate counterparty credit risk through monitoring the creditworthiness of counterparties, which includes review of debt ratings and financial performance. To mitigate its credit risk, we enter into agreements with counterparties we consider credit-worthy, such as large financial institutions with favorable credit ratings. As of June 30, 2017 and 2016, there were no termination events or events of default related to the interest rate swaps.
If the derivative contrac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according to the original strategy, any related amounts previously recorded in AOCI are recognized in earnings immediately.
The following table summarizes details related to our derivative contracts:
Fixed
Fair Value Asset (Liability)
Notional
Interest
Effective
Maturity
June 30,
December 31,
(In thousands)
Balance Sheet Location
Amount
Rate
Date
Date
2017
2016
Currently-paying contracts:
Interest Rate Swap
(a)
Accounts payable and accrued expenses
$
%
5/10/2011
10/31/2019
$
(519)
$
(740)
Interest Rate Swap
(a)
Accounts payable and accrued expenses
5/6/2015
5/1/2020
(25)
(143)
Interest Rate Swap
(a)
Accounts payable and accrued expenses
10/3/2016
9/12/2021
3,119
3,368
Interest Rate Cap
(a)
Accounts payable and accrued expenses
8/31/2015
8/31/2017
—
—
Interest Rate Cap
(b)
Accounts payable and accrued expenses
12/22/2016
12/23/2019
Forward-starting contracts:
Interest Rate Swap
(a)
Accounts payable and accrued expenses
12/31/2017
12/31/2027
(1,324)
(610)
Interest Rate Swap
(a)
Accounts payable and accrued expenses
12/31/2017
12/31/2027
(2,907)
(1,479)
Interest Rate Swap
(a)
Accounts payable and accrued expenses
12/31/2017
12/31/2027
(2,443)
(1,015)
Total fair value derivative assets
$
3,365
$
4,136
Total fair value derivative liabilities
$
(7,218)
$
(3,987)
(a)
Denotes derivatives designated as hedging instruments.
(b)
Denotes derivative contract that could not be designated as a hedging instrument as of June 30, 2017 as this cap hedges debt that is not yet drawn. Interest (income) expense of $(0.2) million and $0 million is included in the condensed consolidated statement of operations for the three months ended June 30, 2017 and 2016, respectively, related to this contract. Interest (income) expense of $(0.5) million and $0 million is included in the condensed consolidated statement of operations for the six months ended June 30, 2017 and 2016, respectively, related to this contract.
The tables below present the effect of our derivative financial instrument on the Condensed Consolidated Statements of Operations for the three and six months ended June 30, 2017 and 2016:
Amount of Loss Recognized
Amount of Loss Recognized
in AOCI on Derivative
in AOCI on Derivative
(Effective Portion)
(Effective Portion)
Three Months Ended June 30,
Six Months Ended June 30,
Derivatives in Cash Flow Hedging Relationships
2017
2016
2017
2016
Interest rate swaps
$
(2,816)
$
(5,957)
$
(2,581)
$
(16,116)
Amount of Loss Reclassified from
Amount of Loss Reclassified from
AOCI into Operations
AOCI into Operations
(Effective Portion)
(Effective Portion)
Three Months Ended June 30,
Six Months Ended June 30,
Location of Loss Reclassified from AOCI into Operations
2017
2016
2017
2016
Interest expense
$
(133)
$
(367)
$
(331)
$
(743)</t>
  </si>
  <si>
    <t>INCOME TAXES</t>
  </si>
  <si>
    <t>NOTE 11 INCOME TAXES
We have significant permanent differences, primarily from warrant liability gains and losses, stock compensation deductions and changes in valuation allowances that cause our effective tax rate to deviate from statutory rates. The effective tax rates, based upon actual operating results, were 83.9% and 74.8% for the three and six months ended June 30, 2017 compared to 79.3% and 37.9% for the three and six months ended June 30, 2016, respectively. The changes in the tax rates were primarily attributable to changes in the warrant liability, valuation allowance related to our deferred tax assets, stock compensation deduction and other items which are permanent differences for tax purposes.
The increase in deferred tax liabilities between December 31, 2016 and June 30, 2017 is due primarily to the utilization of federal tax assets to offset income before taxes exclusive of the warrant liability loss.</t>
  </si>
  <si>
    <t>STOCK-BASED PLANS</t>
  </si>
  <si>
    <t>NOTE 12 STOCK BASED PLANS
Our stock based plans are described and informational disclosures are provided in the Notes to the Consolidated Financial Statements included in our Form 10-K for the year ended December 31, 2016.
Stock Options
The following table summarizes our stock option plan activity for the six months ended June 30, 2017:
Stock
Weighted
Stock Options outstanding at December 31, 2016
1,176,640
$
78.87
Granted
46,000
119.38
Exercised
(350,337)
58.48
Forfeited
(40,000)
100.21
Expired
(1,000)
57.77
Stock Options outstanding at June 30, 2017
831,303
88.71
Compensation costs related to stock options were $0.2 million and $1.0 million for the three and six months ended June 30, 2017, respectively, none of which and $0.3 million of which were capitalized to development projects during the same periods, respectively. Compensation costs related to stock options were $0.5 million and $2.3 million for the three and six months ended June 30, 2016, respectively, of which $0.2 million and $0.8 million were capitalized to development projects during the same periods.
Restricted Stock
The following table summarizes restricted stock activity for the six months ended June 30, 2017:
Restricted
Weighted
Restricted stock outstanding at December 31, 2016
289,112
$
88.88
Granted
98,883
79.64
Vested
(23,629)
84.20
Forfeited
(17,034)
87.04
Restricted stock outstanding at June 30, 2017
347,332
86.66
Compensation expense related to restricted stock awards were $1.5 million and $3.0 million for the three and six months ended June 30, 2017, respectively, of which $0.2 million and $0.5 million were capitalized to development projects during the same periods. Compensation expense related to restricted stock awards were $1.8 million and $3.4 million for the three and six months ended June 30, 2016, respectively, of which $0.3 million and $0.6 million were capitalized to development projects during the same periods.</t>
  </si>
  <si>
    <t>OTHER ASSETS AND LIABILITIES</t>
  </si>
  <si>
    <t>NOTE 13 OTHER ASSETS AND LIABILITIES
Prepaid Expenses and Other Assets
The following table summarizes the significant components of Prepaid expenses and other assets:
June 30,
December 31,
(In thousands)
2017
2016
Condominium receivables (a)
$
315,337
$
210,219
Condominium deposits
169,162
193,197
Special Improvement District receivable
60,233
61,603
Straight-line rent, net
34,988
31,518
In-place leases
12,719
16,015
Below-market ground leases
18,816
18,986
Above-market tenant leases
1,938
2,457
Equipment, net of accumulated depreciation of $6.1 million and $4.9 million, respectively
15,669
17,556
Security and escrow deposits
47,219
61,304
Tenant incentives and other receivables
9,643
8,773
Prepaid expenses
11,237
11,177
Federal income tax receivable
16,186
15,763
Intangibles
36,182
4,046
Other
3,258
13,902
$
752,587
$
666,516
(a)
We expect $296.7 million of the Condominium receivables outstanding at June 30, 2017 to be collected in 2017 upon closing Anaha and the remaining contracted units at Waiea. Of the remaining, $18.3 million related to Ae`o will be collected in 2018, and $0.4 million relating to Ke Kilohana will be collected in 2019.
The $86.1 million net increase primarily relates to the following increases: a $105.1 million increase in condominium receivables recorded with respect to sales recognized on a percentage of completion basis; a $32.1 million increase in intangibles primarily due to our acquisition of our partner’s 50.0% interest in the Las Vegas 51s; $0.9 million increase in tenant incentives and other receivables due to various tenant activities and $4.0 million in other immaterial increases related to Prepaid expenses, Straight-line rent, net and Federal income tax receivable.
These increases were partially offset by the following decreases: a $24.0 million decrease in condominium deposits due to closings of Waiea condominium units, partially offset by higher net sales activity for Ae`o and Ke Kilohana; a $14.1 million decrease in security and escrow deposits due primarily to the utilization of escrowed sales proceeds to fund remaining construction costs at Waiea; a $10.6 million decrease in Other assets primarily relating to third party reimbursements received for improvements made on the Merriweather Post Pavilion in 2016; a $3.3 million decrease in in-place leases and $4.0 million in other immaterial decreases related to Special Improvement District receivable, Below-market ground leases, Above-market ground leases and Equipment, net.
Accounts Payable and Accrued Expenses
The following table summarizes the significant components of Accounts payable and accrued expenses:
June 30,
December 31,
(In thousands)
2017
2016
Construction payables
$
194,065
$
207,917
Condominium deposit liabilities
58,468
117,015
Deferred income
70,814
85,158
Accounts payable and accrued expenses
33,759
33,050
Tenant and other deposits
24,274
28,559
Accrued interest
21,178
16,897
Accrued payroll and other employee liabilities
22,135
36,937
Accrued real estate taxes
13,997
16,726
Interest rate swaps
3,853
(149)
Straight-line ground rent liability
14,044
13,126
Above-market ground leases
880
1,762
Other
15,546
15,012
$
473,013
$
572,010
The $99.0 million net decrease in total accounts payable and accrued expenses primarily relates to the following decreases: $58.5 million in condominium deposit liabilities for the towers under construction at Ward Village as the projects move toward completion; $14.8 million in accrued payroll and other employee liabilities due to payment in first quarter 2017 of 2016 annual incentive bonus; $14.3 million in deferred income realized in conjunction with revenue deferred for recognition at our Summerlin and Bridgeland MPCs; $13.9 million in construction payables; $4.3 million in tenant and other deposits due primarily to amortization of a tenant’s prepaid rent; $2.7 million in accrued real estate taxes due to timing of payments and $0.8 million in other individually immaterial decreases.
These decreases are partially offset by an increase of $4.3 million in accrued interest primarily due to normal interest accrual activity partially offset by payments relating to redemption of the 2021 senior notes; an increase of $4.0 million in interest rate swaps liability primarily due to a decrease in fair value of the forward-starting swaps and $2.0 million in other individually immaterial increases.</t>
  </si>
  <si>
    <t>ACCUMULATED OTHER COMPREHENSIVE INCOME (LOSS)</t>
  </si>
  <si>
    <t>NOTE 14 ACCUMULATED OTHER COMPREHENSIVE INCOME (LOSS) (“AOCI”)
The following tables summarize changes in Accumulated Other Comprehensive Income (Loss) by component, all of which are presented net of tax:
(In thousands)
For the Three Months Ended June 30, 2017
For the Three Months Ended June 30, 2016
Balance as of March 31
$
(6,428)
$
(17,760)
Other comprehensive income (loss) before reclassifications
(2,862)
(6,759)
Loss reclassified from accumulated other comprehensive loss to net income (loss)
133
367
Net current-period other comprehensive income (loss)
(2,729)
(6,392)
Balance as of June 30
$
(9,157)
$
(24,152)
(In thousands)
For the Six Months Ended June 30, 2017
For the Six Months Ended June 30, 2016
Balance as of January 1
$
(6,786)
$
(7,889)
Other comprehensive loss before reclassifications
(2,702)
(17,006)
Loss reclassified from accumulated other comprehensive loss to net income (loss)
331
743
Net current-period other comprehensive loss
(2,371)
(16,263)
Balance as of June 30
$
(9,157)
$
(24,152)
The following tables summarize the amounts reclassified out of AOCI:
Amounts reclassified from Accumulated Other Comprehensive Income (Loss)
For the Three Months Ended
Accumulated Other Comprehensive Income (Loss) Components (In thousands)
June 30, 2017
June 30, 2016
Losses on cash flow hedges
$
212
$
588
Interest rate swap contracts
(79)
(221)
Total reclassifications of loss (income) for the period
$
133
$
367
Amounts reclassified from Accumulated Other Comprehensive Income (Loss)
For the Six Months Ended
Accumulated Other Comprehensive Income (Loss) Components (In thousands)
June 30, 2017
June 30, 2016
Losses on cash flow hedges
$
527
$
1,193
Interest rate swap contracts
(196)
(450)
Total reclassifications for the period
$
331
$
743</t>
  </si>
  <si>
    <t>COMMITMENTS AND CONTINGENCIES</t>
  </si>
  <si>
    <t>NOTE 15 COMMITMENTS AND CONTINGENCIES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We had outstanding letters of credit totaling $13.8 million and $6.5 million and surety bonds totaling $97.9 million and $112.4 million as of June 30, 2017 and December 31, 2016, respectively. These letters of credit and bonds were issued primarily in connection with insurance requirements, special real estate assessments and construction obligations.
On June 27, 2013, the City of New York executed the amended and restated ground lease for South Street Seaport. The restated lease terms provide for annual fixed base rent of $1.2 million starting July 1, 2013 with an expiration of December 30, 2072, including our options to extend. The rent escalates at 3.0% compounded annually. On July 1, 2048 the base rent will be adjusted to the higher of fair market value or the then base rent. In addition to the annual base rent, we are required to make annual payments of $210,000 toward maintenance of the East River esplanade as additional rent through the term of the lease. The additional rent escalates annually at the Consumer Price Index. Simultaneously with the execution of the lease, we executed a completion guaranty for the redevelopment of Pier 17. On January 11, 2017, we executed an amendment of the lease which, pursuant to our lease option, added an additional premise to the lease and modified other related provisions. The 2017 amendment provides for an appraisal update to be performed on completion of construction for the purposes of determining any additional rent.</t>
  </si>
  <si>
    <t>SEGMENTS</t>
  </si>
  <si>
    <t>NOTE 16 SEGMENTS
We have three business segments which offer different products and services. Our three segments are managed separately because each requires different operating strategies or management expertise and are reflective of management’s operating philosophies and methods. In addition, our segments or assets within such segments could change in the future as development of certain properties commences or other operational or management changes occur. We do not distinguish or group our combined operations on a geographic basis. Furthermore, all operations are within the United States. Our reportable segments are as follows:
·
Master Planned Communities (“MPCs”) – includes the development and sale of land, in large‑scale, long‑term community development projects in and around Las Vegas, Nevada; Houston, Texas; and Columbia, Maryland.
·
Operating Assets – includes retail, office, hospitality and multi-family properties along with other real estate investments. These assets are currently generating revenues, and are comprised of commercial real estate properties recently developed or acquired by us, and properties where we believe there is an opportunity to redevelop, reposition, or sell to improve segment performance or to recycle capital.
·
Strategic Developments – includes our residential condominium and commercial property projects currently under development and all other properties held for development which have no substantial operations.
Effective January 1, 2017, we moved the South Street Seaport assets under construction and related activities to the Strategic Developments segment from the Operating Assets segment. South Street Seaport operating properties and related operating results remain presented within the Operating Assets segment. The respective segment earnings and total segment assets presented in our interim financial statements and elsewhere in this Quarterly Report have been adjusted in all periods reported to reflect this change.
The assets included in each segment as of June 30, 2017, are contained as follows:
Master Planned
Strategic
Communities
Operating Assets
Developments
Retail
Office
Under Construction
• Bridgeland
▪ Columbia Regional Building
▪ 10-70 Columbia Corporate Center
▪ Ae`o
• Maryland
▪ Cottonwood Square
▪ Columbia Office Properties
▪ Anaha
• Summerlin
▪ Creekside Village Green
▪ One Hughes Landing
▪ Aristocrat
• The Woodlands
▪ Downtown Summerlin
▪ Two Hughes Landing
▪ Creekside Park Apartments
• The Woodlands Hills
▪ Hughes Landing Retail
▪ Three Hughes Landing (b)
▪ Downtown Summerlin Office
▪ 1701 Lake Robbins
▪ 1725-35 Hughes Landing Boulevard
▪ 100 Fellowship Drive
Other
▪ Lakeland Village Center at Bridgeland (b)
▪ 2201 Lake Woodlands Drive
▪ Ke Kilohana
• The Summit (a)
▪ Outlet Collection at Riverwalk
▪ One Mall North
▪ Two Merriweather
▪ South Street Seaport - Historic District / Uplands
▪ One Merriweather (d)
▪ m.flats/TEN.M (a)
▪ Ward Village Retail
▪ 110 North Wacker
▪ 33 Peck Slip (a) (f)
▪ 20/25 Waterway Avenue
▪ 9303 New Trails
▪ South Street Seaport - Pier 17 (f)
▪ Waterway Garage Retail
▪ ONE Summerlin
▪ Waiea
▪ 3831 Technology Forest Drive
Multi-family
▪ 3 Waterway Square
Other
▪ Constellation (a) (b)
▪ 4 Waterway Square
▪ AllenTowne
▪ Millennium Waterway Apartments
▪ 1400 Woodloch Forest
▪ American City Building
▪ Millennium Six Pines Apartments (c)
▪ Bridges at Mint Hill
▪ One Lakes Edge
Other
▪ Century Plaza Mall
▪ 85 South Street
▪ HHC 242 Self-Storage (d)
▪ Circle T Ranch and Power Center (a)
▪ The Metropolitan Downtown
▪ HHC 2978 Self-Storage (d)
▪ Cottonwood Mall
Columbia (a)
▪ Las Vegas 51s (e)
▪ 80% Interest in Fashion
▪ Kewalo Basin Harbor
Show Air Rights
Hospitality
▪ Stewart Title of Montgomery
▪ Kendall Town Center
▪ Embassy Suites at Hughes Landing
County, TX (a)
▪ Lakemoor (Volo) Land
▪ The Westin at The Woodlands (b)
▪ Summerlin Hospital Medical
▪ Landmark Mall (f)
▪ The Woodlands Resort &amp;
Center (a)
▪ Maui Ranch Land
Conference Center
▪ The Woodlands Parking Garages
▪ The Elk Grove Collection (g)
▪ 2000 Woodlands Parkway
▪ West Windsor
(a)
A non-consolidated investment. Refer to Note 8 – Real Estate and Other Affiliates in our Condensed Consolidated Financial Statements.
(b)
Asset was placed in service and moved from the Strategic Developments segment to the Operating Assets segment during 2016.
(c)
Asset was held as a joint venture until our acquisition of our partner’s 18.57% interest on July 20, 2016.
(d)
Asset was placed in service and moved from the Strategic Developments segment to the Operating Assets segment during 2017.
(e)
Asset was held as a joint venture until our acquisition of our partner’s 50% interest on March 1, 2017.
(f)
Asset is in redevelopment and moved from the Operating Assets segment to the Strategic Developments segment during 2017.
(g)
Formerly known as The Outlet Collection at Elk Grove.
Our segments are managed separately, therefore, we use different operating measures to assess operating results and allocate resources among the segments. The one common operating measure used to assess operating results for the business segments is Earnings Before Taxes (“EBT”), which represents the operating revenues of the properties less property operating expenses and adjustments for interest, as further described below. We believe that EBT provides useful information about the operating performance of all of our properties.
EBT, as it relates to each business segment, represents the revenues less expenses of each segment, including interest income, interest expense, and equity in earnings of real estate and other affiliates. EBT excludes corporate expenses and other items that are not allocable to the segments. We present EBT because we use this measure, among others, internally to assess the core operating performance of our assets. We also present this measure because we believe certain investors use it as a measure of a company’s historical operating performance and its ability to service and obtain financing. We believe that the inclusion of certain adjustments to net income (loss) to calculate EBT is appropriate to provide additional information to investors.
Segment operating results are as follows:
Three Months Ended June 30,
Six Months Ended June 30,
(In thousands)
2017
2016
2017
2016
Master Planned Communities
Land sales
$
69,144
$
61,098
$
122,625
$
103,040
Builder price participation
4,480
6,501
9,141
11,148
Minimum rents
—
142
(8)
282
Other land revenues
4,452
4,112
15,024
8,150
Other rental and property revenues
—
17
—
20
Total revenues
78,076
71,870
146,782
122,640
Cost of sales – land
33,376
29,008
59,245
44,696
Land sales operations
7,307
9,169
16,701
19,778
Provision for doubtful accounts
—
—
2
—
Depreciation and amortization
79
81
171
164
Interest income
(1)
(5)
(9)
(21)
Interest expense (*)
(5,989)
(5,004)
(11,538)
(10,343)
Equity in earnings in Real Estate and Other Affiliates
(9,792)
(8,874)
(15,072)
(8,874)
Total expenses
24,980
24,375
49,500
45,400
MPC segment EBT
53,096
47,495
97,282
77,240
Operating Assets
Minimum rents
45,023
41,811
90,985
82,929
Tenant recoveries
11,536
10,914
22,766
21,437
Hospitality revenues
19,703
19,129
39,414
32,038
Other rental and property revenues
5,616
4,416
10,800
7,499
Total revenues
81,878
76,270
163,965
143,903
Other property operating costs
18,045
13,795
33,568
27,913
Real estate taxes
6,032
6,709
12,877
12,851
Rental property maintenance costs
3,480
2,645
6,313
5,646
Hospitality operating costs
14,164
14,242
28,009
24,717
Provision for doubtful accounts
745
(353)
1,275
2,626
Demolition costs
63
—
128
—
Development-related marketing costs
832
187
1,250
443
Depreciation and amortization
32,244
22,613
55,033
43,814
Other income, net
(162)
(2,750)
16
(3,113)
Interest income
(3)
(8)
(3)
(16)
Interest expense (*)
15,543
12,744
30,067
24,081
Equity in earnings from Real Estate and Other Affiliates
(37)
(899)
(3,422)
(2,826)
Total expenses
90,946
68,925
165,111
136,136
Operating Assets segment EBT
(9,068)
7,345
(1,146)
7,767
Strategic Developments
Minimum rents
50
83
422
134
Tenant recoveries
106
9
275
14
Condominium rights and unit sales
148,211
125,112
228,356
247,206
Other land revenues
11
10
21
20
Other rental and property revenues
307
160
580
278
Total revenues
148,685
125,374
229,654
247,652
Condominium rights and unit cost of sales
106,195
79,726
166,678
154,541
Other property operating costs
2,246
1,441
5,231
3,065
Real estate taxes
518
620
1,210
1,226
Rental property maintenance costs
128
108
323
239
Provision for doubtful accounts
—
1
3
63
Demolition costs
—
490
—
962
Development-related marketing costs
3,884
6,152
7,671
10,427
Depreciation and amortization
491
660
1,159
1,319
Other income, net
—
—
(15)
(244)
Interest income
(29)
(125)
(94)
(131)
Interest expense (*)
(6,705)
(4,527)
(11,244)
(7,845)
Equity in earnings from Real Estate and Other Affiliates
(5)
(10,502)
140
(10,507)
Gains on sales of properties
—
—
(32,215)
(140,479)
Total expenses
106,723
74,044
138,847
12,636
Strategic Developments segment EBT
41,962
51,330
90,807
235,016
Total consolidated segment EBT
$
85,990
$
106,170
$
186,943
$
320,023
(*) Negative interest expense amounts are due to interest capitalized in our Master Planned Communities and Strategic Developments segments related to Operating Assets segment debt and the Senior Notes.
The following reconciles EBT to income before taxes:
Reconciliation of EBT to income before taxes
Three Months Ended June 30,
Six Months Ended June 30,
(In thousands)
2017
2016
2017
2016
MPC segment EBT
$
53,096
$
47,495
$
97,282
$
77,240
Operating Assets segment EBT
(9,068)
7,345
(1,146)
7,767
Strategic Developments segment EBT
41,962
51,330
90,807
235,016
Total consolidated segment EBT
85,990
106,170
186,943
320,023
Corporate and other items:
General and administrative
(22,944)
(20,053)
(41,061)
(40,377)
Corporate interest expense, net
(10,847)
(13,023)
(23,720)
(26,097)
Warrant liability loss
(30,881)
(44,150)
(43,443)
(14,330)
Gain on acquisition of joint venture partner's interest
—
—
5,490
—
Loss on redemption of senior notes due 2021
—
—
(46,410)
—
Corporate other income, net
61
6,317
911
6,069
Corporate depreciation and amortization
(1,956)
(1,598)
(3,931)
(2,627)
Total Corporate and other items
(66,567)
(72,507)
(152,164)
(77,362)
Income before taxes
$
19,423
$
33,663
$
34,779
$
242,661
The following reconciles segment revenues to consolidated revenues:
Reconciliation of Segment Basis Revenues to Revenues
Three Months Ended June 30,
Six Months Ended June 30,
(In thousands)
2017
2016
2017
2016
Master Planned Communities
$
78,076
$
71,870
$
146,782
$
122,640
Operating Assets
81,878
76,270
163,965
143,903
Strategic Developments
148,685
125,374
229,654
247,652
Total revenues
$
308,639
$
273,514
$
540,401
$
514,195
The assets by segment and the reconciliation of total segment assets to the total assets in the Condensed Consolidated Balance Sheets are summarized as follows:
June 30,
December 31,
(In thousands)
2017
2016
Master Planned Communities
$
2,041,285
$
1,982,639
Operating Assets
2,482,724
2,344,949
Strategic Developments
1,583,616
1,451,460
Total segment assets
6,107,625
5,779,048
Corporate and other
559,824
588,334
Total assets
$
6,667,449
$
6,367,382
The $137.8 million increase in the Operating Assets segment asset balance as of June 30, 2017 compared to December 31, 2016 is primarily due to placing One Merriweather and HHC 242 and HHC 2978 Self-Storage in service as well as the acquisition of our joint venture partner’s 50% interest in the Las Vegas 51s. These increases were partially offset by the transfer of Landmark Mall and our investment in 33 Peck Slip to Strategic Developments in January 2017.
The $132.2 million increase in the Strategic Developments segment asset balance as of June 30, 2017 compared to December 31, 2016 is primarily due to the transfers of Landmark Mall and 33 Peck Slip into the segment and increased development expenditures primarily at South Street Seaport and our Ward condominium projects under construction .</t>
  </si>
  <si>
    <t>EARNINGS PER SHARE (Tables)</t>
  </si>
  <si>
    <t>Summary of EPS calculations</t>
  </si>
  <si>
    <t>Three Months Ended June 30,
Six Months Ended June 30,
(In thousands, except per share amounts)
2017
2016
2017
2016
Basic EPS:
Numerator:
Net income
$
3,120
$
6,970
$
8,779
$
150,735
Net income attributable to noncontrolling interests
—
—
—
—
Net income attributable to common stockholders
$
3,120
$
6,970
$
8,779
$
150,735
Denominator:
Weighted average basic common shares outstanding
40,373
39,492
40,088
39,483
Diluted EPS:
Numerator:
Net income attributable to common stockholders
$
3,120
$
6,970
$
8,779
$
150,735
Denominator:
Weighted average basic common shares outstanding
40,373
39,492
40,088
39,483
Restricted stock and stock options
291
337
305
324
Warrants
2,387
2,835
2,689
2,835
Weighted average diluted common shares outstanding
43,051
42,664
43,082
42,642
Basic income per share:
$
0.08
$
0.18
$
0.22
$
3.82
Diluted income per share:
$
0.07
$
0.16
$
0.20
$
3.53</t>
  </si>
  <si>
    <t>FAIR VALUE OF FINANCIAL INSTRUMENTS (Tables)</t>
  </si>
  <si>
    <t>Summary of Assets and Liabilities Measured on a Recurring Basis</t>
  </si>
  <si>
    <t>June 30, 2017
December 31, 2016
Fair Value Measurements Using
Fair Value Measurements Using
(In thousands)
Total
Quoted Prices
Significant
Significant
Total
Quoted Prices
Significant
Significant
Assets:
Cash equivalents
$
25,000
$
25,000
$
—
$
—
$
18
$
18
$
—
$
—
Liabilities:
Interest Rate Swaps and Caps
3,853
—
3,853
—
(149)
—
(149)
—
Warrants
—
—
—
—
332,170
—
—
332,170</t>
  </si>
  <si>
    <t>Rollforward of Sponsor and Management Warrants</t>
  </si>
  <si>
    <t>(In thousands)
2017
2016
Balance as of January 1
$
332,170
$
307,760
Warrant liability loss (a)
43,443
14,330
Exercises of Sponsor and Management Warrants
—
Balance as of June 30
$
—
$
322,090
(a)
Represents losses recognized during 2017 relating to each warrant prior to the respective exercise date. For 2016, represents unrealized losses recorded for outstanding warrants at the end of the period. Changes in the fair value of the Sponsor and Management Warrants prior to exercise were recognized in net income as a warrant liability gain or loss.</t>
  </si>
  <si>
    <t>Schedule of significant unobservable inputs used in the fair value measurement of warrants designated as Level 3</t>
  </si>
  <si>
    <t>Unobservable Inputs
Expected
Marketability
June 30, 2017 (c)
N/A
N/A
December 31, 2016
31.0%
0.0% - 1.0%
(a)
Based on our implied equity volatility.
(b)
Represents the discount rate for lack of marketability of the Management Warrants which decreases as the current date approaches the dates of contractual expiration of the marketability restrictions.
(c)
All warrants were exercised as of June 30, 2017. See Note 3 – Sponsors and Management Warrants for additional information.</t>
  </si>
  <si>
    <t>Summary of assets and liabilities that were measured at fair value on a non-recurring basis</t>
  </si>
  <si>
    <t>June 30, 2017
December 31, 2016
(In thousands)
Fair Value
Carrying
Estimated
Carrying
Estimated
Assets:
Cash
Level 1
$
635,086
$
635,086
$
665,492
$
665,492
Accounts receivable, net (a)
Level 3
11,953
11,953
10,038
10,038
Liabilities:
Fixed-rate debt (b)
Level 2
$
1,514,192
$
1,539,694
$
1,184,141
$
1,224,573
Variable-rate debt (b)
Level 2
1,508,930
1,508,930
1,524,319
1,524,319
(a)
Accounts receivable, net, is shown net of an allowance of $8.4 million and $7.9 million at June 30, 2017 and December 31, 2016, respectively.
(b)
Excludes related unamortized financing costs.</t>
  </si>
  <si>
    <t>REAL ESTATE AND OTHER AFFILIATES (Tables)</t>
  </si>
  <si>
    <t>Summary of Investments in Real Estate and Other Affiliates</t>
  </si>
  <si>
    <t>Economic/Legal Ownership
Carrying Value
Share of Earnings/Dividends
June 30,
December 31,
June 30,
December 31,
Three Months Ended June 30,
Six Months Ended June 30,
($ in thousands)
2017
2016
2017
2016
2017
2016
2017
2016
Equity Method Investments
Master Planned Communities:
The Summit (a)
—
%
—
%
$
$
32,653
$
9,792
$
8,874
$
15,072
$
8,874
Operating Assets:
Las Vegas 51s, LLC (c)
100.00
50.00
—
11,062
—
454
(152)
295
Constellation (a) (b)
50.00
50.00
2,308
2,730
(385)
—
(322)
—
The Metropolitan Downtown Columbia (d)
50.00
50.00
—
(1,064)
216
205
274
(512)
Millennium Six Pines Apartments (e)
100.00
100.00
—
—
—
22
—
35
Stewart Title of Montgomery County, TX
50.00
50.00
3,721
3,611
183
154
209
256
Woodlands Sarofim #1
20.00
20.00
2,681
2,683
23
42
30
95
Strategic Developments:
Circle T Ranch and Power Center
50.00
50.00
4,456
4,956
—
10,498
—
10,498
HHMK Development
50.00
50.00
10
10
—
—
—
—
KR Holdings
50.00
50.00
723
707
5
4
16
9
m.flats/TEN.M (a)
50.00
50.00
6,629
6,379
—
—
—
—
33 Peck Slip (a) (f)
35.00
35.00
9,139
8,243
—
22
(156)
41
77,390
71,970
9,834
20,275
14,971
19,591
Cost method investments
4,407
4,406
—
—
3,383
2,616
Investment in Real Estate and Other Affiliates
$
81,797
$
76,376
$
9,834
$
20,275
$
18,354
$
22,207
(a)
Please refer to the discussion below for a description of the joint venture ownership structure.
(b)
Equity method variable interest entity (“VIE”) as of June 30, 2017. Constellation was also a VIE as of December 31, 2016.
(c)
On March 1, 2017, we acquired our joint venture partner’s interest and have fully consolidated the assets and liabilities of the entity.
(d)
The Metropolitan Downtown Columbia was in a deficit position of $1.6 million at June 30, 2017 due to distributions from operating cash flows in excess of basis and is presented in Accounts payable and accrued expenses.
(e)
On July 20, 2016, we acquired our joint venture partner’s interest in Millennium Six Pines Apartments and fully consolidated the assets and liabilities of the entity.
(f)
The 33 Peck Slip hotel was closed in December 2016 for redevelopment and was transferred to the Strategic Developments segment as of January 1, 2017. The prior year share of earnings for the three and six months ended June 30, 2016 was recorded in the Operating Assets segment but is reflected here for comparative purposes.</t>
  </si>
  <si>
    <t>MORTGAGES, NOTES AND LOANS PAYABLE (Tables)</t>
  </si>
  <si>
    <t>Summary of mortgages, notes and loans payable</t>
  </si>
  <si>
    <t>June 30,
December 31,
(In thousands)
2017
2016
Fixed-rate debt:
Collateralized mortgages, notes and loans payable
$
1,477,807
$
1,140,118
Special Improvement District bonds
36,385
44,023
Variable-rate debt:
Collateralized mortgages, notes and loans payable (a)
1,508,930
1,524,319
Unamortized bond issuance costs
(7,280)
(5,779)
Deferred financing costs
(12,996)
(11,934)
Total mortgages, notes and loans payable
$
3,002,846
$
2,690,747
(a)
As more fully described below, $180.2 million and $182.1 million of variable‑rate debt has been swapped to a fixed-rate for the term of the related debt as of June 30 , 2017 and December 31, 2016, respectively.</t>
  </si>
  <si>
    <t>Schedule of mortgages, notes and loans payable by property</t>
  </si>
  <si>
    <t>Maximum
Carrying Value
Initial / Extended
Interest
Facility
June 30,
December 31,
($ in thousands)
Maturity (a)
Rate
Amount
2017
2016
Master Planned Communities
Summerlin South SID Bonds - S124
December 2019
%
$
104
$
123
Summerlin South SID Bonds - S128
December 2020
%
390
440
Summerlin South SID Bonds - S132
December 2020
%
1,096
1,268
The Woodlands Master Credit Facility
April 2020 / April 2021
%
(b)
$
180,000
150,000
150,000
Bridgeland Credit Facility
November 2020 / November 2022
%
(b)
65,000
65,000
65,000
Summerlin South SID Bonds - S151
June 2025
%
3,964
4,159
Summerlin South SID Bonds - S128C
December 2030
%
4,467
4,600
Summerlin South SID Bonds - S159
June 2035
%
2,353
2,389
Summerlin West SID Bonds - S812
October 2035
%
21,124
27,459
Master Planned Communities Total
248,498
255,438
Operating Assets
1701 Lake Robbins
April 2017
%
—
4,600
Outlet Collection at Riverwalk (c)
October 2017 / October 2018
%
(b)
54,809
54,809
55,778
1725-35 Hughes Landing Boulevard
June 2018 / June 2019
%
(b)
143,000
112,021
105,647
Downtown Summerlin (c)
July 2017 / July 2019
%
(b) (d)
305,888
305,888
302,981
The Westin at The Woodlands (c)
August 2018 / August 2019
%
(c)
57,946
57,946
58,077
110 North Wacker
October 2019
%
(e)
20,815
22,704
Three Hughes Landing (c)
December 2017 / December 2019
%
(b)
65,455
39,339
35,053
Lakeland Village Center at Bridgeland
May 2018 / May 2020
%
(b)
14,000
11,049
9,979
Embassy Suites at Hughes Landing
October 2018 / October 2020
%
(b)
37,100
30,505
29,461
The Woodlands Resort &amp; Conference Center
December 2018 / December 2020
%
(b)
68,500
70,000
One Merriweather
February 2020 / February 2021
%
(b)
49,900
39,247
23,588
HHC 242 Self-Storage
October 2019 / October 2021
%
(b)
6,658
6,013
3,708
HHC 2978 Self-Storage Facility
January 2020 / January 2022
%
(b)
6,368
4,639
1,715
70 Columbia Corporate Center
May 2020 / May 2022
%
(b)(f)
20,000
20,000
One Mall North
May 2020 / May 2022
%
(b)(f)
14,463
—
10-60 Columbia Corporate Centers
May 2020 / May 2022
%
(b)(f)(g)
80,000
20/25 Waterway Avenue
May 2022
%
13,767
13,886
Millennium Waterway Apartments
June 2022
%
55,584
55,584
Ward Village
September 2021 / September 2023
%
(b)(h)
238,718
238,718
9303 New Trails
December 2023
%
12,193
12,378
4 Waterway Square
December 2023
%
35,707
36,249
3831 Technology Forest Drive
March 2026
%
22,185
22,383
Millennium Six Pines Apartments
August 2028
%
42,500
42,500
3 Waterway Square
August 2028
%
50,965
51,590
One Hughes Landing
December 2029
%
52,000
52,000
Downtown Summerlin SID Bonds - S128
December 2030
%
2,887
3,350
Two Hughes Landing
December 2030
%
48,000
48,000
One Lakes Edge
March 2029 / March 2031
%
69,440
68,874
Hughes Landing Retail
December 2036
%
35,000
35,000
Columbia Regional Building
February 2037
%
25,000
22,188
Other
—
235
Capital lease obligations
various
%
—
1
Operating Assets Total
1,569,180
1,526,227
Strategic Developments
Waiea and Anaha (i)
November 2017 / November 2019
%
(b)
410,000
184,805
160,847
Ke Kilohana
December 2019 / December 2020
%
(b)
142,656
—
—
Two Merriweather
October 2020 / October 2021
%
(b)
33,156
5,173
—
Ae`o
December 2019 / December 2021
%
(b)
230,000
—
—
100 Fellowship Drive
May 2022
%
(b)
51,426
—
—
Strategic Developments Total
189,978
160,847
Other corporate financing arrangements
July 2018
%
15,466
15,948
Senior Notes
October 2021
%
—
750,000
Senior Notes
March 2025
%
1,000,000
—
Unamortized bond issuance costs
(7,280)
(5,779)
Deferred financing costs
(12,996)
(11,934)
Total mortgages, notes, and loans payable
$
3,002,846
$
2,690,747
(a)
Maturity dates presented include initial maturity date as well as the extended or final maturity date as contractually stated. Extension periods generally can be exercised at our option at the initial maturity date, subject to customary extension terms that are based on property performance at the initial maturity date. Such extension terms may include, but are not limited to, minimum debt service coverage, minimum occupancy levels or condominium sales levels, as applicable and other performance criteria. In certain cases due to property performance not meeting covenants, we may have to pay down a portion of the loan in order to obtain the extension.
(b)
The interest rate presented is based on the one month LIBOR rate, which was 1.17% at June 30, 2017.
(c)
Based on current performance of Downtown Summerlin, Outlet Collection at Riverwalk, Three Hughes Landing and The Westin at The Woodlands, a paydown may be required in order to exercise the extension option.
(d)
On July 14, 2017, the Downtown Summerlin loan’s original maturity date was modified to be September 13, 2017. The loan is expected to be further modified in third quarter 2017.
(e)
The $20.8 million outstanding principal balance is swapped to a 5.21% fixed-rate through maturity.
(f)
These three notes are part of one master facility, with all three respective properties collateralizing the total $114.5 million indebtedness.
(g)
$40.0 million of the outstanding principal balance is swapped to a 3.41% fixed-rate through maturity.
(h)
$119.4 million of the outstanding principal balance is swapped to a 3.64% fixed-rate through maturity.
(i)
The Waiea and Anaha facility provides available financing of up to $410 million as of June 30, 2017. The facility is a non-recourse construction loan cross-collateralized by the condominium towers and stipulates Waiea and Anaha condominium sales proceeds are to be applied as a permanent reduction to the maximum facility available on the loan balance as well as fund any construction costs remaining for Waiea tower.</t>
  </si>
  <si>
    <t>DERIVATIVE INSTRUMENTS AND HEDGING ACTIVITIES (Tables)</t>
  </si>
  <si>
    <t>Summary of fair value of the Company's derivative financial instruments</t>
  </si>
  <si>
    <t xml:space="preserve">Fixed
Fair Value Asset (Liability)
Notional
Interest
Effective
Maturity
June 30,
December 31,
(In thousands)
Balance Sheet Location
Amount
Rate
Date
Date
2017
2016
Currently-paying contracts:
Interest Rate Swap
(a)
Accounts payable and accrued expenses
$
%
5/10/2011
10/31/2019
$
(519)
$
(740)
Interest Rate Swap
(a)
Accounts payable and accrued expenses
5/6/2015
5/1/2020
(25)
(143)
Interest Rate Swap
(a)
Accounts payable and accrued expenses
10/3/2016
9/12/2021
3,119
3,368
Interest Rate Cap
(a)
Accounts payable and accrued expenses
8/31/2015
8/31/2017
—
—
Interest Rate Cap
(b)
Accounts payable and accrued expenses
12/22/2016
12/23/2019
Forward-starting contracts:
Interest Rate Swap
(a)
Accounts payable and accrued expenses
12/31/2017
12/31/2027
(1,324)
(610)
Interest Rate Swap
(a)
Accounts payable and accrued expenses
12/31/2017
12/31/2027
(2,907)
(1,479)
Interest Rate Swap
(a)
Accounts payable and accrued expenses
12/31/2017
12/31/2027
(2,443)
(1,015)
Total fair value derivative assets
$
3,365
$
4,136
Total fair value derivative liabilities
$
(7,218)
$
(3,987)
(a)
Denotes derivatives designated as hedging instruments.
(b)
Denotes derivative contract that could not be designated as a hedging instrument as of June 30, 2017 as this cap hedges debt that is not yet drawn. Interest (income) expense of $(0.2) million and $0 million is included in the condensed consolidated statement of operations for the three months ended June 30, 2017 and 2016, respectively, related to this contract. Interest (income) expense of $(0.5) million and $0 million is included in the condensed consolidated statement of operations for the six months ended June 30, 2017 and 2016, respectively, related to this contract. </t>
  </si>
  <si>
    <t>Summary of effect of the Company's derivative financial instruments on the Condensed Consolidated Statements of Operations</t>
  </si>
  <si>
    <t>Amount of Loss Recognized
Amount of Loss Recognized
in AOCI on Derivative
in AOCI on Derivative
(Effective Portion)
(Effective Portion)
Three Months Ended June 30,
Six Months Ended June 30,
Derivatives in Cash Flow Hedging Relationships
2017
2016
2017
2016
Interest rate swaps
$
(2,816)
$
(5,957)
$
(2,581)
$
(16,116)
Amount of Loss Reclassified from
Amount of Loss Reclassified from
AOCI into Operations
AOCI into Operations
(Effective Portion)
(Effective Portion)
Three Months Ended June 30,
Six Months Ended June 30,
Location of Loss Reclassified from AOCI into Operations
2017
2016
2017
2016
Interest expense
$
(133)
$
(367)
$
(331)
$
(743)</t>
  </si>
  <si>
    <t>STOCK-BASED PLANS (Tables)</t>
  </si>
  <si>
    <t>Summary of stock option plan activity</t>
  </si>
  <si>
    <t>Stock
Weighted
Stock Options outstanding at December 31, 2016
1,176,640
$
78.87
Granted
46,000
119.38
Exercised
(350,337)
58.48
Forfeited
(40,000)
100.21
Expired
(1,000)
57.77
Stock Options outstanding at June 30, 2017
831,303
88.71</t>
  </si>
  <si>
    <t>Summary of restricted stock activity</t>
  </si>
  <si>
    <t>Restricted
Weighted
Restricted stock outstanding at December 31, 2016
289,112
$
88.88
Granted
98,883
79.64
Vested
(23,629)
84.20
Forfeited
(17,034)
87.04
Restricted stock outstanding at June 30, 2017
347,332
86.66</t>
  </si>
  <si>
    <t>OTHER ASSETS AND LIABILITIES (Tables)</t>
  </si>
  <si>
    <t>Summary of the significant components of prepaid expenses and other assets</t>
  </si>
  <si>
    <t xml:space="preserve">June 30,
December 31,
(In thousands)
2017
2016
Condominium receivables (a)
$
315,337
$
210,219
Condominium deposits
169,162
193,197
Special Improvement District receivable
60,233
61,603
Straight-line rent, net
34,988
31,518
In-place leases
12,719
16,015
Below-market ground leases
18,816
18,986
Above-market tenant leases
1,938
2,457
Equipment, net of accumulated depreciation of $6.1 million and $4.9 million, respectively
15,669
17,556
Security and escrow deposits
47,219
61,304
Tenant incentives and other receivables
9,643
8,773
Prepaid expenses
11,237
11,177
Federal income tax receivable
16,186
15,763
Intangibles
36,182
4,046
Other
3,258
13,902
$
752,587
$
666,516
(a)
We expect $296.7 million of the Condominium receivables outstanding at June 30, 2017 to be collected in 2017 upon closing Anaha and the remaining contracted units at Waiea. Of the remaining, $18.3 million related to Ae`o will be collected in 2018, and $0.4 million relating to Ke Kilohana will be collected in 2019. </t>
  </si>
  <si>
    <t>Summary of the significant components of accounts payable and accrued expenses</t>
  </si>
  <si>
    <t>June 30,
December 31,
(In thousands)
2017
2016
Construction payables
$
194,065
$
207,917
Condominium deposit liabilities
58,468
117,015
Deferred income
70,814
85,158
Accounts payable and accrued expenses
33,759
33,050
Tenant and other deposits
24,274
28,559
Accrued interest
21,178
16,897
Accrued payroll and other employee liabilities
22,135
36,937
Accrued real estate taxes
13,997
16,726
Interest rate swaps
3,853
(149)
Straight-line ground rent liability
14,044
13,126
Above-market ground leases
880
1,762
Other
15,546
15,012
$
473,013
$
572,010</t>
  </si>
  <si>
    <t>ACCUMULATED OTHER COMPREHENSIVE INCOME (LOSS) (Tables)</t>
  </si>
  <si>
    <t>Summary of AOCI</t>
  </si>
  <si>
    <t>(In thousands)
For the Three Months Ended June 30, 2017
For the Three Months Ended June 30, 2016
Balance as of March 31
$
(6,428)
$
(17,760)
Other comprehensive income (loss) before reclassifications
(2,862)
(6,759)
Loss reclassified from accumulated other comprehensive loss to net income (loss)
133
367
Net current-period other comprehensive income (loss)
(2,729)
(6,392)
Balance as of June 30
$
(9,157)
$
(24,152)
(In thousands)
For the Six Months Ended June 30, 2017
For the Six Months Ended June 30, 2016
Balance as of January 1
$
(6,786)
$
(7,889)
Other comprehensive loss before reclassifications
(2,702)
(17,006)
Loss reclassified from accumulated other comprehensive loss to net income (loss)
331
743
Net current-period other comprehensive loss
(2,371)
(16,263)
Balance as of June 30
$
(9,157)
$
(24,152)</t>
  </si>
  <si>
    <t>Summary of the amounts reclassified out of AOCI</t>
  </si>
  <si>
    <t>Amounts reclassified from Accumulated Other Comprehensive Income (Loss)
For the Three Months Ended
Accumulated Other Comprehensive Income (Loss) Components (In thousands)
June 30, 2017
June 30, 2016
Losses on cash flow hedges
$
212
$
588
Interest rate swap contracts
(79)
(221)
Total reclassifications of loss (income) for the period
$
133
$
367
Amounts reclassified from Accumulated Other Comprehensive Income (Loss)
For the Six Months Ended
Accumulated Other Comprehensive Income (Loss) Components (In thousands)
June 30, 2017
June 30, 2016
Losses on cash flow hedges
$
527
$
1,193
Interest rate swap contracts
(196)
(450)
Total reclassifications for the period
$
331
$
743</t>
  </si>
  <si>
    <t>SEGMENTS (Tables)</t>
  </si>
  <si>
    <t>Summary of segment operating results</t>
  </si>
  <si>
    <t>Three Months Ended June 30,
Six Months Ended June 30,
(In thousands)
2017
2016
2017
2016
Master Planned Communities
Land sales
$
69,144
$
61,098
$
122,625
$
103,040
Builder price participation
4,480
6,501
9,141
11,148
Minimum rents
—
142
(8)
282
Other land revenues
4,452
4,112
15,024
8,150
Other rental and property revenues
—
17
—
20
Total revenues
78,076
71,870
146,782
122,640
Cost of sales – land
33,376
29,008
59,245
44,696
Land sales operations
7,307
9,169
16,701
19,778
Provision for doubtful accounts
—
—
2
—
Depreciation and amortization
79
81
171
164
Interest income
(1)
(5)
(9)
(21)
Interest expense (*)
(5,989)
(5,004)
(11,538)
(10,343)
Equity in earnings in Real Estate and Other Affiliates
(9,792)
(8,874)
(15,072)
(8,874)
Total expenses
24,980
24,375
49,500
45,400
MPC segment EBT
53,096
47,495
97,282
77,240
Operating Assets
Minimum rents
45,023
41,811
90,985
82,929
Tenant recoveries
11,536
10,914
22,766
21,437
Hospitality revenues
19,703
19,129
39,414
32,038
Other rental and property revenues
5,616
4,416
10,800
7,499
Total revenues
81,878
76,270
163,965
143,903
Other property operating costs
18,045
13,795
33,568
27,913
Real estate taxes
6,032
6,709
12,877
12,851
Rental property maintenance costs
3,480
2,645
6,313
5,646
Hospitality operating costs
14,164
14,242
28,009
24,717
Provision for doubtful accounts
745
(353)
1,275
2,626
Demolition costs
63
—
128
—
Development-related marketing costs
832
187
1,250
443
Depreciation and amortization
32,244
22,613
55,033
43,814
Other income, net
(162)
(2,750)
16
(3,113)
Interest income
(3)
(8)
(3)
(16)
Interest expense (*)
15,543
12,744
30,067
24,081
Equity in earnings from Real Estate and Other Affiliates
(37)
(899)
(3,422)
(2,826)
Total expenses
90,946
68,925
165,111
136,136
Operating Assets segment EBT
(9,068)
7,345
(1,146)
7,767
Strategic Developments
Minimum rents
50
83
422
134
Tenant recoveries
106
9
275
14
Condominium rights and unit sales
148,211
125,112
228,356
247,206
Other land revenues
11
10
21
20
Other rental and property revenues
307
160
580
278
Total revenues
148,685
125,374
229,654
247,652
Condominium rights and unit cost of sales
106,195
79,726
166,678
154,541
Other property operating costs
2,246
1,441
5,231
3,065
Real estate taxes
518
620
1,210
1,226
Rental property maintenance costs
128
108
323
239
Provision for doubtful accounts
—
1
3
63
Demolition costs
—
490
—
962
Development-related marketing costs
3,884
6,152
7,671
10,427
Depreciation and amortization
491
660
1,159
1,319
Other income, net
—
—
(15)
(244)
Interest income
(29)
(125)
(94)
(131)
Interest expense (*)
(6,705)
(4,527)
(11,244)
(7,845)
Equity in earnings from Real Estate and Other Affiliates
(5)
(10,502)
140
(10,507)
Gains on sales of properties
—
—
(32,215)
(140,479)
Total expenses
106,723
74,044
138,847
12,636
Strategic Developments segment EBT
41,962
51,330
90,807
235,016
Total consolidated segment EBT
$
85,990
$
106,170
$
186,943
$
320,023
(*) Negative interest expense amounts are due to interest capitalized in our Master Planned Communities and Strategic Developments segments related to Operating Assets segment debt and the Senior Notes.</t>
  </si>
  <si>
    <t>Reconciliation of EBT to GAAP income (loss) before taxes</t>
  </si>
  <si>
    <t>Reconciliation of EBT to income before taxes
Three Months Ended June 30,
Six Months Ended June 30,
(In thousands)
2017
2016
2017
2016
MPC segment EBT
$
53,096
$
47,495
$
97,282
$
77,240
Operating Assets segment EBT
(9,068)
7,345
(1,146)
7,767
Strategic Developments segment EBT
41,962
51,330
90,807
235,016
Total consolidated segment EBT
85,990
106,170
186,943
320,023
Corporate and other items:
General and administrative
(22,944)
(20,053)
(41,061)
(40,377)
Corporate interest expense, net
(10,847)
(13,023)
(23,720)
(26,097)
Warrant liability loss
(30,881)
(44,150)
(43,443)
(14,330)
Gain on acquisition of joint venture partner's interest
—
—
5,490
—
Loss on redemption of senior notes due 2021
—
—
(46,410)
—
Corporate other income, net
61
6,317
911
6,069
Corporate depreciation and amortization
(1,956)
(1,598)
(3,931)
(2,627)
Total Corporate and other items
(66,567)
(72,507)
(152,164)
(77,362)
Income before taxes
$
19,423
$
33,663
$
34,779
$
242,661</t>
  </si>
  <si>
    <t>Schedule of reconciliation of segment revenue to GAAP consolidated revenues</t>
  </si>
  <si>
    <t>Reconciliation of Segment Basis Revenues to Revenues
Three Months Ended June 30,
Six Months Ended June 30,
(In thousands)
2017
2016
2017
2016
Master Planned Communities
$
78,076
$
71,870
$
146,782
$
122,640
Operating Assets
81,878
76,270
163,965
143,903
Strategic Developments
148,685
125,374
229,654
247,652
Total revenues
$
308,639
$
273,514
$
540,401
$
514,195</t>
  </si>
  <si>
    <t>Summary of assets by segment and the reconciliation of total segment assets to the total assets in the Condensed Consolidated Balance Sheets</t>
  </si>
  <si>
    <t>June 30,
December 31,
(In thousands)
2017
2016
Master Planned Communities
$
2,041,285
$
1,982,639
Operating Assets
2,482,724
2,344,949
Strategic Developments
1,583,616
1,451,460
Total segment assets
6,107,625
5,779,048
Corporate and other
559,824
588,334
Total assets
$
6,667,449
$
6,367,382</t>
  </si>
  <si>
    <t>SPONSORS AND MANAGEMENT WARRANTS (Details) - USD ($)</t>
  </si>
  <si>
    <t>Jun. 16, 2017</t>
  </si>
  <si>
    <t>Oct. 07, 2016</t>
  </si>
  <si>
    <t>Jan. 31, 2017</t>
  </si>
  <si>
    <t>Feb. 28, 2011</t>
  </si>
  <si>
    <t>Feb. 28, 2017</t>
  </si>
  <si>
    <t>Nov. 09, 2010</t>
  </si>
  <si>
    <t>Sponsors and Management Warrants</t>
  </si>
  <si>
    <t>Chief Executive Officer [Member]</t>
  </si>
  <si>
    <t>Fair value exchange</t>
  </si>
  <si>
    <t>Number of shares called by warrants (in shares)</t>
  </si>
  <si>
    <t>Proceeds from issuance of Management warrants</t>
  </si>
  <si>
    <t>Warrants exercisable term</t>
  </si>
  <si>
    <t>75 days</t>
  </si>
  <si>
    <t>Chief Financial Officer [Member]</t>
  </si>
  <si>
    <t>Underlying shares associated with warrant</t>
  </si>
  <si>
    <t>Sponsors Warrants [Member]</t>
  </si>
  <si>
    <t>Exercise price (in dollars per share)</t>
  </si>
  <si>
    <t>Warrants outstanding</t>
  </si>
  <si>
    <t>Warrants exercised</t>
  </si>
  <si>
    <t>Management Warrants [Member]</t>
  </si>
  <si>
    <t>Management Warrants [Member] | Chief Executive Officer [Member]</t>
  </si>
  <si>
    <t>Contribution receivable</t>
  </si>
  <si>
    <t>Number of shares of common stock under warrants exercised</t>
  </si>
  <si>
    <t>Management Warrants [Member] | President [Member]</t>
  </si>
  <si>
    <t>Number of shares donated to charitable trust</t>
  </si>
  <si>
    <t>Number of shares issued as per warrant provision for which share settled</t>
  </si>
  <si>
    <t>Management Warrants [Member] | Chief Financial Officer [Member]</t>
  </si>
  <si>
    <t>EARNINGS PER SHARE - (Information Related to EPS Calculation) (Details) - USD ($) $ / shares in Units, shares in Thousands, $ in Thousands</t>
  </si>
  <si>
    <t>Numerator:</t>
  </si>
  <si>
    <t>Denominator:</t>
  </si>
  <si>
    <t>Weighted average basic common shares outstanding</t>
  </si>
  <si>
    <t>Restricted stock and stock options (in shares)</t>
  </si>
  <si>
    <t>Warrants (in shares)</t>
  </si>
  <si>
    <t>Weighted average diluted common shares outstanding</t>
  </si>
  <si>
    <t>EARNINGS PER SHARE - (Narrative) (Details) - shares</t>
  </si>
  <si>
    <t>Employees Directors and Consultants Stock Options</t>
  </si>
  <si>
    <t>Antidilutive securities excluded from computation of diluted earnings per share</t>
  </si>
  <si>
    <t>Antidilutive securities excluded from computation of diluted earnings per share (in shares)</t>
  </si>
  <si>
    <t>Restricted Stock [Member]</t>
  </si>
  <si>
    <t>RECENT TRANSACTIONS (Details) ft² in Thousands, $ in Thousands</t>
  </si>
  <si>
    <t>May 04, 2017USD ($)ft²</t>
  </si>
  <si>
    <t>Mar. 16, 2017USD ($)</t>
  </si>
  <si>
    <t>Mar. 01, 2017USD ($)</t>
  </si>
  <si>
    <t>Jun. 30, 2017USD ($)</t>
  </si>
  <si>
    <t>Jun. 30, 2016USD ($)</t>
  </si>
  <si>
    <t>Jun. 12, 2017USD ($)</t>
  </si>
  <si>
    <t>Recent transactions</t>
  </si>
  <si>
    <t>Revenues since the acquisition date</t>
  </si>
  <si>
    <t>Pre-tax net loss since the acquisition date</t>
  </si>
  <si>
    <t>5.375% senior notes due March 15, 2025</t>
  </si>
  <si>
    <t>Aggregate principal amount of debt issued</t>
  </si>
  <si>
    <t>Interest rate (as a percent)</t>
  </si>
  <si>
    <t>5.375%</t>
  </si>
  <si>
    <t>Redemption price percentage of principal</t>
  </si>
  <si>
    <t>35.00%</t>
  </si>
  <si>
    <t>Debt instrument, issuance at premium to par</t>
  </si>
  <si>
    <t>2.25%</t>
  </si>
  <si>
    <t>Redemption price percentage at which Notes can be redeemed</t>
  </si>
  <si>
    <t>105.375%</t>
  </si>
  <si>
    <t>Senior Notes 6.875 Percent Due 2021</t>
  </si>
  <si>
    <t>6.875%</t>
  </si>
  <si>
    <t>100.00%</t>
  </si>
  <si>
    <t>Las Vegas 51s LLC [Member]</t>
  </si>
  <si>
    <t>Economic/Legal Ownership</t>
  </si>
  <si>
    <t>50.00%</t>
  </si>
  <si>
    <t>Payment to acquire JV partner's interest</t>
  </si>
  <si>
    <t>Assets acquired and consolidated into financial statements</t>
  </si>
  <si>
    <t>Liabilities assumed and consolidated into financial statements</t>
  </si>
  <si>
    <t>Gain recognized from acquisition</t>
  </si>
  <si>
    <t>Contingent liability recorded per the terms of the purchase agreement</t>
  </si>
  <si>
    <t>Adjustment to allocate from identified finite-lived intangibles</t>
  </si>
  <si>
    <t>Acquired intangible assets weighted average amortization period</t>
  </si>
  <si>
    <t>11 years</t>
  </si>
  <si>
    <t>110 N Wacker Drive</t>
  </si>
  <si>
    <t>Rent expense not borne by tenant</t>
  </si>
  <si>
    <t>Operating leases, rent expense, percentage</t>
  </si>
  <si>
    <t>Area of Land | ft²</t>
  </si>
  <si>
    <t>Adjustment to allocate to finite-lived intangibles</t>
  </si>
  <si>
    <t>IMPAIRMENT (Details) - USD ($)</t>
  </si>
  <si>
    <t>Impairment on real estate</t>
  </si>
  <si>
    <t>FAIR VALUE OF FINANCIAL INSTRUMENTS (Assets and Liabiliites Measured on a Recurring Basis) (Details) - USD ($) $ in Thousands</t>
  </si>
  <si>
    <t>Liabilities</t>
  </si>
  <si>
    <t>Interest Rate Swaps</t>
  </si>
  <si>
    <t>Interest rate swaps</t>
  </si>
  <si>
    <t>Warrants</t>
  </si>
  <si>
    <t>Fair Value, Measurements, Recurring [Member]</t>
  </si>
  <si>
    <t>Assets:</t>
  </si>
  <si>
    <t>Cash equivalents</t>
  </si>
  <si>
    <t>Fair Value, Measurements, Recurring [Member] | Fair Value, Inputs, Level 1 [Member]</t>
  </si>
  <si>
    <t>Fair Value, Measurements, Recurring [Member] | Fair Value, Inputs, Level 2 [Member]</t>
  </si>
  <si>
    <t>Fair Value, Measurements, Recurring [Member] | Fair Value, Inputs, Level 3 [Member]</t>
  </si>
  <si>
    <t>FAIR VALUE OF FINANCIAL INSTRUMENTS (Reconciliation of Warrants Using Level 3 Inputs) (Details) - USD ($) $ in Thousands</t>
  </si>
  <si>
    <t>12 Months Ended</t>
  </si>
  <si>
    <t>Reconciliation of the beginning and ending balances of the fair value measurements using significant unobservable inputs (Level 3)</t>
  </si>
  <si>
    <t>Exercises of Sponsor and Management Warrants</t>
  </si>
  <si>
    <t>Fair Value, Inputs, Level 3 [Member]</t>
  </si>
  <si>
    <t>Marketability discount due to lapses of restriction period</t>
  </si>
  <si>
    <t>Warrant [Member] | Fair Value, Inputs, Level 3 [Member]</t>
  </si>
  <si>
    <t>Balance at the beginning of the period</t>
  </si>
  <si>
    <t>Balance at the end of the period</t>
  </si>
  <si>
    <t>Expected Volatility (as a percent)</t>
  </si>
  <si>
    <t>31.00%</t>
  </si>
  <si>
    <t>Warrant [Member] | Minimum [Member] | Fair Value, Inputs, Level 3 [Member]</t>
  </si>
  <si>
    <t>Discount for lack of marketability (as a percent)</t>
  </si>
  <si>
    <t>0.00%</t>
  </si>
  <si>
    <t>Warrant [Member] | Maximum [Member] | Fair Value, Inputs, Level 3 [Member]</t>
  </si>
  <si>
    <t>1.00%</t>
  </si>
  <si>
    <t>FAIR VALUE OF FINANCIAL INSTRUMENTS (Assets and Liabiliites Measured on a Nonrecurring Basis) (Details) - USD ($) $ in Thousands</t>
  </si>
  <si>
    <t>Allowance, Accounts receivable</t>
  </si>
  <si>
    <t>Cash</t>
  </si>
  <si>
    <t>Fair Value, Measurements, Recurring [Member] | Fair Value, Inputs, Level 1 [Member] | Carrying Amount</t>
  </si>
  <si>
    <t>Fair Value, Measurements, Recurring [Member] | Fair Value, Inputs, Level 1 [Member] | Estimated Fair Value</t>
  </si>
  <si>
    <t>Fair Value, Measurements, Recurring [Member] | Fair Value, Inputs, Level 2 [Member] | Carrying Amount</t>
  </si>
  <si>
    <t>Fixed-rate debt</t>
  </si>
  <si>
    <t>Variable-rate debt</t>
  </si>
  <si>
    <t>Fair Value, Measurements, Recurring [Member] | Fair Value, Inputs, Level 2 [Member] | Estimated Fair Value</t>
  </si>
  <si>
    <t>Fair Value, Measurements, Recurring [Member] | Fair Value, Inputs, Level 3 [Member] | Carrying Amount</t>
  </si>
  <si>
    <t>Fair Value, Measurements, Recurring [Member] | Fair Value, Inputs, Level 3 [Member] | Estimated Fair Value</t>
  </si>
  <si>
    <t>REAL ESTATE AND OTHER AFFILIATES (Summary of Investments in Real Estate and Other Affiliates) (Details) $ in Thousands</t>
  </si>
  <si>
    <t>Jun. 30, 2017USD ($)item</t>
  </si>
  <si>
    <t>Dec. 31, 2016USD ($)</t>
  </si>
  <si>
    <t>Carrying Value</t>
  </si>
  <si>
    <t>Share of Earnings/Dividends</t>
  </si>
  <si>
    <t>Aggregate carrying value of unconsolidated VIEs</t>
  </si>
  <si>
    <t>Number of variable interest entities in which entity is primary beneficiary | item</t>
  </si>
  <si>
    <t>Carrying values of the assets associated with the operations of the consolidated VIEs</t>
  </si>
  <si>
    <t>Carrying values of the liabilities associated with the operations of the consolidated VIEs</t>
  </si>
  <si>
    <t>Cost-method Investments [Member]</t>
  </si>
  <si>
    <t>Circle T Ranch and Power Center [Member]</t>
  </si>
  <si>
    <t>Accounts Payable and Accrued Liabilities [Member] | The Metropolitan Downtown Columbia [Member]</t>
  </si>
  <si>
    <t>Investment balance</t>
  </si>
  <si>
    <t>Master Planned Communities [Member] | The Summit | Equity Method Investments [Member]</t>
  </si>
  <si>
    <t>Operating Assets [Member] | Las Vegas 51s LLC [Member] | Equity Method Investments [Member]</t>
  </si>
  <si>
    <t>Operating Assets [Member] | Constellation [Member] | Equity Method Investments [Member]</t>
  </si>
  <si>
    <t>Operating Assets [Member] | The Metropolitan Downtown Columbia [Member] | Equity Method Investments [Member]</t>
  </si>
  <si>
    <t>Operating Assets [Member] | Millennium Six Pines Apartments [Member] | Equity Method Investments [Member]</t>
  </si>
  <si>
    <t>Operating Assets [Member] | Stewart Title of Montgomery County, TX [Member] | Equity Method Investments [Member]</t>
  </si>
  <si>
    <t>Operating Assets [Member] | Woodlands Sarofim 1 [Member] | Equity Method Investments [Member]</t>
  </si>
  <si>
    <t>20.00%</t>
  </si>
  <si>
    <t>Strategic Developments [Member] | Equity Method Investments [Member]</t>
  </si>
  <si>
    <t>Strategic Developments [Member] | Circle T Ranch and Power Center [Member] | Equity Method Investments [Member]</t>
  </si>
  <si>
    <t>Strategic Developments [Member] | HHMK Development LLC [Member] | Equity Method Investments [Member]</t>
  </si>
  <si>
    <t>Strategic Developments [Member] | KR Holdings LLC [Member] | Equity Method Investments [Member]</t>
  </si>
  <si>
    <t>Strategic Developments [Member] | m.flats/TEN.M | Equity Method Investments [Member]</t>
  </si>
  <si>
    <t>Strategic Developments [Member] | 33 Peck Slip (Grandview SHG, LLC) [Member]</t>
  </si>
  <si>
    <t>Unconsolidated Properties [Member]</t>
  </si>
  <si>
    <t>Secured debt</t>
  </si>
  <si>
    <t>Share of the entity in secured debt</t>
  </si>
  <si>
    <t>REAL ESTATE AND OTHER AFFILIATES (Narrative) (Details)</t>
  </si>
  <si>
    <t>Jun. 01, 2016a</t>
  </si>
  <si>
    <t>Jan. 24, 2014USD ($)aitem</t>
  </si>
  <si>
    <t>Oct. 04, 2013USD ($)a</t>
  </si>
  <si>
    <t>Jan. 31, 2016USD ($)</t>
  </si>
  <si>
    <t>Dec. 31, 2015USD ($)</t>
  </si>
  <si>
    <t>Mar. 31, 2015USD ($)item</t>
  </si>
  <si>
    <t>Real Estate and Other Affiliates</t>
  </si>
  <si>
    <t>Gain on sale of property</t>
  </si>
  <si>
    <t>Equity in earnings</t>
  </si>
  <si>
    <t>The Summit</t>
  </si>
  <si>
    <t>Preferred return, on capital (as a percent)</t>
  </si>
  <si>
    <t>5.00%</t>
  </si>
  <si>
    <t>Entitlement of distribution by joint venture (in times) | item</t>
  </si>
  <si>
    <t>Return on capital contributions (as a percent)</t>
  </si>
  <si>
    <t>Equity</t>
  </si>
  <si>
    <t>Revenues</t>
  </si>
  <si>
    <t>Gross margin</t>
  </si>
  <si>
    <t>33 Peck Slip (Grandview SHG, LLC) [Member]</t>
  </si>
  <si>
    <t>Payments to Acquire Interest in Joint Venture</t>
  </si>
  <si>
    <t>Capital contribution</t>
  </si>
  <si>
    <t>Investment in joint venture</t>
  </si>
  <si>
    <t>33 Peck Slip (Grandview SHG, LLC) [Member] | Bridge Loan [Member]</t>
  </si>
  <si>
    <t>Interest rate margin (as a percent)</t>
  </si>
  <si>
    <t>Amount of bridge loan</t>
  </si>
  <si>
    <t>33 Peck Slip (Grandview SHG, LLC) [Member] | Construction Loan Payable [Member]</t>
  </si>
  <si>
    <t>Redevelopment loan</t>
  </si>
  <si>
    <t>m.flats/TEN.M</t>
  </si>
  <si>
    <t>Transaction value of the land contributed to joint venture</t>
  </si>
  <si>
    <t>Area of land contributed to the joint venture (in acres) | a</t>
  </si>
  <si>
    <t>Fair value of the land contributed to joint venture</t>
  </si>
  <si>
    <t>Additional capitalized development costs incurred resulting from contribution of land</t>
  </si>
  <si>
    <t>Total book value contribution</t>
  </si>
  <si>
    <t>Transaction value, per constructed unit of land contributed to joint venture</t>
  </si>
  <si>
    <t>Distribution of the cash contributed by joint venture partner</t>
  </si>
  <si>
    <t>Contribution made till date</t>
  </si>
  <si>
    <t>m.flats/TEN.M | Kettler Inc</t>
  </si>
  <si>
    <t>m.flats/TEN.M | Construction Loan Payable [Member]</t>
  </si>
  <si>
    <t>Non-recourse construction loan</t>
  </si>
  <si>
    <t>Option to extend, term</t>
  </si>
  <si>
    <t>1 year</t>
  </si>
  <si>
    <t>Constellation [Member]</t>
  </si>
  <si>
    <t>Number of units in Class A apartment building to be constructed | item</t>
  </si>
  <si>
    <t>Area Of Land In Downtown Summerlin | a</t>
  </si>
  <si>
    <t>Percentage of ownership interest of partners in joint venture</t>
  </si>
  <si>
    <t>Percent Share of Proceeds Upon Sale Of Property</t>
  </si>
  <si>
    <t>Percentage of proceeds in excess of an amount determined by applying a specified capitalization rate to NOI</t>
  </si>
  <si>
    <t>Capitalization rate (as a percent)</t>
  </si>
  <si>
    <t>7.00%</t>
  </si>
  <si>
    <t>Percentage of project occupied</t>
  </si>
  <si>
    <t>83.10%</t>
  </si>
  <si>
    <t>Percentage of project leased</t>
  </si>
  <si>
    <t>93.50%</t>
  </si>
  <si>
    <t>Constellation [Member] | Calida Group [Member]</t>
  </si>
  <si>
    <t>Constellation [Member] | Bridge Loan [Member]</t>
  </si>
  <si>
    <t>Area of land sold | a</t>
  </si>
  <si>
    <t>Equity Method Investments [Member] | The Summit</t>
  </si>
  <si>
    <t>SID Bonds transferred to a joint venture</t>
  </si>
  <si>
    <t>Value of land contributed to joint venture, price per acre</t>
  </si>
  <si>
    <t>Equity Method Investments [Member] | The Summit | Maximum [Member]</t>
  </si>
  <si>
    <t>Maximum capital contribution required</t>
  </si>
  <si>
    <t>Equity Method Investments [Member] | Constellation [Member]</t>
  </si>
  <si>
    <t>Future contribution required</t>
  </si>
  <si>
    <t>One Month LIBOR | m.flats/TEN.M | Construction Loan Payable [Member]</t>
  </si>
  <si>
    <t>2.40%</t>
  </si>
  <si>
    <t>MORTGAGES, NOTES AND LOANS PAYABLE (Summary of Mortgages, Notes and Loans Payable) (Details) - USD ($) $ in Thousands</t>
  </si>
  <si>
    <t>Debt Instrument [Line Items]</t>
  </si>
  <si>
    <t>Unamortized bond issuance costs</t>
  </si>
  <si>
    <t>Deferred Financing Costs</t>
  </si>
  <si>
    <t>Total mortgages, notes and loans payable</t>
  </si>
  <si>
    <t>Collateralized mortgages, notes and loans payable</t>
  </si>
  <si>
    <t>Fixed-rate debt:</t>
  </si>
  <si>
    <t>Variable-rate debt:</t>
  </si>
  <si>
    <t>Amount of variable-rate debt swapped to fixed rate</t>
  </si>
  <si>
    <t>Special Improvement District bonds</t>
  </si>
  <si>
    <t>MORTGAGES, NOTES AND LOANS PAYABLE (Schedule of Debt by Property) (Details)</t>
  </si>
  <si>
    <t>May 31, 2017USD ($)</t>
  </si>
  <si>
    <t>Apr. 27, 2017USD ($)</t>
  </si>
  <si>
    <t>Apr. 06, 2017USD ($)</t>
  </si>
  <si>
    <t>Feb. 23, 2017USD ($)Option</t>
  </si>
  <si>
    <t>Jan. 19, 2017USD ($)</t>
  </si>
  <si>
    <t>Nov. 25, 2016USD ($)</t>
  </si>
  <si>
    <t>Aug. 31, 2016item</t>
  </si>
  <si>
    <t>Jul. 31, 2016USD ($)</t>
  </si>
  <si>
    <t>Jul. 31, 2015USD ($)</t>
  </si>
  <si>
    <t>Jun. 27, 2017USD ($)ft²</t>
  </si>
  <si>
    <t>Sep. 30, 2016USD ($)</t>
  </si>
  <si>
    <t>Jan. 31, 2016item</t>
  </si>
  <si>
    <t>Repayments of debt</t>
  </si>
  <si>
    <t>Weighted average interest rate (as a percent)</t>
  </si>
  <si>
    <t>4.71%</t>
  </si>
  <si>
    <t>4.61%</t>
  </si>
  <si>
    <t>Net cash proceeds received from issuance</t>
  </si>
  <si>
    <t>Other Corporate Financing Arrangements</t>
  </si>
  <si>
    <t>3.00%</t>
  </si>
  <si>
    <t>Mortgages, notes, and loans payable, gross</t>
  </si>
  <si>
    <t>Other Corporate Financing Arrangements | Recourse Debt</t>
  </si>
  <si>
    <t>6.88%</t>
  </si>
  <si>
    <t>Fixed interest rate (as a percent)</t>
  </si>
  <si>
    <t>Senior Notes 6.875 Percent Due 2021 | Recourse Debt</t>
  </si>
  <si>
    <t>5.38%</t>
  </si>
  <si>
    <t>Woodlands Properties</t>
  </si>
  <si>
    <t>Land, buildings and equipment and developments in progress pledged as collateral</t>
  </si>
  <si>
    <t>Number of extension options | item</t>
  </si>
  <si>
    <t>Master Planned Communities [Member]</t>
  </si>
  <si>
    <t>Master Planned Communities [Member] | The Woodlands Master Credit Facility</t>
  </si>
  <si>
    <t>Facility Amount</t>
  </si>
  <si>
    <t>Variable rate basis</t>
  </si>
  <si>
    <t>One-month LIBOR</t>
  </si>
  <si>
    <t>2.75%</t>
  </si>
  <si>
    <t>Master Planned Communities [Member] | Term Loan [Member]</t>
  </si>
  <si>
    <t>Master Planned Communities [Member] | Revolving Credit Facility [Member]</t>
  </si>
  <si>
    <t>Maximum additional borrowing amount</t>
  </si>
  <si>
    <t>Extension period at borrower's option</t>
  </si>
  <si>
    <t>Master Planned Communities [Member] | Revolving Credit Facility [Member] | One Month LIBOR</t>
  </si>
  <si>
    <t>one</t>
  </si>
  <si>
    <t>Master Planned Communities [Member] | Bridgeland [Member] | Bridgeland Credit Facility</t>
  </si>
  <si>
    <t>4.60%</t>
  </si>
  <si>
    <t>Master Planned Communities [Member] | Summerlin [Member] | Special Improvement District bonds</t>
  </si>
  <si>
    <t>New SIDs issued</t>
  </si>
  <si>
    <t>Bond obligation</t>
  </si>
  <si>
    <t>Master Planned Communities [Member] | Summerlin South [Member] | S124 [Member]</t>
  </si>
  <si>
    <t>5.95%</t>
  </si>
  <si>
    <t>Master Planned Communities [Member] | Summerlin South [Member] | S128 [Member]</t>
  </si>
  <si>
    <t>7.30%</t>
  </si>
  <si>
    <t>Master Planned Communities [Member] | Summerlin South [Member] | S132 [Member]</t>
  </si>
  <si>
    <t>6.00%</t>
  </si>
  <si>
    <t>Master Planned Communities [Member] | Summerlin South [Member] | S151 [Member]</t>
  </si>
  <si>
    <t>Master Planned Communities [Member] | Summerlin South [Member] | S128C [Member]</t>
  </si>
  <si>
    <t>6.05%</t>
  </si>
  <si>
    <t>Master Planned Communities [Member] | Summerlin South [Member] | S159</t>
  </si>
  <si>
    <t>Master Planned Communities [Member] | Summerlin West [Member] | S812</t>
  </si>
  <si>
    <t>Master Planned Communities [Member] | Woodlands Properties | The Woodlands Master Credit Facility</t>
  </si>
  <si>
    <t>Outstanding principal balance of debt that is swapped to fixed rate through maturity</t>
  </si>
  <si>
    <t>Maximum facility amount at second extension option</t>
  </si>
  <si>
    <t>Master Planned Communities [Member] | The Woodlands Master | The Woodlands Master Credit Facility</t>
  </si>
  <si>
    <t>3.92%</t>
  </si>
  <si>
    <t>Operating Assets [Member]</t>
  </si>
  <si>
    <t>Operating Assets [Member] | One Month LIBOR</t>
  </si>
  <si>
    <t>one-month LIBOR</t>
  </si>
  <si>
    <t>1.17%</t>
  </si>
  <si>
    <t>Operating Assets [Member] | Other</t>
  </si>
  <si>
    <t>Operating Assets [Member] | Capital Lease Obligations [Member]</t>
  </si>
  <si>
    <t>3.60%</t>
  </si>
  <si>
    <t>Operating Assets [Member] | Downtown Summerlin</t>
  </si>
  <si>
    <t>3.42%</t>
  </si>
  <si>
    <t>Operating Assets [Member] | Downtown Summerlin | Recourse Debt</t>
  </si>
  <si>
    <t>Maximum percent recourse</t>
  </si>
  <si>
    <t>Maximum percentage recourse upon achievement of conditions</t>
  </si>
  <si>
    <t>10.00%</t>
  </si>
  <si>
    <t>Debt service coverage ratio to be achieved for reduction in maximum recourse</t>
  </si>
  <si>
    <t>Debt service coverage ratio to be achieved for further reduction in maximum recourse</t>
  </si>
  <si>
    <t>Minimum average tenant sales per net rentable square foot to be achieved for further reduction in maximum recourse</t>
  </si>
  <si>
    <t>Occupancy percentage</t>
  </si>
  <si>
    <t>90.00%</t>
  </si>
  <si>
    <t>Decrease in exposure of outstanding principal (as a percent)</t>
  </si>
  <si>
    <t>15.00%</t>
  </si>
  <si>
    <t>Operating Assets [Member] | Downtown Summerlin | S128 [Member]</t>
  </si>
  <si>
    <t>Operating Assets [Member] | 1701 Lake Robbins</t>
  </si>
  <si>
    <t>5.81%</t>
  </si>
  <si>
    <t>Operating Assets [Member] | 1725-35 Hughes Landing Boulevard</t>
  </si>
  <si>
    <t>2.82%</t>
  </si>
  <si>
    <t>Operating Assets [Member] | 70 Columbia Corporate Center</t>
  </si>
  <si>
    <t>3.17%</t>
  </si>
  <si>
    <t>Immediate advance on loan after modification of agreement</t>
  </si>
  <si>
    <t>Area of real estate property acquired (in square foot) | ft²</t>
  </si>
  <si>
    <t>Operating Assets [Member] | The Westin at the woodlands</t>
  </si>
  <si>
    <t>3.82%</t>
  </si>
  <si>
    <t>Operating Assets [Member] | 110 N Wacker Drive</t>
  </si>
  <si>
    <t>5.21%</t>
  </si>
  <si>
    <t>Outstanding balance</t>
  </si>
  <si>
    <t>Fixed interest rate per swap (as a percent)</t>
  </si>
  <si>
    <t>Operating Assets [Member] | 110 N Wacker Drive | Recourse Debt</t>
  </si>
  <si>
    <t>Operating Assets [Member] | Outlet Collection at Riverwalk</t>
  </si>
  <si>
    <t>Operating Assets [Member] | Outlet Collection at Riverwalk | Construction Loan Payable [Member] | Recourse Debt</t>
  </si>
  <si>
    <t>25.00%</t>
  </si>
  <si>
    <t>Time period of minimum level of tenant sales needed to achieve the reduced maximum percent recourse</t>
  </si>
  <si>
    <t>12 months</t>
  </si>
  <si>
    <t>Debt yield to achieve the reduced maximum percentage recourse</t>
  </si>
  <si>
    <t>11.00%</t>
  </si>
  <si>
    <t>Operating Assets [Member] | Three Hughes Landing</t>
  </si>
  <si>
    <t>3.52%</t>
  </si>
  <si>
    <t>Operating Assets [Member] | Lakeland Village Center</t>
  </si>
  <si>
    <t>Operating Assets [Member] | Embassy Suites at Hughes Landing</t>
  </si>
  <si>
    <t>3.67%</t>
  </si>
  <si>
    <t>Operating Assets [Member] | Resort and Conference Center [Member]</t>
  </si>
  <si>
    <t>4.42%</t>
  </si>
  <si>
    <t>Operating Assets [Member] | One Merriweather</t>
  </si>
  <si>
    <t>3.32%</t>
  </si>
  <si>
    <t>Operating Assets [Member] | HHC 242 Self Storage Facility</t>
  </si>
  <si>
    <t>3.77%</t>
  </si>
  <si>
    <t>Operating Assets [Member] | 10-60 Columbia Corporate Center</t>
  </si>
  <si>
    <t>3.16%</t>
  </si>
  <si>
    <t>3.41%</t>
  </si>
  <si>
    <t>Operating Assets [Member] | Waterway Square 2025 [Member]</t>
  </si>
  <si>
    <t>4.79%</t>
  </si>
  <si>
    <t>Operating Assets [Member] | Millennium Waterway Apartments [Member]</t>
  </si>
  <si>
    <t>3.75%</t>
  </si>
  <si>
    <t>Operating Assets [Member] | Ward Village [Member]</t>
  </si>
  <si>
    <t>3.66%</t>
  </si>
  <si>
    <t>3.64%</t>
  </si>
  <si>
    <t>Operating Assets [Member] | New Trails 9303 [Member]</t>
  </si>
  <si>
    <t>4.88%</t>
  </si>
  <si>
    <t>Operating Assets [Member] | Waterway 4 [Member]</t>
  </si>
  <si>
    <t>Operating Assets [Member] | 3831 Technology Forest</t>
  </si>
  <si>
    <t>4.50%</t>
  </si>
  <si>
    <t>Operating Assets [Member] | Millennium Six Pines Apartments [Member]</t>
  </si>
  <si>
    <t>3.39%</t>
  </si>
  <si>
    <t>Operating Assets [Member] | Waterway Square 3 [Member]</t>
  </si>
  <si>
    <t>3.94%</t>
  </si>
  <si>
    <t>Operating Assets [Member] | One Lakes Edge</t>
  </si>
  <si>
    <t>Operating Assets [Member] | One Lakes Edge | One Month LIBOR</t>
  </si>
  <si>
    <t>3.50%</t>
  </si>
  <si>
    <t>Operating Assets [Member] | One Lakes Edge | Fannie Mae</t>
  </si>
  <si>
    <t>Number of extension options | Option</t>
  </si>
  <si>
    <t>Interest Period</t>
  </si>
  <si>
    <t>4 years</t>
  </si>
  <si>
    <t>Amortization Period</t>
  </si>
  <si>
    <t>30 years</t>
  </si>
  <si>
    <t>Operating Assets [Member] | One Hughes Landing [Member]</t>
  </si>
  <si>
    <t>4.30%</t>
  </si>
  <si>
    <t>Operating Assets [Member] | Two Hughes Landing [Member]</t>
  </si>
  <si>
    <t>4.20%</t>
  </si>
  <si>
    <t>Operating Assets [Member] | Hughes Landing Retail [Member]</t>
  </si>
  <si>
    <t>Operating Assets [Member] | Columbia Regional Building [Member]</t>
  </si>
  <si>
    <t>4.48%</t>
  </si>
  <si>
    <t>2 years</t>
  </si>
  <si>
    <t>Operating Assets [Member] | 100 Fellowship Drive</t>
  </si>
  <si>
    <t>Operating Assets [Member] | 100 Fellowship Drive | One Month LIBOR</t>
  </si>
  <si>
    <t>1.50%</t>
  </si>
  <si>
    <t>Operating Assets [Member] | HHC 2978 Self-Storage Facility</t>
  </si>
  <si>
    <t>Operating Assets [Member] | One Mall North</t>
  </si>
  <si>
    <t>Operating Assets [Member] | 10-60 Columbia and One mall north Building</t>
  </si>
  <si>
    <t>Operating Assets [Member] | One mall north Building,10-60 and 70 Columbia corporate Center</t>
  </si>
  <si>
    <t>Strategic Developments [Member]</t>
  </si>
  <si>
    <t>Strategic Developments [Member] | Waiea And Anaha Condominiums</t>
  </si>
  <si>
    <t>7.92%</t>
  </si>
  <si>
    <t>Strategic Developments [Member] | Ke Kilohana</t>
  </si>
  <si>
    <t>Strategic Developments [Member] | Two Merriweather</t>
  </si>
  <si>
    <t>Strategic Developments [Member] | Ae'o</t>
  </si>
  <si>
    <t>5.17%</t>
  </si>
  <si>
    <t>Strategic Developments [Member] | 100 Fellowship Drive</t>
  </si>
  <si>
    <t>2.67%</t>
  </si>
  <si>
    <t>DERIVATIVE INSTRUMENTS AND HEDGING ACTIVITIES (Summary of the Notional Amount and Fair Value of Derivatives) (Details) - USD ($) $ in Thousands</t>
  </si>
  <si>
    <t>Fair value of derivative instruments</t>
  </si>
  <si>
    <t>Total fair value derivative assets</t>
  </si>
  <si>
    <t>Total fair value derivative liabilities</t>
  </si>
  <si>
    <t>Interest Expense.</t>
  </si>
  <si>
    <t>Fixed Interest Rate 2.96%, Maturing October 2019 [Member]</t>
  </si>
  <si>
    <t>Notional Amount</t>
  </si>
  <si>
    <t>Fixed Interest Rate</t>
  </si>
  <si>
    <t>2.96%</t>
  </si>
  <si>
    <t>Fixed Interest Rate 2.65%, Maturing December 2027 [Member]</t>
  </si>
  <si>
    <t>2.65%</t>
  </si>
  <si>
    <t>Fixed Interest Rate 2.68%, Maturing December 2027 [Member]</t>
  </si>
  <si>
    <t>2.68%</t>
  </si>
  <si>
    <t>Fixed Interest Rate 2.62%, Maturing December 2027 [Member]</t>
  </si>
  <si>
    <t>2.62%</t>
  </si>
  <si>
    <t>Interest rate swap contracts | Designated as Hedging Instrument [Member] | Accounts Payable and Accrued Liabilities [Member] | Fixed Interest Rate 1.66%, Maturing May 2020 [Member]</t>
  </si>
  <si>
    <t>1.66%</t>
  </si>
  <si>
    <t>Interest rate swap contracts | Designated as Hedging Instrument [Member] | Accounts Payable and Accrued Liabilities [Member] | Fixed Interest Rate 1.14%, Maturing September 2021 [Member]</t>
  </si>
  <si>
    <t>1.14%</t>
  </si>
  <si>
    <t>Interest Rate Cap [Member] | Designated as Hedging Instrument [Member] | Accounts Payable and Accrued Liabilities [Member] | Fixed Interest Rate 5.00%, Maturing August 2017 [Member]</t>
  </si>
  <si>
    <t>Interest Rate Cap [Member] | Not Designated as Hedging Instrument [Member] | Accounts Payable and Accrued Liabilities [Member] | Fixed Interest Rate 2.50%, Maturing December 2019 [Member]</t>
  </si>
  <si>
    <t>2.50%</t>
  </si>
  <si>
    <t>Interest (income) expense</t>
  </si>
  <si>
    <t>DERIVATIVE INSTRUMENTS AND HEDGING ACTIVITIES (Impact of Financial Instruments on Statement of Operations) (Details) - USD ($) $ in Thousands</t>
  </si>
  <si>
    <t>Interest Expense [Member]</t>
  </si>
  <si>
    <t>Effect of the Company's derivative financial instruments on the income statement</t>
  </si>
  <si>
    <t>Amount of Gain (Loss) Reclassified from AOCI into Earnings</t>
  </si>
  <si>
    <t>Cash Flow Hedging [Member] | Interest rate swap contracts</t>
  </si>
  <si>
    <t>Amount of Gain (Loss) Recognized in OCI</t>
  </si>
  <si>
    <t>INCOME TAXES (Narrative) (Details)</t>
  </si>
  <si>
    <t>Effective tax rate (as a percent)</t>
  </si>
  <si>
    <t>83.90%</t>
  </si>
  <si>
    <t>79.30%</t>
  </si>
  <si>
    <t>74.80%</t>
  </si>
  <si>
    <t>37.90%</t>
  </si>
  <si>
    <t>STOCK-BASED PLANS (Summary of Stock Option Activity) (Details) - USD ($) $ / shares in Units, $ in Thousands</t>
  </si>
  <si>
    <t>Weighted Average Exercise Price</t>
  </si>
  <si>
    <t>Stock based compensation expense</t>
  </si>
  <si>
    <t>Stock Options</t>
  </si>
  <si>
    <t>Share based compensation costs capitalized</t>
  </si>
  <si>
    <t>Stock options outstanding at the beginning of the period (in shares)</t>
  </si>
  <si>
    <t>Granted (in shares)</t>
  </si>
  <si>
    <t>Exercised (in shares)</t>
  </si>
  <si>
    <t>Forfeited (in shares)</t>
  </si>
  <si>
    <t>Expired (in shares)</t>
  </si>
  <si>
    <t>Stock options outstanding at the end of the period (in shares)</t>
  </si>
  <si>
    <t>Stock options outstanding at the beginning of the period (in dollars per share)</t>
  </si>
  <si>
    <t>Granted (in dollars per share)</t>
  </si>
  <si>
    <t>Exercised (in dollars per share)</t>
  </si>
  <si>
    <t>Forfeited (in dollars per share)</t>
  </si>
  <si>
    <t>Expired (in dollars per share)</t>
  </si>
  <si>
    <t>Stock options outstanding at the end of the period (in dollars per share)</t>
  </si>
  <si>
    <t>STOCK-BASED PLANS (Summary of Restricted Stock Activity) (Details) - USD ($) $ / shares in Units, $ in Thousands</t>
  </si>
  <si>
    <t>Weighted Average Grant Date Fair Value</t>
  </si>
  <si>
    <t>Restricted stock activity</t>
  </si>
  <si>
    <t>Restricted stock outstanding at the beginning of the period (in shares)</t>
  </si>
  <si>
    <t>Vested (in shares)</t>
  </si>
  <si>
    <t>Restricted stock outstanding at the end of the period (in shares)</t>
  </si>
  <si>
    <t>Restricted stock outstanding at the beginning of the period (in dollars per share)</t>
  </si>
  <si>
    <t>Vested (in dollars per share)</t>
  </si>
  <si>
    <t>Restricted stock outstanding at the end of the period (in dollars per share)</t>
  </si>
  <si>
    <t>OTHER ASSETS AND LIABILITIES (Details) - USD ($) $ in Thousands</t>
  </si>
  <si>
    <t>9 Months Ended</t>
  </si>
  <si>
    <t>Sep. 30, 2016</t>
  </si>
  <si>
    <t>Mar. 01, 2017</t>
  </si>
  <si>
    <t>Prepaid Expenses and Other Assets</t>
  </si>
  <si>
    <t>Condominium receivables</t>
  </si>
  <si>
    <t>Condominium deposits</t>
  </si>
  <si>
    <t>SID receivables</t>
  </si>
  <si>
    <t>Straight-line rent, net</t>
  </si>
  <si>
    <t>Equipment, net of accumulated depreciation of $4.9 million and $3.9 million, respectively</t>
  </si>
  <si>
    <t>Security and escrow deposits</t>
  </si>
  <si>
    <t>Tenant incentives and other receivables</t>
  </si>
  <si>
    <t>Prepaid expenses</t>
  </si>
  <si>
    <t>Federal income tax receivable</t>
  </si>
  <si>
    <t>Intangibles</t>
  </si>
  <si>
    <t>Other</t>
  </si>
  <si>
    <t>Total prepaid expenses and other assets</t>
  </si>
  <si>
    <t>Accumulated depreciation on other equipment</t>
  </si>
  <si>
    <t>Reimbursement from a tenant</t>
  </si>
  <si>
    <t>Accounts Payable and Accrued Expenses</t>
  </si>
  <si>
    <t>Construction payables</t>
  </si>
  <si>
    <t>Deferred income</t>
  </si>
  <si>
    <t>Condominium deposit liabilities</t>
  </si>
  <si>
    <t>Tenant and other deposits</t>
  </si>
  <si>
    <t>Accrued interest</t>
  </si>
  <si>
    <t>Accrued payroll and other employee liabilities</t>
  </si>
  <si>
    <t>Accrued real estate taxes</t>
  </si>
  <si>
    <t>Straight-line ground rent liability</t>
  </si>
  <si>
    <t>Above-market ground leases</t>
  </si>
  <si>
    <t>Total accounts payable and accrued expenses</t>
  </si>
  <si>
    <t>Voting interest acquired (as a percent)</t>
  </si>
  <si>
    <t>Prepaid Expenses and Other Current Assets [Member]</t>
  </si>
  <si>
    <t>Increase in prepaid expenses and other assets</t>
  </si>
  <si>
    <t>Increase (decrease) in intangibles</t>
  </si>
  <si>
    <t>Increase (decrease) in condominium deposits</t>
  </si>
  <si>
    <t>Increase (Decrease) in security and escrow deposits</t>
  </si>
  <si>
    <t>Other net</t>
  </si>
  <si>
    <t>Increase (Decrease) in in-place leases</t>
  </si>
  <si>
    <t>Increase (Decrease) in other assets</t>
  </si>
  <si>
    <t>Increase (decrease) in tenant incentives and other receivables</t>
  </si>
  <si>
    <t>Decrease in other receivables</t>
  </si>
  <si>
    <t>Accounts Payable and Accrued Liabilities [Member]</t>
  </si>
  <si>
    <t>Decrease in accounts payable and accrued expenses</t>
  </si>
  <si>
    <t>Decrease in condominium deposits liability</t>
  </si>
  <si>
    <t>Decrease in construction payables</t>
  </si>
  <si>
    <t>Decrease in accrued payroll and other employee liabilities</t>
  </si>
  <si>
    <t>Decrease in deferred income</t>
  </si>
  <si>
    <t>Decrease in accrued real estate taxes</t>
  </si>
  <si>
    <t>Decrease in tenant and other deposits</t>
  </si>
  <si>
    <t>Other immaterial decreases</t>
  </si>
  <si>
    <t>Increase in accrued interest</t>
  </si>
  <si>
    <t>Increase in interest rate swap liability</t>
  </si>
  <si>
    <t>Other immaterial increases</t>
  </si>
  <si>
    <t>Ward Village [Member] | Prepaid Expenses and Other Current Assets [Member]</t>
  </si>
  <si>
    <t>Increase (Decrease) in condominium receivables</t>
  </si>
  <si>
    <t>Waiea And Anaha Condominiums</t>
  </si>
  <si>
    <t>Ae'o</t>
  </si>
  <si>
    <t>Ke Kilohana</t>
  </si>
  <si>
    <t>Leases, Acquired-in-Place [Member]</t>
  </si>
  <si>
    <t>Net carrying amount</t>
  </si>
  <si>
    <t>Ground Leases below Market [Member]</t>
  </si>
  <si>
    <t>Ground Leases above Market [Member]</t>
  </si>
  <si>
    <t>ACCUMULATED OTHER COMPREHENSIVE INCOME (LOSS) (Summary of Changes in Accumulated Other Comprehensive Income) (Details) - USD ($) $ in Thousands</t>
  </si>
  <si>
    <t>Other comprehensive income (loss) before reclassifications</t>
  </si>
  <si>
    <t>Loss reclassified from accumulated other comprehensive loss to net income (loss)</t>
  </si>
  <si>
    <t>ACCUMULATED OTHER COMPREHENSIVE INCOME (LOSS) (Summary of Amounts Reclassified Out of AOCI) (Details) - USD ($) $ in Thousands</t>
  </si>
  <si>
    <t>Reclassifications out of accumulated other comprehensive income (loss)</t>
  </si>
  <si>
    <t>Reclassification out of Accumulated Other Comprehensive Income [Member]</t>
  </si>
  <si>
    <t>Interest rate swap contracts | Reclassification out of Accumulated Other Comprehensive Income [Member]</t>
  </si>
  <si>
    <t>Losses on cash flow hedges | Reclassification out of Accumulated Other Comprehensive Income [Member]</t>
  </si>
  <si>
    <t>COMMITMENTS AND CONTINGENCIES (Details) - USD ($)</t>
  </si>
  <si>
    <t>Jun. 27, 2013</t>
  </si>
  <si>
    <t>Commitments</t>
  </si>
  <si>
    <t>Letters of Credit Outstanding, Amount</t>
  </si>
  <si>
    <t>Amount of outstanding surety bonds</t>
  </si>
  <si>
    <t>South Street Seaport Ground Lease [Member]</t>
  </si>
  <si>
    <t>Annual fixed rent</t>
  </si>
  <si>
    <t>Annual rent escalation rate (as a percent)</t>
  </si>
  <si>
    <t>Additional annual rent payments to be made through the term of the lease</t>
  </si>
  <si>
    <t>SEGMENTS (Summary of Segment Operating Results) (Details) $ in Thousands</t>
  </si>
  <si>
    <t>Jun. 30, 2017USD ($)segment</t>
  </si>
  <si>
    <t>Jul. 20, 2016</t>
  </si>
  <si>
    <t>Segments reporting</t>
  </si>
  <si>
    <t>Number of reportable segments | segment</t>
  </si>
  <si>
    <t>Land sales</t>
  </si>
  <si>
    <t>Cost of sales - land</t>
  </si>
  <si>
    <t>Gain on sale of 80 South Street Assemblage</t>
  </si>
  <si>
    <t>Operating Segments [Member]</t>
  </si>
  <si>
    <t>REP segment EBT</t>
  </si>
  <si>
    <t>Operating Segments [Member] | Master Planned Communities [Member]</t>
  </si>
  <si>
    <t>Land sales operations</t>
  </si>
  <si>
    <t>Operating Segments [Member] | Operating Assets [Member]</t>
  </si>
  <si>
    <t>Operating Segments [Member] | Strategic Developments [Member]</t>
  </si>
  <si>
    <t>Millennium Six Pines Apartments [Member]</t>
  </si>
  <si>
    <t>18.57%</t>
  </si>
  <si>
    <t>SEGMENTS (Reconciliation of EBT to Income (Loss) Before Taxes) (Details) - USD ($) $ in Thousands</t>
  </si>
  <si>
    <t>Reconciliation of REP EBT to GAAP net income (loss)</t>
  </si>
  <si>
    <t>Gain on acquisition of joint venture partner’s interest</t>
  </si>
  <si>
    <t>Early extinguishment of debt</t>
  </si>
  <si>
    <t>Corporate other income, net</t>
  </si>
  <si>
    <t>Corporate depreciation and amortization</t>
  </si>
  <si>
    <t>Operating Expenses</t>
  </si>
  <si>
    <t>Corporate, Non-Segment [Member]</t>
  </si>
  <si>
    <t>Corporate interest expense, net</t>
  </si>
  <si>
    <t>REP EBT</t>
  </si>
  <si>
    <t>Master Planned Communities [Member] | Operating Segments [Member]</t>
  </si>
  <si>
    <t>Operating Assets [Member] | Operating Segments [Member]</t>
  </si>
  <si>
    <t>Strategic Developments [Member] | Operating Segments [Member]</t>
  </si>
  <si>
    <t>SEGMENTS (Reconciliation of Segment Revenue to Consolidated Revenue) (Details) - USD ($) $ in Thousands</t>
  </si>
  <si>
    <t>Reconciliation of Segment Basis Revenues to GAAP Revenues</t>
  </si>
  <si>
    <t>SEGMENTS (Summary of Assets by Segment and Reconciliation of Segment Assets to Total Assets) (Details) - USD ($) $ in Thousands</t>
  </si>
  <si>
    <t>Reconciliation of total segment assets to total assets</t>
  </si>
  <si>
    <t>Assets</t>
  </si>
  <si>
    <t>Additional information</t>
  </si>
  <si>
    <t>Increase (decrease) in asse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318726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76263</v>
      </c>
      <c r="C3" s="7" t="n">
        <v>1669561</v>
      </c>
    </row>
    <row r="4" spans="1:3">
      <c r="A4" s="4" t="s">
        <v>28</v>
      </c>
      <c r="B4" s="5" t="n">
        <v>2152915</v>
      </c>
      <c r="C4" s="5" t="n">
        <v>2027363</v>
      </c>
    </row>
    <row r="5" spans="1:3">
      <c r="A5" s="4" t="s">
        <v>29</v>
      </c>
      <c r="B5" s="5" t="n">
        <v>314383</v>
      </c>
      <c r="C5" s="5" t="n">
        <v>320936</v>
      </c>
    </row>
    <row r="6" spans="1:3">
      <c r="A6" s="4" t="s">
        <v>30</v>
      </c>
      <c r="B6" s="5" t="n">
        <v>-282557</v>
      </c>
      <c r="C6" s="5" t="n">
        <v>-245814</v>
      </c>
    </row>
    <row r="7" spans="1:3">
      <c r="A7" s="4" t="s">
        <v>31</v>
      </c>
      <c r="B7" s="5" t="n">
        <v>1048849</v>
      </c>
      <c r="C7" s="5" t="n">
        <v>961980</v>
      </c>
    </row>
    <row r="8" spans="1:3">
      <c r="A8" s="4" t="s">
        <v>32</v>
      </c>
      <c r="B8" s="5" t="n">
        <v>4909853</v>
      </c>
      <c r="C8" s="5" t="n">
        <v>4734026</v>
      </c>
    </row>
    <row r="9" spans="1:3">
      <c r="A9" s="4" t="s">
        <v>33</v>
      </c>
      <c r="B9" s="5" t="n">
        <v>81797</v>
      </c>
      <c r="C9" s="5" t="n">
        <v>76376</v>
      </c>
    </row>
    <row r="10" spans="1:3">
      <c r="A10" s="4" t="s">
        <v>34</v>
      </c>
      <c r="B10" s="5" t="n">
        <v>4991650</v>
      </c>
      <c r="C10" s="5" t="n">
        <v>4810402</v>
      </c>
    </row>
    <row r="11" spans="1:3">
      <c r="A11" s="4" t="s">
        <v>35</v>
      </c>
      <c r="B11" s="5" t="n">
        <v>660086</v>
      </c>
      <c r="C11" s="5" t="n">
        <v>665510</v>
      </c>
    </row>
    <row r="12" spans="1:3">
      <c r="A12" s="4" t="s">
        <v>36</v>
      </c>
      <c r="B12" s="5" t="n">
        <v>11953</v>
      </c>
      <c r="C12" s="5" t="n">
        <v>10038</v>
      </c>
    </row>
    <row r="13" spans="1:3">
      <c r="A13" s="4" t="s">
        <v>37</v>
      </c>
      <c r="B13" s="5" t="n">
        <v>175822</v>
      </c>
      <c r="C13" s="5" t="n">
        <v>150385</v>
      </c>
    </row>
    <row r="14" spans="1:3">
      <c r="A14" s="4" t="s">
        <v>38</v>
      </c>
      <c r="B14" s="5" t="n">
        <v>75351</v>
      </c>
      <c r="C14" s="5" t="n">
        <v>64531</v>
      </c>
    </row>
    <row r="15" spans="1:3">
      <c r="A15" s="4" t="s">
        <v>39</v>
      </c>
      <c r="B15" s="5" t="n">
        <v>752587</v>
      </c>
      <c r="C15" s="5" t="n">
        <v>666516</v>
      </c>
    </row>
    <row r="16" spans="1:3">
      <c r="A16" s="4" t="s">
        <v>40</v>
      </c>
      <c r="B16" s="5" t="n">
        <v>6667449</v>
      </c>
      <c r="C16" s="5" t="n">
        <v>6367382</v>
      </c>
    </row>
    <row r="17" spans="1:3">
      <c r="A17" s="3" t="s">
        <v>41</v>
      </c>
    </row>
    <row r="18" spans="1:3">
      <c r="A18" s="4" t="s">
        <v>42</v>
      </c>
      <c r="B18" s="5" t="n">
        <v>3002846</v>
      </c>
      <c r="C18" s="5" t="n">
        <v>2690747</v>
      </c>
    </row>
    <row r="19" spans="1:3">
      <c r="A19" s="4" t="s">
        <v>43</v>
      </c>
      <c r="B19" s="5" t="n">
        <v>224097</v>
      </c>
      <c r="C19" s="5" t="n">
        <v>200945</v>
      </c>
    </row>
    <row r="20" spans="1:3">
      <c r="A20" s="4" t="s">
        <v>44</v>
      </c>
      <c r="C20" s="5" t="n">
        <v>332170</v>
      </c>
    </row>
    <row r="21" spans="1:3">
      <c r="A21" s="4" t="s">
        <v>45</v>
      </c>
      <c r="B21" s="5" t="n">
        <v>473013</v>
      </c>
      <c r="C21" s="5" t="n">
        <v>572010</v>
      </c>
    </row>
    <row r="22" spans="1:3">
      <c r="A22" s="4" t="s">
        <v>46</v>
      </c>
      <c r="B22" s="5" t="n">
        <v>3699956</v>
      </c>
      <c r="C22" s="5" t="n">
        <v>3795872</v>
      </c>
    </row>
    <row r="23" spans="1:3">
      <c r="A23" s="4" t="s">
        <v>47</v>
      </c>
      <c r="B23" s="4" t="s">
        <v>48</v>
      </c>
      <c r="C23" s="4" t="s">
        <v>48</v>
      </c>
    </row>
    <row r="24" spans="1:3">
      <c r="A24" s="3" t="s">
        <v>49</v>
      </c>
    </row>
    <row r="25" spans="1:3">
      <c r="A25" s="4" t="s">
        <v>50</v>
      </c>
      <c r="B25" s="5" t="n">
        <v>432</v>
      </c>
      <c r="C25" s="5" t="n">
        <v>398</v>
      </c>
    </row>
    <row r="26" spans="1:3">
      <c r="A26" s="4" t="s">
        <v>51</v>
      </c>
      <c r="B26" s="5" t="n">
        <v>3243342</v>
      </c>
      <c r="C26" s="5" t="n">
        <v>2853269</v>
      </c>
    </row>
    <row r="27" spans="1:3">
      <c r="A27" s="4" t="s">
        <v>52</v>
      </c>
      <c r="B27" s="5" t="n">
        <v>-269133</v>
      </c>
      <c r="C27" s="5" t="n">
        <v>-277912</v>
      </c>
    </row>
    <row r="28" spans="1:3">
      <c r="A28" s="4" t="s">
        <v>53</v>
      </c>
      <c r="B28" s="5" t="n">
        <v>-9157</v>
      </c>
      <c r="C28" s="5" t="n">
        <v>-6786</v>
      </c>
    </row>
    <row r="29" spans="1:3">
      <c r="A29" s="4" t="s">
        <v>54</v>
      </c>
      <c r="B29" s="5" t="n">
        <v>-1763</v>
      </c>
      <c r="C29" s="5" t="n">
        <v>-1231</v>
      </c>
    </row>
    <row r="30" spans="1:3">
      <c r="A30" s="4" t="s">
        <v>55</v>
      </c>
      <c r="B30" s="5" t="n">
        <v>2963721</v>
      </c>
      <c r="C30" s="5" t="n">
        <v>2567738</v>
      </c>
    </row>
    <row r="31" spans="1:3">
      <c r="A31" s="4" t="s">
        <v>56</v>
      </c>
      <c r="B31" s="5" t="n">
        <v>3772</v>
      </c>
      <c r="C31" s="5" t="n">
        <v>3772</v>
      </c>
    </row>
    <row r="32" spans="1:3">
      <c r="A32" s="4" t="s">
        <v>57</v>
      </c>
      <c r="B32" s="5" t="n">
        <v>2967493</v>
      </c>
      <c r="C32" s="5" t="n">
        <v>2571510</v>
      </c>
    </row>
    <row r="33" spans="1:3">
      <c r="A33" s="4" t="s">
        <v>58</v>
      </c>
      <c r="B33" s="7" t="n">
        <v>6667449</v>
      </c>
      <c r="C33" s="7" t="n">
        <v>6367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31</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7</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3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4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50000000</v>
      </c>
      <c r="C4" s="5" t="n">
        <v>50000000</v>
      </c>
    </row>
    <row r="5" spans="1:3">
      <c r="A5" s="4" t="s">
        <v>63</v>
      </c>
      <c r="B5" s="5" t="n">
        <v>0</v>
      </c>
      <c r="C5" s="5" t="n">
        <v>0</v>
      </c>
    </row>
    <row r="6" spans="1:3">
      <c r="A6" s="4" t="s">
        <v>64</v>
      </c>
      <c r="B6" s="8" t="n">
        <v>0.01</v>
      </c>
      <c r="C6" s="8" t="n">
        <v>0.01</v>
      </c>
    </row>
    <row r="7" spans="1:3">
      <c r="A7" s="4" t="s">
        <v>65</v>
      </c>
      <c r="B7" s="5" t="n">
        <v>150000000</v>
      </c>
      <c r="C7" s="5" t="n">
        <v>150000000</v>
      </c>
    </row>
    <row r="8" spans="1:3">
      <c r="A8" s="4" t="s">
        <v>66</v>
      </c>
      <c r="B8" s="5" t="n">
        <v>43202100</v>
      </c>
      <c r="C8" s="5" t="n">
        <v>39802064</v>
      </c>
    </row>
    <row r="9" spans="1:3">
      <c r="A9" s="4" t="s">
        <v>67</v>
      </c>
      <c r="B9" s="5" t="n">
        <v>43185718</v>
      </c>
      <c r="C9" s="5" t="n">
        <v>39790003</v>
      </c>
    </row>
    <row r="10" spans="1:3">
      <c r="A10" s="4" t="s">
        <v>68</v>
      </c>
      <c r="B10" s="5" t="n">
        <v>16382</v>
      </c>
      <c r="C10" s="5" t="n">
        <v>12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4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4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5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5</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6</v>
      </c>
      <c r="B1" s="2" t="s">
        <v>2</v>
      </c>
      <c r="C1" s="2" t="s">
        <v>307</v>
      </c>
      <c r="D1" s="2" t="s">
        <v>308</v>
      </c>
      <c r="E1" s="2" t="s">
        <v>2</v>
      </c>
      <c r="F1" s="2" t="s">
        <v>309</v>
      </c>
      <c r="G1" s="2" t="s">
        <v>310</v>
      </c>
      <c r="H1" s="2" t="s">
        <v>311</v>
      </c>
      <c r="I1" s="2" t="s">
        <v>25</v>
      </c>
      <c r="J1" s="2" t="s">
        <v>312</v>
      </c>
    </row>
    <row r="2" spans="1:10">
      <c r="A2" s="3" t="s">
        <v>313</v>
      </c>
    </row>
    <row r="3" spans="1:10">
      <c r="A3" s="4" t="s">
        <v>44</v>
      </c>
      <c r="I3" s="7" t="n">
        <v>332170000</v>
      </c>
    </row>
    <row r="4" spans="1:10">
      <c r="A4" s="4" t="s">
        <v>314</v>
      </c>
    </row>
    <row r="5" spans="1:10">
      <c r="A5" s="3" t="s">
        <v>313</v>
      </c>
    </row>
    <row r="6" spans="1:10">
      <c r="A6" s="4" t="s">
        <v>315</v>
      </c>
      <c r="C6" s="7" t="n">
        <v>50000000</v>
      </c>
    </row>
    <row r="7" spans="1:10">
      <c r="A7" s="4" t="s">
        <v>316</v>
      </c>
      <c r="C7" s="5" t="n">
        <v>1965409</v>
      </c>
    </row>
    <row r="8" spans="1:10">
      <c r="A8" s="4" t="s">
        <v>317</v>
      </c>
      <c r="C8" s="7" t="n">
        <v>50000000</v>
      </c>
    </row>
    <row r="9" spans="1:10">
      <c r="A9" s="4" t="s">
        <v>44</v>
      </c>
      <c r="C9" s="7" t="n">
        <v>50000000</v>
      </c>
    </row>
    <row r="10" spans="1:10">
      <c r="A10" s="4" t="s">
        <v>318</v>
      </c>
      <c r="C10" s="4" t="s">
        <v>319</v>
      </c>
    </row>
    <row r="11" spans="1:10">
      <c r="A11" s="4" t="s">
        <v>320</v>
      </c>
    </row>
    <row r="12" spans="1:10">
      <c r="A12" s="3" t="s">
        <v>313</v>
      </c>
    </row>
    <row r="13" spans="1:10">
      <c r="A13" s="4" t="s">
        <v>321</v>
      </c>
      <c r="B13" s="5" t="n">
        <v>48971</v>
      </c>
      <c r="E13" s="5" t="n">
        <v>48971</v>
      </c>
    </row>
    <row r="14" spans="1:10">
      <c r="A14" s="4" t="s">
        <v>322</v>
      </c>
    </row>
    <row r="15" spans="1:10">
      <c r="A15" s="3" t="s">
        <v>313</v>
      </c>
    </row>
    <row r="16" spans="1:10">
      <c r="A16" s="4" t="s">
        <v>323</v>
      </c>
      <c r="J16" s="7" t="n">
        <v>50</v>
      </c>
    </row>
    <row r="17" spans="1:10">
      <c r="A17" s="4" t="s">
        <v>324</v>
      </c>
      <c r="J17" s="5" t="n">
        <v>1916667</v>
      </c>
    </row>
    <row r="18" spans="1:10">
      <c r="A18" s="4" t="s">
        <v>325</v>
      </c>
      <c r="B18" s="5" t="n">
        <v>1136517</v>
      </c>
    </row>
    <row r="19" spans="1:10">
      <c r="A19" s="4" t="s">
        <v>44</v>
      </c>
      <c r="I19" s="5" t="n">
        <v>123500000</v>
      </c>
    </row>
    <row r="20" spans="1:10">
      <c r="A20" s="4" t="s">
        <v>326</v>
      </c>
    </row>
    <row r="21" spans="1:10">
      <c r="A21" s="3" t="s">
        <v>313</v>
      </c>
    </row>
    <row r="22" spans="1:10">
      <c r="A22" s="4" t="s">
        <v>315</v>
      </c>
      <c r="G22" s="7" t="n">
        <v>19000000</v>
      </c>
    </row>
    <row r="23" spans="1:10">
      <c r="A23" s="4" t="s">
        <v>317</v>
      </c>
      <c r="G23" s="7" t="n">
        <v>19000000</v>
      </c>
    </row>
    <row r="24" spans="1:10">
      <c r="A24" s="4" t="s">
        <v>44</v>
      </c>
      <c r="I24" s="7" t="n">
        <v>208700000</v>
      </c>
    </row>
    <row r="25" spans="1:10">
      <c r="A25" s="4" t="s">
        <v>327</v>
      </c>
    </row>
    <row r="26" spans="1:10">
      <c r="A26" s="3" t="s">
        <v>313</v>
      </c>
    </row>
    <row r="27" spans="1:10">
      <c r="A27" s="4" t="s">
        <v>321</v>
      </c>
      <c r="B27" s="5" t="n">
        <v>2367985</v>
      </c>
      <c r="E27" s="5" t="n">
        <v>2367985</v>
      </c>
      <c r="G27" s="5" t="n">
        <v>2367985</v>
      </c>
    </row>
    <row r="28" spans="1:10">
      <c r="A28" s="4" t="s">
        <v>323</v>
      </c>
      <c r="C28" s="8" t="n">
        <v>124.64</v>
      </c>
    </row>
    <row r="29" spans="1:10">
      <c r="A29" s="4" t="s">
        <v>316</v>
      </c>
      <c r="C29" s="5" t="n">
        <v>1965409</v>
      </c>
    </row>
    <row r="30" spans="1:10">
      <c r="A30" s="4" t="s">
        <v>328</v>
      </c>
      <c r="C30" s="7" t="n">
        <v>50000000</v>
      </c>
    </row>
    <row r="31" spans="1:10">
      <c r="A31" s="4" t="s">
        <v>44</v>
      </c>
      <c r="C31" s="7" t="n">
        <v>50000000</v>
      </c>
    </row>
    <row r="32" spans="1:10">
      <c r="A32" s="4" t="s">
        <v>318</v>
      </c>
      <c r="C32" s="4" t="s">
        <v>319</v>
      </c>
    </row>
    <row r="33" spans="1:10">
      <c r="A33" s="4" t="s">
        <v>329</v>
      </c>
      <c r="E33" s="5" t="n">
        <v>1614803</v>
      </c>
    </row>
    <row r="34" spans="1:10">
      <c r="A34" s="4" t="s">
        <v>330</v>
      </c>
    </row>
    <row r="35" spans="1:10">
      <c r="A35" s="3" t="s">
        <v>313</v>
      </c>
    </row>
    <row r="36" spans="1:10">
      <c r="A36" s="4" t="s">
        <v>321</v>
      </c>
      <c r="G36" s="5" t="n">
        <v>315731</v>
      </c>
    </row>
    <row r="37" spans="1:10">
      <c r="A37" s="4" t="s">
        <v>323</v>
      </c>
      <c r="G37" s="8" t="n">
        <v>42.23</v>
      </c>
    </row>
    <row r="38" spans="1:10">
      <c r="A38" s="4" t="s">
        <v>331</v>
      </c>
      <c r="F38" s="5" t="n">
        <v>6850</v>
      </c>
    </row>
    <row r="39" spans="1:10">
      <c r="A39" s="4" t="s">
        <v>332</v>
      </c>
      <c r="F39" s="5" t="n">
        <v>4400</v>
      </c>
    </row>
    <row r="40" spans="1:10">
      <c r="A40" s="4" t="s">
        <v>325</v>
      </c>
      <c r="F40" s="5" t="n">
        <v>198184</v>
      </c>
    </row>
    <row r="41" spans="1:10">
      <c r="A41" s="4" t="s">
        <v>333</v>
      </c>
    </row>
    <row r="42" spans="1:10">
      <c r="A42" s="3" t="s">
        <v>313</v>
      </c>
    </row>
    <row r="43" spans="1:10">
      <c r="A43" s="4" t="s">
        <v>321</v>
      </c>
      <c r="B43" s="5" t="n">
        <v>70014</v>
      </c>
      <c r="E43" s="5" t="n">
        <v>70014</v>
      </c>
      <c r="G43" s="5" t="n">
        <v>178971</v>
      </c>
    </row>
    <row r="44" spans="1:10">
      <c r="A44" s="4" t="s">
        <v>323</v>
      </c>
      <c r="D44" s="8" t="n">
        <v>112.08</v>
      </c>
      <c r="G44" s="8" t="n">
        <v>54.5</v>
      </c>
    </row>
    <row r="45" spans="1:10">
      <c r="A45" s="4" t="s">
        <v>315</v>
      </c>
      <c r="D45" s="7" t="n">
        <v>1000000</v>
      </c>
    </row>
    <row r="46" spans="1:10">
      <c r="A46" s="4" t="s">
        <v>316</v>
      </c>
      <c r="D46" s="5" t="n">
        <v>50125</v>
      </c>
    </row>
    <row r="47" spans="1:10">
      <c r="A47" s="4" t="s">
        <v>317</v>
      </c>
      <c r="D47" s="7" t="n">
        <v>1000000</v>
      </c>
    </row>
    <row r="48" spans="1:10">
      <c r="A48" s="4" t="s">
        <v>44</v>
      </c>
      <c r="H48" s="7" t="n">
        <v>130000</v>
      </c>
    </row>
    <row r="49" spans="1:10">
      <c r="A49" s="4" t="s">
        <v>329</v>
      </c>
      <c r="E49" s="5" t="n">
        <v>285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0</v>
      </c>
      <c r="D1" s="2" t="s">
        <v>1</v>
      </c>
    </row>
    <row r="2" spans="1:5">
      <c r="B2" s="2" t="s">
        <v>2</v>
      </c>
      <c r="C2" s="2" t="s">
        <v>71</v>
      </c>
      <c r="D2" s="2" t="s">
        <v>2</v>
      </c>
      <c r="E2" s="2" t="s">
        <v>71</v>
      </c>
    </row>
    <row r="3" spans="1:5">
      <c r="A3" s="3" t="s">
        <v>335</v>
      </c>
    </row>
    <row r="4" spans="1:5">
      <c r="A4" s="4" t="s">
        <v>110</v>
      </c>
      <c r="B4" s="7" t="n">
        <v>3120</v>
      </c>
      <c r="C4" s="7" t="n">
        <v>6970</v>
      </c>
      <c r="D4" s="7" t="n">
        <v>8779</v>
      </c>
      <c r="E4" s="7" t="n">
        <v>150735</v>
      </c>
    </row>
    <row r="5" spans="1:5">
      <c r="A5" s="4" t="s">
        <v>111</v>
      </c>
      <c r="B5" s="7" t="n">
        <v>3120</v>
      </c>
      <c r="C5" s="7" t="n">
        <v>6970</v>
      </c>
      <c r="D5" s="7" t="n">
        <v>8779</v>
      </c>
      <c r="E5" s="7" t="n">
        <v>150735</v>
      </c>
    </row>
    <row r="6" spans="1:5">
      <c r="A6" s="3" t="s">
        <v>336</v>
      </c>
    </row>
    <row r="7" spans="1:5">
      <c r="A7" s="4" t="s">
        <v>337</v>
      </c>
      <c r="B7" s="5" t="n">
        <v>40373</v>
      </c>
      <c r="C7" s="5" t="n">
        <v>39492</v>
      </c>
      <c r="D7" s="5" t="n">
        <v>40088</v>
      </c>
      <c r="E7" s="5" t="n">
        <v>39483</v>
      </c>
    </row>
    <row r="8" spans="1:5">
      <c r="A8" s="3" t="s">
        <v>335</v>
      </c>
    </row>
    <row r="9" spans="1:5">
      <c r="A9" s="4" t="s">
        <v>111</v>
      </c>
      <c r="B9" s="7" t="n">
        <v>3120</v>
      </c>
      <c r="C9" s="7" t="n">
        <v>6970</v>
      </c>
      <c r="D9" s="7" t="n">
        <v>8779</v>
      </c>
      <c r="E9" s="7" t="n">
        <v>150735</v>
      </c>
    </row>
    <row r="10" spans="1:5">
      <c r="A10" s="3" t="s">
        <v>336</v>
      </c>
    </row>
    <row r="11" spans="1:5">
      <c r="A11" s="4" t="s">
        <v>337</v>
      </c>
      <c r="B11" s="5" t="n">
        <v>40373</v>
      </c>
      <c r="C11" s="5" t="n">
        <v>39492</v>
      </c>
      <c r="D11" s="5" t="n">
        <v>40088</v>
      </c>
      <c r="E11" s="5" t="n">
        <v>39483</v>
      </c>
    </row>
    <row r="12" spans="1:5">
      <c r="A12" s="4" t="s">
        <v>338</v>
      </c>
      <c r="B12" s="5" t="n">
        <v>291</v>
      </c>
      <c r="C12" s="5" t="n">
        <v>337</v>
      </c>
      <c r="D12" s="5" t="n">
        <v>305</v>
      </c>
      <c r="E12" s="5" t="n">
        <v>324</v>
      </c>
    </row>
    <row r="13" spans="1:5">
      <c r="A13" s="4" t="s">
        <v>339</v>
      </c>
      <c r="B13" s="5" t="n">
        <v>2387</v>
      </c>
      <c r="C13" s="5" t="n">
        <v>2835</v>
      </c>
      <c r="D13" s="5" t="n">
        <v>2689</v>
      </c>
      <c r="E13" s="5" t="n">
        <v>2835</v>
      </c>
    </row>
    <row r="14" spans="1:5">
      <c r="A14" s="4" t="s">
        <v>340</v>
      </c>
      <c r="B14" s="5" t="n">
        <v>43051</v>
      </c>
      <c r="C14" s="5" t="n">
        <v>42664</v>
      </c>
      <c r="D14" s="5" t="n">
        <v>43082</v>
      </c>
      <c r="E14" s="5" t="n">
        <v>42642</v>
      </c>
    </row>
    <row r="15" spans="1:5">
      <c r="A15" s="4" t="s">
        <v>112</v>
      </c>
      <c r="B15" s="8" t="n">
        <v>0.08</v>
      </c>
      <c r="C15" s="8" t="n">
        <v>0.18</v>
      </c>
      <c r="D15" s="8" t="n">
        <v>0.22</v>
      </c>
      <c r="E15" s="8" t="n">
        <v>3.82</v>
      </c>
    </row>
    <row r="16" spans="1:5">
      <c r="A16" s="4" t="s">
        <v>113</v>
      </c>
      <c r="B16" s="8" t="n">
        <v>0.07000000000000001</v>
      </c>
      <c r="C16" s="8" t="n">
        <v>0.16</v>
      </c>
      <c r="D16" s="8" t="n">
        <v>0.2</v>
      </c>
      <c r="E16" s="8" t="n">
        <v>3.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0</v>
      </c>
      <c r="D1" s="2" t="s">
        <v>1</v>
      </c>
    </row>
    <row r="2" spans="1:5">
      <c r="B2" s="2" t="s">
        <v>2</v>
      </c>
      <c r="C2" s="2" t="s">
        <v>71</v>
      </c>
      <c r="D2" s="2" t="s">
        <v>2</v>
      </c>
      <c r="E2" s="2" t="s">
        <v>71</v>
      </c>
    </row>
    <row r="3" spans="1:5">
      <c r="A3" s="4" t="s">
        <v>342</v>
      </c>
    </row>
    <row r="4" spans="1:5">
      <c r="A4" s="3" t="s">
        <v>343</v>
      </c>
    </row>
    <row r="5" spans="1:5">
      <c r="A5" s="4" t="s">
        <v>344</v>
      </c>
      <c r="B5" s="5" t="n">
        <v>308500</v>
      </c>
      <c r="C5" s="5" t="n">
        <v>363000</v>
      </c>
      <c r="D5" s="5" t="n">
        <v>315000</v>
      </c>
      <c r="E5" s="5" t="n">
        <v>402500</v>
      </c>
    </row>
    <row r="6" spans="1:5">
      <c r="A6" s="4" t="s">
        <v>345</v>
      </c>
    </row>
    <row r="7" spans="1:5">
      <c r="A7" s="3" t="s">
        <v>343</v>
      </c>
    </row>
    <row r="8" spans="1:5">
      <c r="A8" s="4" t="s">
        <v>344</v>
      </c>
      <c r="B8" s="5" t="n">
        <v>167005</v>
      </c>
      <c r="C8" s="5" t="n">
        <v>153781</v>
      </c>
      <c r="D8" s="5" t="n">
        <v>167005</v>
      </c>
      <c r="E8" s="5" t="n">
        <v>1537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0"/>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46</v>
      </c>
      <c r="B1" s="2" t="s">
        <v>347</v>
      </c>
      <c r="C1" s="2" t="s">
        <v>348</v>
      </c>
      <c r="D1" s="2" t="s">
        <v>349</v>
      </c>
      <c r="E1" s="2" t="s">
        <v>350</v>
      </c>
      <c r="F1" s="2" t="s">
        <v>351</v>
      </c>
      <c r="G1" s="2" t="s">
        <v>350</v>
      </c>
      <c r="H1" s="2" t="s">
        <v>351</v>
      </c>
      <c r="I1" s="2" t="s">
        <v>352</v>
      </c>
    </row>
    <row r="2" spans="1:9">
      <c r="A2" s="3" t="s">
        <v>353</v>
      </c>
    </row>
    <row r="3" spans="1:9">
      <c r="A3" s="4" t="s">
        <v>107</v>
      </c>
      <c r="E3" s="7" t="n">
        <v>9834</v>
      </c>
      <c r="F3" s="7" t="n">
        <v>20275</v>
      </c>
      <c r="G3" s="7" t="n">
        <v>18354</v>
      </c>
      <c r="H3" s="7" t="n">
        <v>22207</v>
      </c>
    </row>
    <row r="4" spans="1:9">
      <c r="A4" s="4" t="s">
        <v>354</v>
      </c>
      <c r="E4" s="5" t="n">
        <v>308639</v>
      </c>
      <c r="F4" s="5" t="n">
        <v>273514</v>
      </c>
      <c r="G4" s="5" t="n">
        <v>540401</v>
      </c>
      <c r="H4" s="5" t="n">
        <v>514195</v>
      </c>
    </row>
    <row r="5" spans="1:9">
      <c r="A5" s="4" t="s">
        <v>355</v>
      </c>
      <c r="E5" s="5" t="n">
        <v>19423</v>
      </c>
      <c r="F5" s="7" t="n">
        <v>33663</v>
      </c>
      <c r="G5" s="5" t="n">
        <v>34779</v>
      </c>
      <c r="H5" s="5" t="n">
        <v>242661</v>
      </c>
    </row>
    <row r="6" spans="1:9">
      <c r="A6" s="4" t="s">
        <v>192</v>
      </c>
      <c r="G6" s="5" t="n">
        <v>36000</v>
      </c>
      <c r="H6" s="7" t="n">
        <v>378257</v>
      </c>
    </row>
    <row r="7" spans="1:9">
      <c r="A7" s="4" t="s">
        <v>356</v>
      </c>
    </row>
    <row r="8" spans="1:9">
      <c r="A8" s="3" t="s">
        <v>353</v>
      </c>
    </row>
    <row r="9" spans="1:9">
      <c r="A9" s="4" t="s">
        <v>357</v>
      </c>
      <c r="C9" s="7" t="n">
        <v>800000</v>
      </c>
      <c r="I9" s="7" t="n">
        <v>200000</v>
      </c>
    </row>
    <row r="10" spans="1:9">
      <c r="A10" s="4" t="s">
        <v>358</v>
      </c>
      <c r="C10" s="4" t="s">
        <v>359</v>
      </c>
    </row>
    <row r="11" spans="1:9">
      <c r="A11" s="4" t="s">
        <v>360</v>
      </c>
      <c r="C11" s="4" t="s">
        <v>361</v>
      </c>
    </row>
    <row r="12" spans="1:9">
      <c r="A12" s="4" t="s">
        <v>362</v>
      </c>
      <c r="I12" s="4" t="s">
        <v>363</v>
      </c>
    </row>
    <row r="13" spans="1:9">
      <c r="A13" s="4" t="s">
        <v>364</v>
      </c>
      <c r="C13" s="4" t="s">
        <v>365</v>
      </c>
    </row>
    <row r="14" spans="1:9">
      <c r="A14" s="4" t="s">
        <v>366</v>
      </c>
    </row>
    <row r="15" spans="1:9">
      <c r="A15" s="3" t="s">
        <v>353</v>
      </c>
    </row>
    <row r="16" spans="1:9">
      <c r="A16" s="4" t="s">
        <v>357</v>
      </c>
      <c r="C16" s="7" t="n">
        <v>750000</v>
      </c>
    </row>
    <row r="17" spans="1:9">
      <c r="A17" s="4" t="s">
        <v>358</v>
      </c>
      <c r="C17" s="4" t="s">
        <v>367</v>
      </c>
    </row>
    <row r="18" spans="1:9">
      <c r="A18" s="4" t="s">
        <v>360</v>
      </c>
      <c r="C18" s="4" t="s">
        <v>368</v>
      </c>
    </row>
    <row r="19" spans="1:9">
      <c r="A19" s="4" t="s">
        <v>369</v>
      </c>
    </row>
    <row r="20" spans="1:9">
      <c r="A20" s="3" t="s">
        <v>353</v>
      </c>
    </row>
    <row r="21" spans="1:9">
      <c r="A21" s="4" t="s">
        <v>370</v>
      </c>
      <c r="D21" s="4" t="s">
        <v>371</v>
      </c>
    </row>
    <row r="22" spans="1:9">
      <c r="A22" s="4" t="s">
        <v>372</v>
      </c>
      <c r="D22" s="7" t="n">
        <v>16400</v>
      </c>
    </row>
    <row r="23" spans="1:9">
      <c r="A23" s="4" t="s">
        <v>373</v>
      </c>
      <c r="D23" s="5" t="n">
        <v>36000</v>
      </c>
    </row>
    <row r="24" spans="1:9">
      <c r="A24" s="4" t="s">
        <v>374</v>
      </c>
      <c r="D24" s="5" t="n">
        <v>3200</v>
      </c>
    </row>
    <row r="25" spans="1:9">
      <c r="A25" s="4" t="s">
        <v>375</v>
      </c>
      <c r="D25" s="5" t="n">
        <v>5400</v>
      </c>
    </row>
    <row r="26" spans="1:9">
      <c r="A26" s="4" t="s">
        <v>376</v>
      </c>
      <c r="E26" s="5" t="n">
        <v>400</v>
      </c>
      <c r="G26" s="5" t="n">
        <v>400</v>
      </c>
    </row>
    <row r="27" spans="1:9">
      <c r="A27" s="4" t="s">
        <v>377</v>
      </c>
      <c r="E27" s="5" t="n">
        <v>24900</v>
      </c>
      <c r="G27" s="7" t="n">
        <v>24900</v>
      </c>
    </row>
    <row r="28" spans="1:9">
      <c r="A28" s="4" t="s">
        <v>378</v>
      </c>
      <c r="G28" s="4" t="s">
        <v>379</v>
      </c>
    </row>
    <row r="29" spans="1:9">
      <c r="A29" s="4" t="s">
        <v>107</v>
      </c>
      <c r="D29" s="7" t="n">
        <v>200</v>
      </c>
    </row>
    <row r="30" spans="1:9">
      <c r="A30" s="4" t="s">
        <v>354</v>
      </c>
      <c r="G30" s="7" t="n">
        <v>4300</v>
      </c>
    </row>
    <row r="31" spans="1:9">
      <c r="A31" s="4" t="s">
        <v>355</v>
      </c>
      <c r="G31" s="5" t="n">
        <v>400</v>
      </c>
    </row>
    <row r="32" spans="1:9">
      <c r="A32" s="4" t="s">
        <v>380</v>
      </c>
    </row>
    <row r="33" spans="1:9">
      <c r="A33" s="3" t="s">
        <v>353</v>
      </c>
    </row>
    <row r="34" spans="1:9">
      <c r="A34" s="4" t="s">
        <v>381</v>
      </c>
      <c r="B34" s="7" t="n">
        <v>6100</v>
      </c>
    </row>
    <row r="35" spans="1:9">
      <c r="A35" s="4" t="s">
        <v>382</v>
      </c>
      <c r="B35" s="4" t="s">
        <v>368</v>
      </c>
    </row>
    <row r="36" spans="1:9">
      <c r="A36" s="4" t="s">
        <v>383</v>
      </c>
      <c r="B36" s="5" t="n">
        <v>1350</v>
      </c>
    </row>
    <row r="37" spans="1:9">
      <c r="A37" s="4" t="s">
        <v>369</v>
      </c>
    </row>
    <row r="38" spans="1:9">
      <c r="A38" s="3" t="s">
        <v>353</v>
      </c>
    </row>
    <row r="39" spans="1:9">
      <c r="A39" s="4" t="s">
        <v>384</v>
      </c>
      <c r="E39" s="7" t="n">
        <v>7900</v>
      </c>
      <c r="G39" s="7" t="n">
        <v>7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s>
  <sheetData>
    <row r="1" spans="1:5">
      <c r="A1" s="1" t="s">
        <v>385</v>
      </c>
      <c r="B1" s="2" t="s">
        <v>70</v>
      </c>
      <c r="D1" s="2" t="s">
        <v>1</v>
      </c>
    </row>
    <row r="2" spans="1:5">
      <c r="B2" s="2" t="s">
        <v>2</v>
      </c>
      <c r="C2" s="2" t="s">
        <v>71</v>
      </c>
      <c r="D2" s="2" t="s">
        <v>2</v>
      </c>
      <c r="E2" s="2" t="s">
        <v>71</v>
      </c>
    </row>
    <row r="3" spans="1:5">
      <c r="A3" s="3" t="s">
        <v>235</v>
      </c>
    </row>
    <row r="4" spans="1:5">
      <c r="A4" s="4" t="s">
        <v>386</v>
      </c>
      <c r="B4" s="7" t="n">
        <v>0</v>
      </c>
      <c r="C4" s="7" t="n">
        <v>0</v>
      </c>
      <c r="D4" s="7" t="n">
        <v>0</v>
      </c>
      <c r="E4"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48211</v>
      </c>
      <c r="C4" s="7" t="n">
        <v>125112</v>
      </c>
      <c r="D4" s="7" t="n">
        <v>228356</v>
      </c>
      <c r="E4" s="7" t="n">
        <v>247206</v>
      </c>
    </row>
    <row r="5" spans="1:5">
      <c r="A5" s="4" t="s">
        <v>74</v>
      </c>
      <c r="B5" s="5" t="n">
        <v>69144</v>
      </c>
      <c r="C5" s="5" t="n">
        <v>61098</v>
      </c>
      <c r="D5" s="5" t="n">
        <v>122625</v>
      </c>
      <c r="E5" s="5" t="n">
        <v>103040</v>
      </c>
    </row>
    <row r="6" spans="1:5">
      <c r="A6" s="4" t="s">
        <v>75</v>
      </c>
      <c r="B6" s="5" t="n">
        <v>45073</v>
      </c>
      <c r="C6" s="5" t="n">
        <v>42036</v>
      </c>
      <c r="D6" s="5" t="n">
        <v>91399</v>
      </c>
      <c r="E6" s="5" t="n">
        <v>83345</v>
      </c>
    </row>
    <row r="7" spans="1:5">
      <c r="A7" s="4" t="s">
        <v>76</v>
      </c>
      <c r="B7" s="5" t="n">
        <v>11642</v>
      </c>
      <c r="C7" s="5" t="n">
        <v>10923</v>
      </c>
      <c r="D7" s="5" t="n">
        <v>23041</v>
      </c>
      <c r="E7" s="5" t="n">
        <v>21451</v>
      </c>
    </row>
    <row r="8" spans="1:5">
      <c r="A8" s="4" t="s">
        <v>77</v>
      </c>
      <c r="B8" s="5" t="n">
        <v>19703</v>
      </c>
      <c r="C8" s="5" t="n">
        <v>19129</v>
      </c>
      <c r="D8" s="5" t="n">
        <v>39414</v>
      </c>
      <c r="E8" s="5" t="n">
        <v>32038</v>
      </c>
    </row>
    <row r="9" spans="1:5">
      <c r="A9" s="4" t="s">
        <v>78</v>
      </c>
      <c r="B9" s="5" t="n">
        <v>4480</v>
      </c>
      <c r="C9" s="5" t="n">
        <v>6501</v>
      </c>
      <c r="D9" s="5" t="n">
        <v>9141</v>
      </c>
      <c r="E9" s="5" t="n">
        <v>11148</v>
      </c>
    </row>
    <row r="10" spans="1:5">
      <c r="A10" s="4" t="s">
        <v>79</v>
      </c>
      <c r="B10" s="5" t="n">
        <v>4463</v>
      </c>
      <c r="C10" s="5" t="n">
        <v>4122</v>
      </c>
      <c r="D10" s="5" t="n">
        <v>15045</v>
      </c>
      <c r="E10" s="5" t="n">
        <v>8170</v>
      </c>
    </row>
    <row r="11" spans="1:5">
      <c r="A11" s="4" t="s">
        <v>80</v>
      </c>
      <c r="B11" s="5" t="n">
        <v>5923</v>
      </c>
      <c r="C11" s="5" t="n">
        <v>4593</v>
      </c>
      <c r="D11" s="5" t="n">
        <v>11380</v>
      </c>
      <c r="E11" s="5" t="n">
        <v>7797</v>
      </c>
    </row>
    <row r="12" spans="1:5">
      <c r="A12" s="4" t="s">
        <v>81</v>
      </c>
      <c r="B12" s="5" t="n">
        <v>308639</v>
      </c>
      <c r="C12" s="5" t="n">
        <v>273514</v>
      </c>
      <c r="D12" s="5" t="n">
        <v>540401</v>
      </c>
      <c r="E12" s="5" t="n">
        <v>514195</v>
      </c>
    </row>
    <row r="13" spans="1:5">
      <c r="A13" s="3" t="s">
        <v>82</v>
      </c>
    </row>
    <row r="14" spans="1:5">
      <c r="A14" s="4" t="s">
        <v>83</v>
      </c>
      <c r="B14" s="5" t="n">
        <v>106195</v>
      </c>
      <c r="C14" s="5" t="n">
        <v>79726</v>
      </c>
      <c r="D14" s="5" t="n">
        <v>166678</v>
      </c>
      <c r="E14" s="5" t="n">
        <v>154541</v>
      </c>
    </row>
    <row r="15" spans="1:5">
      <c r="A15" s="4" t="s">
        <v>84</v>
      </c>
      <c r="B15" s="5" t="n">
        <v>33376</v>
      </c>
      <c r="C15" s="5" t="n">
        <v>29008</v>
      </c>
      <c r="D15" s="5" t="n">
        <v>59245</v>
      </c>
      <c r="E15" s="5" t="n">
        <v>44696</v>
      </c>
    </row>
    <row r="16" spans="1:5">
      <c r="A16" s="4" t="s">
        <v>85</v>
      </c>
      <c r="B16" s="5" t="n">
        <v>7307</v>
      </c>
      <c r="C16" s="5" t="n">
        <v>9169</v>
      </c>
      <c r="D16" s="5" t="n">
        <v>16701</v>
      </c>
      <c r="E16" s="5" t="n">
        <v>19778</v>
      </c>
    </row>
    <row r="17" spans="1:5">
      <c r="A17" s="4" t="s">
        <v>86</v>
      </c>
      <c r="B17" s="5" t="n">
        <v>20291</v>
      </c>
      <c r="C17" s="5" t="n">
        <v>15236</v>
      </c>
      <c r="D17" s="5" t="n">
        <v>38799</v>
      </c>
      <c r="E17" s="5" t="n">
        <v>30978</v>
      </c>
    </row>
    <row r="18" spans="1:5">
      <c r="A18" s="4" t="s">
        <v>87</v>
      </c>
      <c r="B18" s="5" t="n">
        <v>6550</v>
      </c>
      <c r="C18" s="5" t="n">
        <v>7329</v>
      </c>
      <c r="D18" s="5" t="n">
        <v>14087</v>
      </c>
      <c r="E18" s="5" t="n">
        <v>14077</v>
      </c>
    </row>
    <row r="19" spans="1:5">
      <c r="A19" s="4" t="s">
        <v>88</v>
      </c>
      <c r="B19" s="5" t="n">
        <v>3608</v>
      </c>
      <c r="C19" s="5" t="n">
        <v>2753</v>
      </c>
      <c r="D19" s="5" t="n">
        <v>6636</v>
      </c>
      <c r="E19" s="5" t="n">
        <v>5885</v>
      </c>
    </row>
    <row r="20" spans="1:5">
      <c r="A20" s="4" t="s">
        <v>89</v>
      </c>
      <c r="B20" s="5" t="n">
        <v>14164</v>
      </c>
      <c r="C20" s="5" t="n">
        <v>14242</v>
      </c>
      <c r="D20" s="5" t="n">
        <v>28009</v>
      </c>
      <c r="E20" s="5" t="n">
        <v>24717</v>
      </c>
    </row>
    <row r="21" spans="1:5">
      <c r="A21" s="4" t="s">
        <v>90</v>
      </c>
      <c r="B21" s="5" t="n">
        <v>745</v>
      </c>
      <c r="C21" s="5" t="n">
        <v>-352</v>
      </c>
      <c r="D21" s="5" t="n">
        <v>1280</v>
      </c>
      <c r="E21" s="5" t="n">
        <v>2689</v>
      </c>
    </row>
    <row r="22" spans="1:5">
      <c r="A22" s="4" t="s">
        <v>91</v>
      </c>
      <c r="B22" s="5" t="n">
        <v>63</v>
      </c>
      <c r="C22" s="5" t="n">
        <v>490</v>
      </c>
      <c r="D22" s="5" t="n">
        <v>128</v>
      </c>
      <c r="E22" s="5" t="n">
        <v>962</v>
      </c>
    </row>
    <row r="23" spans="1:5">
      <c r="A23" s="4" t="s">
        <v>92</v>
      </c>
      <c r="B23" s="5" t="n">
        <v>4716</v>
      </c>
      <c r="C23" s="5" t="n">
        <v>6339</v>
      </c>
      <c r="D23" s="5" t="n">
        <v>8921</v>
      </c>
      <c r="E23" s="5" t="n">
        <v>10870</v>
      </c>
    </row>
    <row r="24" spans="1:5">
      <c r="A24" s="4" t="s">
        <v>93</v>
      </c>
      <c r="B24" s="5" t="n">
        <v>22944</v>
      </c>
      <c r="C24" s="5" t="n">
        <v>20053</v>
      </c>
      <c r="D24" s="5" t="n">
        <v>41061</v>
      </c>
      <c r="E24" s="5" t="n">
        <v>40377</v>
      </c>
    </row>
    <row r="25" spans="1:5">
      <c r="A25" s="4" t="s">
        <v>94</v>
      </c>
      <c r="B25" s="5" t="n">
        <v>34770</v>
      </c>
      <c r="C25" s="5" t="n">
        <v>24952</v>
      </c>
      <c r="D25" s="5" t="n">
        <v>60294</v>
      </c>
      <c r="E25" s="5" t="n">
        <v>47924</v>
      </c>
    </row>
    <row r="26" spans="1:5">
      <c r="A26" s="4" t="s">
        <v>95</v>
      </c>
      <c r="B26" s="5" t="n">
        <v>254729</v>
      </c>
      <c r="C26" s="5" t="n">
        <v>208945</v>
      </c>
      <c r="D26" s="5" t="n">
        <v>441839</v>
      </c>
      <c r="E26" s="5" t="n">
        <v>397494</v>
      </c>
    </row>
    <row r="27" spans="1:5">
      <c r="A27" s="4" t="s">
        <v>96</v>
      </c>
      <c r="B27" s="5" t="n">
        <v>53910</v>
      </c>
      <c r="C27" s="5" t="n">
        <v>64569</v>
      </c>
      <c r="D27" s="5" t="n">
        <v>98562</v>
      </c>
      <c r="E27" s="5" t="n">
        <v>116701</v>
      </c>
    </row>
    <row r="28" spans="1:5">
      <c r="A28" s="3" t="s">
        <v>97</v>
      </c>
    </row>
    <row r="29" spans="1:5">
      <c r="A29" s="4" t="s">
        <v>98</v>
      </c>
      <c r="D29" s="5" t="n">
        <v>32215</v>
      </c>
      <c r="E29" s="5" t="n">
        <v>140479</v>
      </c>
    </row>
    <row r="30" spans="1:5">
      <c r="A30" s="4" t="s">
        <v>99</v>
      </c>
      <c r="B30" s="5" t="n">
        <v>223</v>
      </c>
      <c r="C30" s="5" t="n">
        <v>9067</v>
      </c>
      <c r="D30" s="5" t="n">
        <v>910</v>
      </c>
      <c r="E30" s="5" t="n">
        <v>9426</v>
      </c>
    </row>
    <row r="31" spans="1:5">
      <c r="A31" s="4" t="s">
        <v>100</v>
      </c>
      <c r="B31" s="5" t="n">
        <v>223</v>
      </c>
      <c r="C31" s="5" t="n">
        <v>9067</v>
      </c>
      <c r="D31" s="5" t="n">
        <v>33125</v>
      </c>
      <c r="E31" s="5" t="n">
        <v>149905</v>
      </c>
    </row>
    <row r="32" spans="1:5">
      <c r="A32" s="4" t="s">
        <v>101</v>
      </c>
      <c r="B32" s="5" t="n">
        <v>54133</v>
      </c>
      <c r="C32" s="5" t="n">
        <v>73636</v>
      </c>
      <c r="D32" s="5" t="n">
        <v>131687</v>
      </c>
      <c r="E32" s="5" t="n">
        <v>266606</v>
      </c>
    </row>
    <row r="33" spans="1:5">
      <c r="A33" s="4" t="s">
        <v>102</v>
      </c>
      <c r="B33" s="5" t="n">
        <v>785</v>
      </c>
      <c r="C33" s="5" t="n">
        <v>435</v>
      </c>
      <c r="D33" s="5" t="n">
        <v>1407</v>
      </c>
      <c r="E33" s="5" t="n">
        <v>704</v>
      </c>
    </row>
    <row r="34" spans="1:5">
      <c r="A34" s="4" t="s">
        <v>103</v>
      </c>
      <c r="B34" s="5" t="n">
        <v>-14448</v>
      </c>
      <c r="C34" s="5" t="n">
        <v>-16533</v>
      </c>
      <c r="D34" s="5" t="n">
        <v>-32306</v>
      </c>
      <c r="E34" s="5" t="n">
        <v>-32526</v>
      </c>
    </row>
    <row r="35" spans="1:5">
      <c r="A35" s="4" t="s">
        <v>104</v>
      </c>
      <c r="D35" s="5" t="n">
        <v>-46410</v>
      </c>
    </row>
    <row r="36" spans="1:5">
      <c r="A36" s="4" t="s">
        <v>105</v>
      </c>
      <c r="B36" s="5" t="n">
        <v>-30881</v>
      </c>
      <c r="C36" s="5" t="n">
        <v>-44150</v>
      </c>
      <c r="D36" s="5" t="n">
        <v>-43443</v>
      </c>
      <c r="E36" s="5" t="n">
        <v>-14330</v>
      </c>
    </row>
    <row r="37" spans="1:5">
      <c r="A37" s="4" t="s">
        <v>106</v>
      </c>
      <c r="D37" s="5" t="n">
        <v>5490</v>
      </c>
    </row>
    <row r="38" spans="1:5">
      <c r="A38" s="4" t="s">
        <v>107</v>
      </c>
      <c r="B38" s="5" t="n">
        <v>9834</v>
      </c>
      <c r="C38" s="5" t="n">
        <v>20275</v>
      </c>
      <c r="D38" s="5" t="n">
        <v>18354</v>
      </c>
      <c r="E38" s="5" t="n">
        <v>22207</v>
      </c>
    </row>
    <row r="39" spans="1:5">
      <c r="A39" s="4" t="s">
        <v>108</v>
      </c>
      <c r="B39" s="5" t="n">
        <v>19423</v>
      </c>
      <c r="C39" s="5" t="n">
        <v>33663</v>
      </c>
      <c r="D39" s="5" t="n">
        <v>34779</v>
      </c>
      <c r="E39" s="5" t="n">
        <v>242661</v>
      </c>
    </row>
    <row r="40" spans="1:5">
      <c r="A40" s="4" t="s">
        <v>109</v>
      </c>
      <c r="B40" s="5" t="n">
        <v>16303</v>
      </c>
      <c r="C40" s="5" t="n">
        <v>26693</v>
      </c>
      <c r="D40" s="5" t="n">
        <v>26000</v>
      </c>
      <c r="E40" s="5" t="n">
        <v>91926</v>
      </c>
    </row>
    <row r="41" spans="1:5">
      <c r="A41" s="4" t="s">
        <v>110</v>
      </c>
      <c r="B41" s="5" t="n">
        <v>3120</v>
      </c>
      <c r="C41" s="5" t="n">
        <v>6970</v>
      </c>
      <c r="D41" s="5" t="n">
        <v>8779</v>
      </c>
      <c r="E41" s="5" t="n">
        <v>150735</v>
      </c>
    </row>
    <row r="42" spans="1:5">
      <c r="A42" s="4" t="s">
        <v>111</v>
      </c>
      <c r="B42" s="7" t="n">
        <v>3120</v>
      </c>
      <c r="C42" s="7" t="n">
        <v>6970</v>
      </c>
      <c r="D42" s="7" t="n">
        <v>8779</v>
      </c>
      <c r="E42" s="7" t="n">
        <v>150735</v>
      </c>
    </row>
    <row r="43" spans="1:5">
      <c r="A43" s="4" t="s">
        <v>112</v>
      </c>
      <c r="B43" s="8" t="n">
        <v>0.08</v>
      </c>
      <c r="C43" s="8" t="n">
        <v>0.18</v>
      </c>
      <c r="D43" s="8" t="n">
        <v>0.22</v>
      </c>
      <c r="E43" s="8" t="n">
        <v>3.82</v>
      </c>
    </row>
    <row r="44" spans="1:5">
      <c r="A44" s="4" t="s">
        <v>113</v>
      </c>
      <c r="B44" s="8" t="n">
        <v>0.07000000000000001</v>
      </c>
      <c r="C44" s="8" t="n">
        <v>0.16</v>
      </c>
      <c r="D44" s="8" t="n">
        <v>0.2</v>
      </c>
      <c r="E44" s="8" t="n">
        <v>3.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88</v>
      </c>
    </row>
    <row r="3" spans="1:3">
      <c r="A3" s="4" t="s">
        <v>389</v>
      </c>
      <c r="C3" s="7" t="n">
        <v>-149</v>
      </c>
    </row>
    <row r="4" spans="1:3">
      <c r="A4" s="4" t="s">
        <v>390</v>
      </c>
      <c r="B4" s="7" t="n">
        <v>3853</v>
      </c>
    </row>
    <row r="5" spans="1:3">
      <c r="A5" s="4" t="s">
        <v>391</v>
      </c>
      <c r="C5" s="5" t="n">
        <v>332170</v>
      </c>
    </row>
    <row r="6" spans="1:3">
      <c r="A6" s="4" t="s">
        <v>392</v>
      </c>
    </row>
    <row r="7" spans="1:3">
      <c r="A7" s="3" t="s">
        <v>393</v>
      </c>
    </row>
    <row r="8" spans="1:3">
      <c r="A8" s="4" t="s">
        <v>394</v>
      </c>
      <c r="B8" s="5" t="n">
        <v>25000</v>
      </c>
      <c r="C8" s="5" t="n">
        <v>18</v>
      </c>
    </row>
    <row r="9" spans="1:3">
      <c r="A9" s="3" t="s">
        <v>388</v>
      </c>
    </row>
    <row r="10" spans="1:3">
      <c r="A10" s="4" t="s">
        <v>389</v>
      </c>
      <c r="C10" s="5" t="n">
        <v>-149</v>
      </c>
    </row>
    <row r="11" spans="1:3">
      <c r="A11" s="4" t="s">
        <v>390</v>
      </c>
      <c r="B11" s="5" t="n">
        <v>3853</v>
      </c>
    </row>
    <row r="12" spans="1:3">
      <c r="A12" s="4" t="s">
        <v>391</v>
      </c>
      <c r="C12" s="5" t="n">
        <v>332170</v>
      </c>
    </row>
    <row r="13" spans="1:3">
      <c r="A13" s="4" t="s">
        <v>395</v>
      </c>
    </row>
    <row r="14" spans="1:3">
      <c r="A14" s="3" t="s">
        <v>393</v>
      </c>
    </row>
    <row r="15" spans="1:3">
      <c r="A15" s="4" t="s">
        <v>394</v>
      </c>
      <c r="B15" s="5" t="n">
        <v>25000</v>
      </c>
      <c r="C15" s="5" t="n">
        <v>18</v>
      </c>
    </row>
    <row r="16" spans="1:3">
      <c r="A16" s="4" t="s">
        <v>396</v>
      </c>
    </row>
    <row r="17" spans="1:3">
      <c r="A17" s="3" t="s">
        <v>388</v>
      </c>
    </row>
    <row r="18" spans="1:3">
      <c r="A18" s="4" t="s">
        <v>389</v>
      </c>
      <c r="C18" s="5" t="n">
        <v>-149</v>
      </c>
    </row>
    <row r="19" spans="1:3">
      <c r="A19" s="4" t="s">
        <v>390</v>
      </c>
      <c r="B19" s="7" t="n">
        <v>3853</v>
      </c>
    </row>
    <row r="20" spans="1:3">
      <c r="A20" s="4" t="s">
        <v>397</v>
      </c>
    </row>
    <row r="21" spans="1:3">
      <c r="A21" s="3" t="s">
        <v>388</v>
      </c>
    </row>
    <row r="22" spans="1:3">
      <c r="A22" s="4" t="s">
        <v>391</v>
      </c>
      <c r="C22" s="7" t="n">
        <v>3321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8</v>
      </c>
      <c r="B1" s="2" t="s">
        <v>1</v>
      </c>
      <c r="D1" s="2" t="s">
        <v>399</v>
      </c>
    </row>
    <row r="2" spans="1:4">
      <c r="B2" s="2" t="s">
        <v>2</v>
      </c>
      <c r="C2" s="2" t="s">
        <v>71</v>
      </c>
      <c r="D2" s="2" t="s">
        <v>25</v>
      </c>
    </row>
    <row r="3" spans="1:4">
      <c r="A3" s="3" t="s">
        <v>400</v>
      </c>
    </row>
    <row r="4" spans="1:4">
      <c r="A4" s="4" t="s">
        <v>401</v>
      </c>
      <c r="B4" s="7" t="n">
        <v>375613</v>
      </c>
    </row>
    <row r="5" spans="1:4">
      <c r="A5" s="4" t="s">
        <v>402</v>
      </c>
    </row>
    <row r="6" spans="1:4">
      <c r="A6" s="3" t="s">
        <v>400</v>
      </c>
    </row>
    <row r="7" spans="1:4">
      <c r="A7" s="4" t="s">
        <v>403</v>
      </c>
      <c r="B7" s="5" t="n">
        <v>0</v>
      </c>
    </row>
    <row r="8" spans="1:4">
      <c r="A8" s="4" t="s">
        <v>404</v>
      </c>
    </row>
    <row r="9" spans="1:4">
      <c r="A9" s="3" t="s">
        <v>400</v>
      </c>
    </row>
    <row r="10" spans="1:4">
      <c r="A10" s="4" t="s">
        <v>405</v>
      </c>
      <c r="B10" s="5" t="n">
        <v>332170</v>
      </c>
      <c r="C10" s="7" t="n">
        <v>307760</v>
      </c>
      <c r="D10" s="7" t="n">
        <v>307760</v>
      </c>
    </row>
    <row r="11" spans="1:4">
      <c r="A11" s="4" t="s">
        <v>105</v>
      </c>
      <c r="B11" s="5" t="n">
        <v>43443</v>
      </c>
      <c r="C11" s="5" t="n">
        <v>14330</v>
      </c>
    </row>
    <row r="12" spans="1:4">
      <c r="A12" s="4" t="s">
        <v>401</v>
      </c>
      <c r="B12" s="7" t="n">
        <v>-375613</v>
      </c>
    </row>
    <row r="13" spans="1:4">
      <c r="A13" s="4" t="s">
        <v>406</v>
      </c>
      <c r="C13" s="7" t="n">
        <v>322090</v>
      </c>
      <c r="D13" s="7" t="n">
        <v>332170</v>
      </c>
    </row>
    <row r="14" spans="1:4">
      <c r="A14" s="4" t="s">
        <v>407</v>
      </c>
      <c r="D14" s="4" t="s">
        <v>408</v>
      </c>
    </row>
    <row r="15" spans="1:4">
      <c r="A15" s="4" t="s">
        <v>409</v>
      </c>
    </row>
    <row r="16" spans="1:4">
      <c r="A16" s="3" t="s">
        <v>400</v>
      </c>
    </row>
    <row r="17" spans="1:4">
      <c r="A17" s="4" t="s">
        <v>410</v>
      </c>
      <c r="D17" s="4" t="s">
        <v>411</v>
      </c>
    </row>
    <row r="18" spans="1:4">
      <c r="A18" s="4" t="s">
        <v>412</v>
      </c>
    </row>
    <row r="19" spans="1:4">
      <c r="A19" s="3" t="s">
        <v>400</v>
      </c>
    </row>
    <row r="20" spans="1:4">
      <c r="A20" s="4" t="s">
        <v>410</v>
      </c>
      <c r="D20" s="4" t="s">
        <v>4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v>
      </c>
    </row>
    <row r="3" spans="1:3">
      <c r="A3" s="4" t="s">
        <v>415</v>
      </c>
      <c r="B3" s="7" t="n">
        <v>8400</v>
      </c>
      <c r="C3" s="7" t="n">
        <v>7900</v>
      </c>
    </row>
    <row r="4" spans="1:3">
      <c r="A4" s="4" t="s">
        <v>392</v>
      </c>
    </row>
    <row r="5" spans="1:3">
      <c r="A5" s="3" t="s">
        <v>393</v>
      </c>
    </row>
    <row r="6" spans="1:3">
      <c r="A6" s="4" t="s">
        <v>416</v>
      </c>
      <c r="B6" s="5" t="n">
        <v>25000</v>
      </c>
      <c r="C6" s="5" t="n">
        <v>18</v>
      </c>
    </row>
    <row r="7" spans="1:3">
      <c r="A7" s="4" t="s">
        <v>395</v>
      </c>
    </row>
    <row r="8" spans="1:3">
      <c r="A8" s="3" t="s">
        <v>393</v>
      </c>
    </row>
    <row r="9" spans="1:3">
      <c r="A9" s="4" t="s">
        <v>416</v>
      </c>
      <c r="B9" s="5" t="n">
        <v>25000</v>
      </c>
      <c r="C9" s="5" t="n">
        <v>18</v>
      </c>
    </row>
    <row r="10" spans="1:3">
      <c r="A10" s="4" t="s">
        <v>417</v>
      </c>
    </row>
    <row r="11" spans="1:3">
      <c r="A11" s="3" t="s">
        <v>393</v>
      </c>
    </row>
    <row r="12" spans="1:3">
      <c r="A12" s="4" t="s">
        <v>416</v>
      </c>
      <c r="B12" s="5" t="n">
        <v>635086</v>
      </c>
      <c r="C12" s="5" t="n">
        <v>665492</v>
      </c>
    </row>
    <row r="13" spans="1:3">
      <c r="A13" s="4" t="s">
        <v>418</v>
      </c>
    </row>
    <row r="14" spans="1:3">
      <c r="A14" s="3" t="s">
        <v>393</v>
      </c>
    </row>
    <row r="15" spans="1:3">
      <c r="A15" s="4" t="s">
        <v>416</v>
      </c>
      <c r="B15" s="5" t="n">
        <v>635086</v>
      </c>
      <c r="C15" s="5" t="n">
        <v>665492</v>
      </c>
    </row>
    <row r="16" spans="1:3">
      <c r="A16" s="4" t="s">
        <v>419</v>
      </c>
    </row>
    <row r="17" spans="1:3">
      <c r="A17" s="3" t="s">
        <v>41</v>
      </c>
    </row>
    <row r="18" spans="1:3">
      <c r="A18" s="4" t="s">
        <v>420</v>
      </c>
      <c r="B18" s="5" t="n">
        <v>1514192</v>
      </c>
      <c r="C18" s="5" t="n">
        <v>1184141</v>
      </c>
    </row>
    <row r="19" spans="1:3">
      <c r="A19" s="4" t="s">
        <v>421</v>
      </c>
      <c r="B19" s="5" t="n">
        <v>1508930</v>
      </c>
      <c r="C19" s="5" t="n">
        <v>1524319</v>
      </c>
    </row>
    <row r="20" spans="1:3">
      <c r="A20" s="4" t="s">
        <v>422</v>
      </c>
    </row>
    <row r="21" spans="1:3">
      <c r="A21" s="3" t="s">
        <v>41</v>
      </c>
    </row>
    <row r="22" spans="1:3">
      <c r="A22" s="4" t="s">
        <v>420</v>
      </c>
      <c r="B22" s="5" t="n">
        <v>1539694</v>
      </c>
      <c r="C22" s="5" t="n">
        <v>1224573</v>
      </c>
    </row>
    <row r="23" spans="1:3">
      <c r="A23" s="4" t="s">
        <v>421</v>
      </c>
      <c r="B23" s="5" t="n">
        <v>1508930</v>
      </c>
      <c r="C23" s="5" t="n">
        <v>1524319</v>
      </c>
    </row>
    <row r="24" spans="1:3">
      <c r="A24" s="4" t="s">
        <v>423</v>
      </c>
    </row>
    <row r="25" spans="1:3">
      <c r="A25" s="3" t="s">
        <v>393</v>
      </c>
    </row>
    <row r="26" spans="1:3">
      <c r="A26" s="4" t="s">
        <v>36</v>
      </c>
      <c r="B26" s="5" t="n">
        <v>11953</v>
      </c>
      <c r="C26" s="5" t="n">
        <v>10038</v>
      </c>
    </row>
    <row r="27" spans="1:3">
      <c r="A27" s="4" t="s">
        <v>424</v>
      </c>
    </row>
    <row r="28" spans="1:3">
      <c r="A28" s="3" t="s">
        <v>393</v>
      </c>
    </row>
    <row r="29" spans="1:3">
      <c r="A29" s="4" t="s">
        <v>36</v>
      </c>
      <c r="B29" s="7" t="n">
        <v>11953</v>
      </c>
      <c r="C29" s="7" t="n">
        <v>100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425</v>
      </c>
      <c r="B1" s="2" t="s">
        <v>349</v>
      </c>
      <c r="C1" s="2" t="s">
        <v>350</v>
      </c>
      <c r="D1" s="2" t="s">
        <v>351</v>
      </c>
      <c r="E1" s="2" t="s">
        <v>426</v>
      </c>
      <c r="F1" s="2" t="s">
        <v>351</v>
      </c>
      <c r="G1" s="2" t="s">
        <v>427</v>
      </c>
    </row>
    <row r="2" spans="1:7">
      <c r="A2" s="3" t="s">
        <v>33</v>
      </c>
    </row>
    <row r="3" spans="1:7">
      <c r="A3" s="4" t="s">
        <v>428</v>
      </c>
      <c r="C3" s="7" t="n">
        <v>81797</v>
      </c>
      <c r="E3" s="7" t="n">
        <v>81797</v>
      </c>
      <c r="G3" s="7" t="n">
        <v>76376</v>
      </c>
    </row>
    <row r="4" spans="1:7">
      <c r="A4" s="4" t="s">
        <v>429</v>
      </c>
      <c r="C4" s="5" t="n">
        <v>9834</v>
      </c>
      <c r="D4" s="7" t="n">
        <v>20275</v>
      </c>
      <c r="E4" s="5" t="n">
        <v>18354</v>
      </c>
      <c r="F4" s="7" t="n">
        <v>22207</v>
      </c>
    </row>
    <row r="5" spans="1:7">
      <c r="A5" s="4" t="s">
        <v>430</v>
      </c>
      <c r="C5" s="5" t="n">
        <v>2300</v>
      </c>
      <c r="E5" s="7" t="n">
        <v>2300</v>
      </c>
      <c r="G5" s="5" t="n">
        <v>13800</v>
      </c>
    </row>
    <row r="6" spans="1:7">
      <c r="A6" s="4" t="s">
        <v>431</v>
      </c>
      <c r="E6" s="5" t="n">
        <v>1</v>
      </c>
    </row>
    <row r="7" spans="1:7">
      <c r="A7" s="4" t="s">
        <v>432</v>
      </c>
      <c r="C7" s="5" t="n">
        <v>21800</v>
      </c>
      <c r="E7" s="7" t="n">
        <v>21800</v>
      </c>
      <c r="G7" s="5" t="n">
        <v>21700</v>
      </c>
    </row>
    <row r="8" spans="1:7">
      <c r="A8" s="4" t="s">
        <v>433</v>
      </c>
      <c r="C8" s="5" t="n">
        <v>1500</v>
      </c>
      <c r="E8" s="5" t="n">
        <v>1500</v>
      </c>
      <c r="G8" s="5" t="n">
        <v>1400</v>
      </c>
    </row>
    <row r="9" spans="1:7">
      <c r="A9" s="4" t="s">
        <v>434</v>
      </c>
    </row>
    <row r="10" spans="1:7">
      <c r="A10" s="3" t="s">
        <v>33</v>
      </c>
    </row>
    <row r="11" spans="1:7">
      <c r="A11" s="4" t="s">
        <v>428</v>
      </c>
      <c r="C11" s="5" t="n">
        <v>4407</v>
      </c>
      <c r="E11" s="5" t="n">
        <v>4407</v>
      </c>
      <c r="G11" s="5" t="n">
        <v>4406</v>
      </c>
    </row>
    <row r="12" spans="1:7">
      <c r="A12" s="4" t="s">
        <v>429</v>
      </c>
      <c r="E12" s="5" t="n">
        <v>3383</v>
      </c>
      <c r="F12" s="5" t="n">
        <v>2616</v>
      </c>
    </row>
    <row r="13" spans="1:7">
      <c r="A13" s="4" t="s">
        <v>369</v>
      </c>
    </row>
    <row r="14" spans="1:7">
      <c r="A14" s="3" t="s">
        <v>33</v>
      </c>
    </row>
    <row r="15" spans="1:7">
      <c r="A15" s="4" t="s">
        <v>370</v>
      </c>
      <c r="B15" s="4" t="s">
        <v>371</v>
      </c>
    </row>
    <row r="16" spans="1:7">
      <c r="A16" s="4" t="s">
        <v>429</v>
      </c>
      <c r="B16" s="7" t="n">
        <v>200</v>
      </c>
    </row>
    <row r="17" spans="1:7">
      <c r="A17" s="4" t="s">
        <v>435</v>
      </c>
    </row>
    <row r="18" spans="1:7">
      <c r="A18" s="3" t="s">
        <v>33</v>
      </c>
    </row>
    <row r="19" spans="1:7">
      <c r="A19" s="4" t="s">
        <v>429</v>
      </c>
      <c r="F19" s="5" t="n">
        <v>10500</v>
      </c>
    </row>
    <row r="20" spans="1:7">
      <c r="A20" s="4" t="s">
        <v>436</v>
      </c>
    </row>
    <row r="21" spans="1:7">
      <c r="A21" s="3" t="s">
        <v>33</v>
      </c>
    </row>
    <row r="22" spans="1:7">
      <c r="A22" s="4" t="s">
        <v>437</v>
      </c>
      <c r="C22" s="5" t="n">
        <v>-1600</v>
      </c>
      <c r="E22" s="5" t="n">
        <v>-1600</v>
      </c>
    </row>
    <row r="23" spans="1:7">
      <c r="A23" s="4" t="s">
        <v>438</v>
      </c>
    </row>
    <row r="24" spans="1:7">
      <c r="A24" s="3" t="s">
        <v>33</v>
      </c>
    </row>
    <row r="25" spans="1:7">
      <c r="A25" s="4" t="s">
        <v>428</v>
      </c>
      <c r="C25" s="5" t="n">
        <v>47723</v>
      </c>
      <c r="E25" s="5" t="n">
        <v>47723</v>
      </c>
      <c r="G25" s="7" t="n">
        <v>32653</v>
      </c>
    </row>
    <row r="26" spans="1:7">
      <c r="A26" s="4" t="s">
        <v>429</v>
      </c>
      <c r="C26" s="7" t="n">
        <v>9792</v>
      </c>
      <c r="D26" s="5" t="n">
        <v>8874</v>
      </c>
      <c r="E26" s="7" t="n">
        <v>15072</v>
      </c>
      <c r="F26" s="5" t="n">
        <v>8874</v>
      </c>
    </row>
    <row r="27" spans="1:7">
      <c r="A27" s="4" t="s">
        <v>439</v>
      </c>
    </row>
    <row r="28" spans="1:7">
      <c r="A28" s="3" t="s">
        <v>33</v>
      </c>
    </row>
    <row r="29" spans="1:7">
      <c r="A29" s="4" t="s">
        <v>370</v>
      </c>
      <c r="C29" s="4" t="s">
        <v>368</v>
      </c>
      <c r="E29" s="4" t="s">
        <v>368</v>
      </c>
      <c r="G29" s="4" t="s">
        <v>371</v>
      </c>
    </row>
    <row r="30" spans="1:7">
      <c r="A30" s="4" t="s">
        <v>428</v>
      </c>
      <c r="G30" s="7" t="n">
        <v>11062</v>
      </c>
    </row>
    <row r="31" spans="1:7">
      <c r="A31" s="4" t="s">
        <v>429</v>
      </c>
      <c r="D31" s="5" t="n">
        <v>454</v>
      </c>
      <c r="E31" s="7" t="n">
        <v>-152</v>
      </c>
      <c r="F31" s="5" t="n">
        <v>295</v>
      </c>
    </row>
    <row r="32" spans="1:7">
      <c r="A32" s="4" t="s">
        <v>440</v>
      </c>
    </row>
    <row r="33" spans="1:7">
      <c r="A33" s="3" t="s">
        <v>33</v>
      </c>
    </row>
    <row r="34" spans="1:7">
      <c r="A34" s="4" t="s">
        <v>370</v>
      </c>
      <c r="C34" s="4" t="s">
        <v>371</v>
      </c>
      <c r="E34" s="4" t="s">
        <v>371</v>
      </c>
      <c r="G34" s="4" t="s">
        <v>371</v>
      </c>
    </row>
    <row r="35" spans="1:7">
      <c r="A35" s="4" t="s">
        <v>428</v>
      </c>
      <c r="C35" s="7" t="n">
        <v>2308</v>
      </c>
      <c r="E35" s="7" t="n">
        <v>2308</v>
      </c>
      <c r="G35" s="7" t="n">
        <v>2730</v>
      </c>
    </row>
    <row r="36" spans="1:7">
      <c r="A36" s="4" t="s">
        <v>429</v>
      </c>
      <c r="C36" s="7" t="n">
        <v>-385</v>
      </c>
      <c r="E36" s="7" t="n">
        <v>-322</v>
      </c>
    </row>
    <row r="37" spans="1:7">
      <c r="A37" s="4" t="s">
        <v>441</v>
      </c>
    </row>
    <row r="38" spans="1:7">
      <c r="A38" s="3" t="s">
        <v>33</v>
      </c>
    </row>
    <row r="39" spans="1:7">
      <c r="A39" s="4" t="s">
        <v>370</v>
      </c>
      <c r="C39" s="4" t="s">
        <v>371</v>
      </c>
      <c r="E39" s="4" t="s">
        <v>371</v>
      </c>
      <c r="G39" s="4" t="s">
        <v>371</v>
      </c>
    </row>
    <row r="40" spans="1:7">
      <c r="A40" s="4" t="s">
        <v>428</v>
      </c>
      <c r="G40" s="7" t="n">
        <v>-1064</v>
      </c>
    </row>
    <row r="41" spans="1:7">
      <c r="A41" s="4" t="s">
        <v>429</v>
      </c>
      <c r="C41" s="7" t="n">
        <v>216</v>
      </c>
      <c r="D41" s="5" t="n">
        <v>205</v>
      </c>
      <c r="E41" s="7" t="n">
        <v>274</v>
      </c>
      <c r="F41" s="5" t="n">
        <v>-512</v>
      </c>
    </row>
    <row r="42" spans="1:7">
      <c r="A42" s="4" t="s">
        <v>442</v>
      </c>
    </row>
    <row r="43" spans="1:7">
      <c r="A43" s="3" t="s">
        <v>33</v>
      </c>
    </row>
    <row r="44" spans="1:7">
      <c r="A44" s="4" t="s">
        <v>370</v>
      </c>
      <c r="C44" s="4" t="s">
        <v>368</v>
      </c>
      <c r="E44" s="4" t="s">
        <v>368</v>
      </c>
      <c r="G44" s="4" t="s">
        <v>368</v>
      </c>
    </row>
    <row r="45" spans="1:7">
      <c r="A45" s="4" t="s">
        <v>429</v>
      </c>
      <c r="D45" s="5" t="n">
        <v>22</v>
      </c>
      <c r="F45" s="5" t="n">
        <v>35</v>
      </c>
    </row>
    <row r="46" spans="1:7">
      <c r="A46" s="4" t="s">
        <v>443</v>
      </c>
    </row>
    <row r="47" spans="1:7">
      <c r="A47" s="3" t="s">
        <v>33</v>
      </c>
    </row>
    <row r="48" spans="1:7">
      <c r="A48" s="4" t="s">
        <v>370</v>
      </c>
      <c r="C48" s="4" t="s">
        <v>371</v>
      </c>
      <c r="E48" s="4" t="s">
        <v>371</v>
      </c>
      <c r="G48" s="4" t="s">
        <v>371</v>
      </c>
    </row>
    <row r="49" spans="1:7">
      <c r="A49" s="4" t="s">
        <v>428</v>
      </c>
      <c r="C49" s="7" t="n">
        <v>3721</v>
      </c>
      <c r="E49" s="7" t="n">
        <v>3721</v>
      </c>
      <c r="G49" s="7" t="n">
        <v>3611</v>
      </c>
    </row>
    <row r="50" spans="1:7">
      <c r="A50" s="4" t="s">
        <v>429</v>
      </c>
      <c r="C50" s="7" t="n">
        <v>183</v>
      </c>
      <c r="D50" s="5" t="n">
        <v>154</v>
      </c>
      <c r="E50" s="7" t="n">
        <v>209</v>
      </c>
      <c r="F50" s="5" t="n">
        <v>256</v>
      </c>
    </row>
    <row r="51" spans="1:7">
      <c r="A51" s="4" t="s">
        <v>444</v>
      </c>
    </row>
    <row r="52" spans="1:7">
      <c r="A52" s="3" t="s">
        <v>33</v>
      </c>
    </row>
    <row r="53" spans="1:7">
      <c r="A53" s="4" t="s">
        <v>370</v>
      </c>
      <c r="C53" s="4" t="s">
        <v>445</v>
      </c>
      <c r="E53" s="4" t="s">
        <v>445</v>
      </c>
      <c r="G53" s="4" t="s">
        <v>445</v>
      </c>
    </row>
    <row r="54" spans="1:7">
      <c r="A54" s="4" t="s">
        <v>428</v>
      </c>
      <c r="C54" s="7" t="n">
        <v>2681</v>
      </c>
      <c r="E54" s="7" t="n">
        <v>2681</v>
      </c>
      <c r="G54" s="7" t="n">
        <v>2683</v>
      </c>
    </row>
    <row r="55" spans="1:7">
      <c r="A55" s="4" t="s">
        <v>429</v>
      </c>
      <c r="C55" s="5" t="n">
        <v>23</v>
      </c>
      <c r="D55" s="5" t="n">
        <v>42</v>
      </c>
      <c r="E55" s="5" t="n">
        <v>30</v>
      </c>
      <c r="F55" s="5" t="n">
        <v>95</v>
      </c>
    </row>
    <row r="56" spans="1:7">
      <c r="A56" s="4" t="s">
        <v>446</v>
      </c>
    </row>
    <row r="57" spans="1:7">
      <c r="A57" s="3" t="s">
        <v>33</v>
      </c>
    </row>
    <row r="58" spans="1:7">
      <c r="A58" s="4" t="s">
        <v>428</v>
      </c>
      <c r="C58" s="5" t="n">
        <v>77390</v>
      </c>
      <c r="E58" s="5" t="n">
        <v>77390</v>
      </c>
      <c r="G58" s="7" t="n">
        <v>71970</v>
      </c>
    </row>
    <row r="59" spans="1:7">
      <c r="A59" s="4" t="s">
        <v>429</v>
      </c>
      <c r="C59" s="7" t="n">
        <v>9834</v>
      </c>
      <c r="D59" s="5" t="n">
        <v>20275</v>
      </c>
      <c r="E59" s="7" t="n">
        <v>14971</v>
      </c>
      <c r="F59" s="5" t="n">
        <v>19591</v>
      </c>
    </row>
    <row r="60" spans="1:7">
      <c r="A60" s="4" t="s">
        <v>447</v>
      </c>
    </row>
    <row r="61" spans="1:7">
      <c r="A61" s="3" t="s">
        <v>33</v>
      </c>
    </row>
    <row r="62" spans="1:7">
      <c r="A62" s="4" t="s">
        <v>370</v>
      </c>
      <c r="C62" s="4" t="s">
        <v>371</v>
      </c>
      <c r="E62" s="4" t="s">
        <v>371</v>
      </c>
      <c r="G62" s="4" t="s">
        <v>371</v>
      </c>
    </row>
    <row r="63" spans="1:7">
      <c r="A63" s="4" t="s">
        <v>428</v>
      </c>
      <c r="C63" s="7" t="n">
        <v>4456</v>
      </c>
      <c r="E63" s="7" t="n">
        <v>4456</v>
      </c>
      <c r="G63" s="7" t="n">
        <v>4956</v>
      </c>
    </row>
    <row r="64" spans="1:7">
      <c r="A64" s="4" t="s">
        <v>429</v>
      </c>
      <c r="D64" s="5" t="n">
        <v>10498</v>
      </c>
      <c r="F64" s="5" t="n">
        <v>10498</v>
      </c>
    </row>
    <row r="65" spans="1:7">
      <c r="A65" s="4" t="s">
        <v>448</v>
      </c>
    </row>
    <row r="66" spans="1:7">
      <c r="A66" s="3" t="s">
        <v>33</v>
      </c>
    </row>
    <row r="67" spans="1:7">
      <c r="A67" s="4" t="s">
        <v>370</v>
      </c>
      <c r="C67" s="4" t="s">
        <v>371</v>
      </c>
      <c r="E67" s="4" t="s">
        <v>371</v>
      </c>
      <c r="G67" s="4" t="s">
        <v>371</v>
      </c>
    </row>
    <row r="68" spans="1:7">
      <c r="A68" s="4" t="s">
        <v>428</v>
      </c>
      <c r="C68" s="7" t="n">
        <v>10</v>
      </c>
      <c r="E68" s="7" t="n">
        <v>10</v>
      </c>
      <c r="G68" s="7" t="n">
        <v>10</v>
      </c>
    </row>
    <row r="69" spans="1:7">
      <c r="A69" s="4" t="s">
        <v>449</v>
      </c>
    </row>
    <row r="70" spans="1:7">
      <c r="A70" s="3" t="s">
        <v>33</v>
      </c>
    </row>
    <row r="71" spans="1:7">
      <c r="A71" s="4" t="s">
        <v>370</v>
      </c>
      <c r="C71" s="4" t="s">
        <v>371</v>
      </c>
      <c r="E71" s="4" t="s">
        <v>371</v>
      </c>
      <c r="G71" s="4" t="s">
        <v>371</v>
      </c>
    </row>
    <row r="72" spans="1:7">
      <c r="A72" s="4" t="s">
        <v>428</v>
      </c>
      <c r="C72" s="7" t="n">
        <v>723</v>
      </c>
      <c r="E72" s="7" t="n">
        <v>723</v>
      </c>
      <c r="G72" s="7" t="n">
        <v>707</v>
      </c>
    </row>
    <row r="73" spans="1:7">
      <c r="A73" s="4" t="s">
        <v>429</v>
      </c>
      <c r="C73" s="7" t="n">
        <v>5</v>
      </c>
      <c r="D73" s="5" t="n">
        <v>4</v>
      </c>
      <c r="E73" s="7" t="n">
        <v>16</v>
      </c>
      <c r="F73" s="5" t="n">
        <v>9</v>
      </c>
    </row>
    <row r="74" spans="1:7">
      <c r="A74" s="4" t="s">
        <v>450</v>
      </c>
    </row>
    <row r="75" spans="1:7">
      <c r="A75" s="3" t="s">
        <v>33</v>
      </c>
    </row>
    <row r="76" spans="1:7">
      <c r="A76" s="4" t="s">
        <v>370</v>
      </c>
      <c r="C76" s="4" t="s">
        <v>371</v>
      </c>
      <c r="E76" s="4" t="s">
        <v>371</v>
      </c>
      <c r="G76" s="4" t="s">
        <v>371</v>
      </c>
    </row>
    <row r="77" spans="1:7">
      <c r="A77" s="4" t="s">
        <v>428</v>
      </c>
      <c r="C77" s="7" t="n">
        <v>6629</v>
      </c>
      <c r="E77" s="7" t="n">
        <v>6629</v>
      </c>
      <c r="G77" s="7" t="n">
        <v>6379</v>
      </c>
    </row>
    <row r="78" spans="1:7">
      <c r="A78" s="4" t="s">
        <v>451</v>
      </c>
    </row>
    <row r="79" spans="1:7">
      <c r="A79" s="3" t="s">
        <v>33</v>
      </c>
    </row>
    <row r="80" spans="1:7">
      <c r="A80" s="4" t="s">
        <v>370</v>
      </c>
      <c r="C80" s="4" t="s">
        <v>361</v>
      </c>
      <c r="E80" s="4" t="s">
        <v>361</v>
      </c>
      <c r="G80" s="4" t="s">
        <v>361</v>
      </c>
    </row>
    <row r="81" spans="1:7">
      <c r="A81" s="4" t="s">
        <v>428</v>
      </c>
      <c r="C81" s="7" t="n">
        <v>9139</v>
      </c>
      <c r="E81" s="7" t="n">
        <v>9139</v>
      </c>
      <c r="G81" s="7" t="n">
        <v>8243</v>
      </c>
    </row>
    <row r="82" spans="1:7">
      <c r="A82" s="4" t="s">
        <v>429</v>
      </c>
      <c r="D82" s="7" t="n">
        <v>22</v>
      </c>
      <c r="E82" s="5" t="n">
        <v>-156</v>
      </c>
      <c r="F82" s="7" t="n">
        <v>41</v>
      </c>
    </row>
    <row r="83" spans="1:7">
      <c r="A83" s="4" t="s">
        <v>452</v>
      </c>
    </row>
    <row r="84" spans="1:7">
      <c r="A84" s="3" t="s">
        <v>33</v>
      </c>
    </row>
    <row r="85" spans="1:7">
      <c r="A85" s="4" t="s">
        <v>453</v>
      </c>
      <c r="C85" s="5" t="n">
        <v>180900</v>
      </c>
      <c r="E85" s="5" t="n">
        <v>180900</v>
      </c>
    </row>
    <row r="86" spans="1:7">
      <c r="A86" s="4" t="s">
        <v>454</v>
      </c>
      <c r="C86" s="7" t="n">
        <v>83400</v>
      </c>
      <c r="E86" s="7" t="n">
        <v>83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2"/>
    <col customWidth="1" max="5" min="5" width="21"/>
    <col customWidth="1" max="6" min="6" width="21"/>
    <col customWidth="1" max="7" min="7" width="21"/>
    <col customWidth="1" max="8" min="8" width="21"/>
    <col customWidth="1" max="9" min="9" width="25"/>
    <col customWidth="1" max="10" min="10" width="21"/>
    <col customWidth="1" max="11" min="11" width="21"/>
    <col customWidth="1" max="12" min="12" width="21"/>
  </cols>
  <sheetData>
    <row r="1" spans="1:12">
      <c r="A1" s="1" t="s">
        <v>455</v>
      </c>
      <c r="B1" s="2" t="s">
        <v>456</v>
      </c>
      <c r="C1" s="2" t="s">
        <v>457</v>
      </c>
      <c r="D1" s="2" t="s">
        <v>458</v>
      </c>
      <c r="E1" s="2" t="s">
        <v>459</v>
      </c>
      <c r="F1" s="2" t="s">
        <v>350</v>
      </c>
      <c r="G1" s="2" t="s">
        <v>351</v>
      </c>
      <c r="H1" s="2" t="s">
        <v>460</v>
      </c>
      <c r="I1" s="2" t="s">
        <v>461</v>
      </c>
      <c r="J1" s="2" t="s">
        <v>350</v>
      </c>
      <c r="K1" s="2" t="s">
        <v>351</v>
      </c>
      <c r="L1" s="2" t="s">
        <v>427</v>
      </c>
    </row>
    <row r="2" spans="1:12">
      <c r="A2" s="3" t="s">
        <v>462</v>
      </c>
    </row>
    <row r="3" spans="1:12">
      <c r="A3" s="4" t="s">
        <v>463</v>
      </c>
      <c r="J3" s="7" t="n">
        <v>32215000</v>
      </c>
      <c r="K3" s="7" t="n">
        <v>140479000</v>
      </c>
    </row>
    <row r="4" spans="1:12">
      <c r="A4" s="4" t="s">
        <v>464</v>
      </c>
      <c r="F4" s="7" t="n">
        <v>9834000</v>
      </c>
      <c r="G4" s="7" t="n">
        <v>20275000</v>
      </c>
      <c r="J4" s="5" t="n">
        <v>18354000</v>
      </c>
      <c r="K4" s="5" t="n">
        <v>22207000</v>
      </c>
    </row>
    <row r="5" spans="1:12">
      <c r="A5" s="4" t="s">
        <v>465</v>
      </c>
    </row>
    <row r="6" spans="1:12">
      <c r="A6" s="3" t="s">
        <v>462</v>
      </c>
    </row>
    <row r="7" spans="1:12">
      <c r="A7" s="4" t="s">
        <v>466</v>
      </c>
      <c r="I7" s="4" t="s">
        <v>467</v>
      </c>
    </row>
    <row r="8" spans="1:12">
      <c r="A8" s="4" t="s">
        <v>468</v>
      </c>
      <c r="I8" s="5" t="n">
        <v>2</v>
      </c>
    </row>
    <row r="9" spans="1:12">
      <c r="A9" s="4" t="s">
        <v>469</v>
      </c>
      <c r="I9" s="4" t="s">
        <v>368</v>
      </c>
    </row>
    <row r="10" spans="1:12">
      <c r="A10" s="4" t="s">
        <v>40</v>
      </c>
      <c r="F10" s="5" t="n">
        <v>163000000</v>
      </c>
      <c r="J10" s="5" t="n">
        <v>163000000</v>
      </c>
      <c r="L10" s="7" t="n">
        <v>151300000</v>
      </c>
    </row>
    <row r="11" spans="1:12">
      <c r="A11" s="4" t="s">
        <v>46</v>
      </c>
      <c r="F11" s="5" t="n">
        <v>113100000</v>
      </c>
      <c r="J11" s="5" t="n">
        <v>113100000</v>
      </c>
      <c r="L11" s="5" t="n">
        <v>116500000</v>
      </c>
    </row>
    <row r="12" spans="1:12">
      <c r="A12" s="4" t="s">
        <v>470</v>
      </c>
      <c r="F12" s="5" t="n">
        <v>49900000</v>
      </c>
      <c r="J12" s="5" t="n">
        <v>49900000</v>
      </c>
      <c r="L12" s="5" t="n">
        <v>34800000</v>
      </c>
    </row>
    <row r="13" spans="1:12">
      <c r="A13" s="4" t="s">
        <v>471</v>
      </c>
      <c r="F13" s="5" t="n">
        <v>20700000</v>
      </c>
      <c r="G13" s="5" t="n">
        <v>16900000</v>
      </c>
      <c r="J13" s="5" t="n">
        <v>32200000</v>
      </c>
      <c r="K13" s="5" t="n">
        <v>16900000</v>
      </c>
    </row>
    <row r="14" spans="1:12">
      <c r="A14" s="4" t="s">
        <v>472</v>
      </c>
      <c r="F14" s="5" t="n">
        <v>12100000</v>
      </c>
      <c r="G14" s="5" t="n">
        <v>10500000</v>
      </c>
      <c r="J14" s="5" t="n">
        <v>18600000</v>
      </c>
      <c r="K14" s="5" t="n">
        <v>10500000</v>
      </c>
    </row>
    <row r="15" spans="1:12">
      <c r="A15" s="4" t="s">
        <v>110</v>
      </c>
      <c r="F15" s="5" t="n">
        <v>9800000</v>
      </c>
      <c r="G15" s="5" t="n">
        <v>9700000</v>
      </c>
      <c r="J15" s="5" t="n">
        <v>15100000</v>
      </c>
      <c r="K15" s="5" t="n">
        <v>8900000</v>
      </c>
    </row>
    <row r="16" spans="1:12">
      <c r="A16" s="4" t="s">
        <v>473</v>
      </c>
    </row>
    <row r="17" spans="1:12">
      <c r="A17" s="3" t="s">
        <v>462</v>
      </c>
    </row>
    <row r="18" spans="1:12">
      <c r="A18" s="4" t="s">
        <v>474</v>
      </c>
      <c r="F18" s="5" t="n">
        <v>700000</v>
      </c>
      <c r="G18" s="5" t="n">
        <v>2300000</v>
      </c>
    </row>
    <row r="19" spans="1:12">
      <c r="A19" s="4" t="s">
        <v>475</v>
      </c>
      <c r="E19" s="7" t="n">
        <v>6000000</v>
      </c>
    </row>
    <row r="20" spans="1:12">
      <c r="A20" s="4" t="s">
        <v>476</v>
      </c>
      <c r="F20" s="7" t="n">
        <v>9100000</v>
      </c>
      <c r="J20" s="7" t="n">
        <v>9100000</v>
      </c>
    </row>
    <row r="21" spans="1:12">
      <c r="A21" s="4" t="s">
        <v>477</v>
      </c>
    </row>
    <row r="22" spans="1:12">
      <c r="A22" s="3" t="s">
        <v>462</v>
      </c>
    </row>
    <row r="23" spans="1:12">
      <c r="A23" s="4" t="s">
        <v>478</v>
      </c>
      <c r="E23" s="4" t="s">
        <v>467</v>
      </c>
    </row>
    <row r="24" spans="1:12">
      <c r="A24" s="4" t="s">
        <v>479</v>
      </c>
      <c r="E24" s="7" t="n">
        <v>25000000</v>
      </c>
    </row>
    <row r="25" spans="1:12">
      <c r="A25" s="4" t="s">
        <v>480</v>
      </c>
    </row>
    <row r="26" spans="1:12">
      <c r="A26" s="3" t="s">
        <v>462</v>
      </c>
    </row>
    <row r="27" spans="1:12">
      <c r="A27" s="4" t="s">
        <v>481</v>
      </c>
      <c r="G27" s="7" t="n">
        <v>36000000</v>
      </c>
      <c r="K27" s="5" t="n">
        <v>36000000</v>
      </c>
    </row>
    <row r="28" spans="1:12">
      <c r="A28" s="4" t="s">
        <v>482</v>
      </c>
    </row>
    <row r="29" spans="1:12">
      <c r="A29" s="3" t="s">
        <v>462</v>
      </c>
    </row>
    <row r="30" spans="1:12">
      <c r="A30" s="4" t="s">
        <v>483</v>
      </c>
      <c r="D30" s="7" t="n">
        <v>23400000</v>
      </c>
    </row>
    <row r="31" spans="1:12">
      <c r="A31" s="4" t="s">
        <v>484</v>
      </c>
      <c r="D31" s="5" t="n">
        <v>5</v>
      </c>
    </row>
    <row r="32" spans="1:12">
      <c r="A32" s="4" t="s">
        <v>485</v>
      </c>
      <c r="D32" s="7" t="n">
        <v>4000000</v>
      </c>
    </row>
    <row r="33" spans="1:12">
      <c r="A33" s="4" t="s">
        <v>486</v>
      </c>
      <c r="D33" s="5" t="n">
        <v>3100000</v>
      </c>
    </row>
    <row r="34" spans="1:12">
      <c r="A34" s="4" t="s">
        <v>487</v>
      </c>
      <c r="D34" s="5" t="n">
        <v>7100000</v>
      </c>
    </row>
    <row r="35" spans="1:12">
      <c r="A35" s="4" t="s">
        <v>488</v>
      </c>
      <c r="D35" s="7" t="n">
        <v>53500</v>
      </c>
    </row>
    <row r="36" spans="1:12">
      <c r="A36" s="4" t="s">
        <v>489</v>
      </c>
      <c r="E36" s="5" t="n">
        <v>7300000</v>
      </c>
    </row>
    <row r="37" spans="1:12">
      <c r="A37" s="4" t="s">
        <v>490</v>
      </c>
      <c r="L37" s="5" t="n">
        <v>6300000</v>
      </c>
    </row>
    <row r="38" spans="1:12">
      <c r="A38" s="4" t="s">
        <v>463</v>
      </c>
      <c r="L38" s="7" t="n">
        <v>200000</v>
      </c>
    </row>
    <row r="39" spans="1:12">
      <c r="A39" s="4" t="s">
        <v>491</v>
      </c>
    </row>
    <row r="40" spans="1:12">
      <c r="A40" s="3" t="s">
        <v>462</v>
      </c>
    </row>
    <row r="41" spans="1:12">
      <c r="A41" s="4" t="s">
        <v>474</v>
      </c>
      <c r="E41" s="5" t="n">
        <v>16100000</v>
      </c>
    </row>
    <row r="42" spans="1:12">
      <c r="A42" s="4" t="s">
        <v>492</v>
      </c>
    </row>
    <row r="43" spans="1:12">
      <c r="A43" s="3" t="s">
        <v>462</v>
      </c>
    </row>
    <row r="44" spans="1:12">
      <c r="A44" s="4" t="s">
        <v>493</v>
      </c>
      <c r="E44" s="7" t="n">
        <v>88000000</v>
      </c>
    </row>
    <row r="45" spans="1:12">
      <c r="A45" s="4" t="s">
        <v>494</v>
      </c>
      <c r="E45" s="4" t="s">
        <v>495</v>
      </c>
    </row>
    <row r="46" spans="1:12">
      <c r="A46" s="4" t="s">
        <v>496</v>
      </c>
    </row>
    <row r="47" spans="1:12">
      <c r="A47" s="3" t="s">
        <v>462</v>
      </c>
    </row>
    <row r="48" spans="1:12">
      <c r="A48" s="4" t="s">
        <v>497</v>
      </c>
      <c r="C48" s="5" t="n">
        <v>124</v>
      </c>
    </row>
    <row r="49" spans="1:12">
      <c r="A49" s="4" t="s">
        <v>498</v>
      </c>
      <c r="C49" s="5" t="n">
        <v>400</v>
      </c>
    </row>
    <row r="50" spans="1:12">
      <c r="A50" s="4" t="s">
        <v>484</v>
      </c>
      <c r="C50" s="9" t="n">
        <v>4.5</v>
      </c>
    </row>
    <row r="51" spans="1:12">
      <c r="A51" s="4" t="s">
        <v>485</v>
      </c>
      <c r="C51" s="7" t="n">
        <v>3200000</v>
      </c>
    </row>
    <row r="52" spans="1:12">
      <c r="A52" s="4" t="s">
        <v>499</v>
      </c>
      <c r="C52" s="4" t="s">
        <v>371</v>
      </c>
    </row>
    <row r="53" spans="1:12">
      <c r="A53" s="4" t="s">
        <v>500</v>
      </c>
      <c r="C53" s="4" t="s">
        <v>371</v>
      </c>
    </row>
    <row r="54" spans="1:12">
      <c r="A54" s="4" t="s">
        <v>501</v>
      </c>
      <c r="C54" s="4" t="s">
        <v>368</v>
      </c>
    </row>
    <row r="55" spans="1:12">
      <c r="A55" s="4" t="s">
        <v>502</v>
      </c>
      <c r="C55" s="4" t="s">
        <v>503</v>
      </c>
    </row>
    <row r="56" spans="1:12">
      <c r="A56" s="4" t="s">
        <v>504</v>
      </c>
      <c r="F56" s="4" t="s">
        <v>505</v>
      </c>
      <c r="J56" s="4" t="s">
        <v>505</v>
      </c>
    </row>
    <row r="57" spans="1:12">
      <c r="A57" s="4" t="s">
        <v>506</v>
      </c>
      <c r="F57" s="4" t="s">
        <v>507</v>
      </c>
      <c r="J57" s="4" t="s">
        <v>507</v>
      </c>
    </row>
    <row r="58" spans="1:12">
      <c r="A58" s="4" t="s">
        <v>508</v>
      </c>
    </row>
    <row r="59" spans="1:12">
      <c r="A59" s="3" t="s">
        <v>462</v>
      </c>
    </row>
    <row r="60" spans="1:12">
      <c r="A60" s="4" t="s">
        <v>499</v>
      </c>
      <c r="C60" s="4" t="s">
        <v>371</v>
      </c>
    </row>
    <row r="61" spans="1:12">
      <c r="A61" s="4" t="s">
        <v>474</v>
      </c>
      <c r="C61" s="7" t="n">
        <v>3200000</v>
      </c>
    </row>
    <row r="62" spans="1:12">
      <c r="A62" s="4" t="s">
        <v>509</v>
      </c>
    </row>
    <row r="63" spans="1:12">
      <c r="A63" s="3" t="s">
        <v>462</v>
      </c>
    </row>
    <row r="64" spans="1:12">
      <c r="A64" s="4" t="s">
        <v>493</v>
      </c>
      <c r="C64" s="7" t="n">
        <v>15800000</v>
      </c>
    </row>
    <row r="65" spans="1:12">
      <c r="A65" s="4" t="s">
        <v>435</v>
      </c>
    </row>
    <row r="66" spans="1:12">
      <c r="A66" s="3" t="s">
        <v>462</v>
      </c>
    </row>
    <row r="67" spans="1:12">
      <c r="A67" s="4" t="s">
        <v>510</v>
      </c>
      <c r="B67" s="5" t="n">
        <v>72</v>
      </c>
    </row>
    <row r="68" spans="1:12">
      <c r="A68" s="4" t="s">
        <v>464</v>
      </c>
      <c r="K68" s="7" t="n">
        <v>10500000</v>
      </c>
    </row>
    <row r="69" spans="1:12">
      <c r="A69" s="4" t="s">
        <v>511</v>
      </c>
    </row>
    <row r="70" spans="1:12">
      <c r="A70" s="3" t="s">
        <v>462</v>
      </c>
    </row>
    <row r="71" spans="1:12">
      <c r="A71" s="4" t="s">
        <v>512</v>
      </c>
      <c r="I71" s="7" t="n">
        <v>1300000</v>
      </c>
    </row>
    <row r="72" spans="1:12">
      <c r="A72" s="4" t="s">
        <v>483</v>
      </c>
      <c r="I72" s="5" t="n">
        <v>125400000</v>
      </c>
    </row>
    <row r="73" spans="1:12">
      <c r="A73" s="4" t="s">
        <v>513</v>
      </c>
      <c r="I73" s="5" t="n">
        <v>226000</v>
      </c>
    </row>
    <row r="74" spans="1:12">
      <c r="A74" s="4" t="s">
        <v>485</v>
      </c>
      <c r="I74" s="5" t="n">
        <v>13400000</v>
      </c>
    </row>
    <row r="75" spans="1:12">
      <c r="A75" s="4" t="s">
        <v>514</v>
      </c>
    </row>
    <row r="76" spans="1:12">
      <c r="A76" s="3" t="s">
        <v>462</v>
      </c>
    </row>
    <row r="77" spans="1:12">
      <c r="A77" s="4" t="s">
        <v>515</v>
      </c>
      <c r="I77" s="7" t="n">
        <v>30000000</v>
      </c>
    </row>
    <row r="78" spans="1:12">
      <c r="A78" s="4" t="s">
        <v>516</v>
      </c>
    </row>
    <row r="79" spans="1:12">
      <c r="A79" s="3" t="s">
        <v>462</v>
      </c>
    </row>
    <row r="80" spans="1:12">
      <c r="A80" s="4" t="s">
        <v>517</v>
      </c>
      <c r="H80" s="7" t="n">
        <v>1000000</v>
      </c>
    </row>
    <row r="81" spans="1:12">
      <c r="A81" s="4" t="s">
        <v>518</v>
      </c>
    </row>
    <row r="82" spans="1:12">
      <c r="A82" s="3" t="s">
        <v>462</v>
      </c>
    </row>
    <row r="83" spans="1:12">
      <c r="A83" s="4" t="s">
        <v>478</v>
      </c>
      <c r="E83" s="4" t="s">
        <v>5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521</v>
      </c>
    </row>
    <row r="3" spans="1:3">
      <c r="A3" s="4" t="s">
        <v>522</v>
      </c>
      <c r="B3" s="7" t="n">
        <v>-7280</v>
      </c>
      <c r="C3" s="7" t="n">
        <v>-5779</v>
      </c>
    </row>
    <row r="4" spans="1:3">
      <c r="A4" s="4" t="s">
        <v>523</v>
      </c>
      <c r="B4" s="5" t="n">
        <v>-12996</v>
      </c>
      <c r="C4" s="5" t="n">
        <v>-11934</v>
      </c>
    </row>
    <row r="5" spans="1:3">
      <c r="A5" s="4" t="s">
        <v>524</v>
      </c>
      <c r="B5" s="5" t="n">
        <v>3002846</v>
      </c>
      <c r="C5" s="5" t="n">
        <v>2690747</v>
      </c>
    </row>
    <row r="6" spans="1:3">
      <c r="A6" s="4" t="s">
        <v>525</v>
      </c>
    </row>
    <row r="7" spans="1:3">
      <c r="A7" s="3" t="s">
        <v>521</v>
      </c>
    </row>
    <row r="8" spans="1:3">
      <c r="A8" s="4" t="s">
        <v>526</v>
      </c>
      <c r="B8" s="5" t="n">
        <v>1477807</v>
      </c>
      <c r="C8" s="5" t="n">
        <v>1140118</v>
      </c>
    </row>
    <row r="9" spans="1:3">
      <c r="A9" s="4" t="s">
        <v>527</v>
      </c>
      <c r="B9" s="5" t="n">
        <v>1508930</v>
      </c>
      <c r="C9" s="5" t="n">
        <v>1524319</v>
      </c>
    </row>
    <row r="10" spans="1:3">
      <c r="A10" s="4" t="s">
        <v>528</v>
      </c>
      <c r="B10" s="5" t="n">
        <v>180200</v>
      </c>
      <c r="C10" s="5" t="n">
        <v>182100</v>
      </c>
    </row>
    <row r="11" spans="1:3">
      <c r="A11" s="4" t="s">
        <v>529</v>
      </c>
    </row>
    <row r="12" spans="1:3">
      <c r="A12" s="3" t="s">
        <v>521</v>
      </c>
    </row>
    <row r="13" spans="1:3">
      <c r="A13" s="4" t="s">
        <v>526</v>
      </c>
      <c r="B13" s="7" t="n">
        <v>36385</v>
      </c>
      <c r="C13" s="7" t="n">
        <v>440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33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7"/>
    <col customWidth="1" max="7" min="7" width="21"/>
    <col customWidth="1" max="8" min="8" width="21"/>
    <col customWidth="1" max="9" min="9" width="18"/>
    <col customWidth="1" max="10" min="10" width="21"/>
    <col customWidth="1" max="11" min="11" width="21"/>
    <col customWidth="1" max="12" min="12" width="21"/>
    <col customWidth="1" max="13" min="13" width="21"/>
    <col customWidth="1" max="14" min="14" width="21"/>
    <col customWidth="1" max="15" min="15" width="24"/>
    <col customWidth="1" max="16" min="16" width="21"/>
    <col customWidth="1" max="17" min="17" width="21"/>
    <col customWidth="1" max="18" min="18" width="18"/>
  </cols>
  <sheetData>
    <row r="1" spans="1:18">
      <c r="A1" s="1" t="s">
        <v>530</v>
      </c>
      <c r="B1" s="2" t="s">
        <v>531</v>
      </c>
      <c r="C1" s="2" t="s">
        <v>532</v>
      </c>
      <c r="D1" s="2" t="s">
        <v>533</v>
      </c>
      <c r="E1" s="2" t="s">
        <v>348</v>
      </c>
      <c r="F1" s="2" t="s">
        <v>534</v>
      </c>
      <c r="G1" s="2" t="s">
        <v>535</v>
      </c>
      <c r="H1" s="2" t="s">
        <v>536</v>
      </c>
      <c r="I1" s="2" t="s">
        <v>537</v>
      </c>
      <c r="J1" s="2" t="s">
        <v>538</v>
      </c>
      <c r="K1" s="2" t="s">
        <v>539</v>
      </c>
      <c r="L1" s="2" t="s">
        <v>427</v>
      </c>
      <c r="M1" s="2" t="s">
        <v>350</v>
      </c>
      <c r="N1" s="2" t="s">
        <v>351</v>
      </c>
      <c r="O1" s="2" t="s">
        <v>540</v>
      </c>
      <c r="P1" s="2" t="s">
        <v>352</v>
      </c>
      <c r="Q1" s="2" t="s">
        <v>541</v>
      </c>
      <c r="R1" s="2" t="s">
        <v>542</v>
      </c>
    </row>
    <row r="2" spans="1:18">
      <c r="A2" s="3" t="s">
        <v>42</v>
      </c>
    </row>
    <row r="3" spans="1:18">
      <c r="A3" s="4" t="s">
        <v>522</v>
      </c>
      <c r="L3" s="7" t="n">
        <v>-5779000</v>
      </c>
      <c r="M3" s="7" t="n">
        <v>-7280000</v>
      </c>
    </row>
    <row r="4" spans="1:18">
      <c r="A4" s="4" t="s">
        <v>523</v>
      </c>
      <c r="L4" s="5" t="n">
        <v>-11934000</v>
      </c>
      <c r="M4" s="5" t="n">
        <v>-12996000</v>
      </c>
    </row>
    <row r="5" spans="1:18">
      <c r="A5" s="4" t="s">
        <v>524</v>
      </c>
      <c r="L5" s="7" t="n">
        <v>2690747000</v>
      </c>
      <c r="M5" s="5" t="n">
        <v>3002846000</v>
      </c>
    </row>
    <row r="6" spans="1:18">
      <c r="A6" s="4" t="s">
        <v>543</v>
      </c>
      <c r="M6" s="7" t="n">
        <v>1085438000</v>
      </c>
      <c r="N6" s="7" t="n">
        <v>4492000</v>
      </c>
    </row>
    <row r="7" spans="1:18">
      <c r="A7" s="4" t="s">
        <v>544</v>
      </c>
      <c r="L7" s="4" t="s">
        <v>545</v>
      </c>
      <c r="M7" s="4" t="s">
        <v>546</v>
      </c>
    </row>
    <row r="8" spans="1:18">
      <c r="A8" s="4" t="s">
        <v>547</v>
      </c>
      <c r="M8" s="7" t="n">
        <v>1399843000</v>
      </c>
      <c r="N8" s="7" t="n">
        <v>207561000</v>
      </c>
    </row>
    <row r="9" spans="1:18">
      <c r="A9" s="4" t="s">
        <v>548</v>
      </c>
    </row>
    <row r="10" spans="1:18">
      <c r="A10" s="3" t="s">
        <v>42</v>
      </c>
    </row>
    <row r="11" spans="1:18">
      <c r="A11" s="4" t="s">
        <v>358</v>
      </c>
      <c r="M11" s="4" t="s">
        <v>549</v>
      </c>
    </row>
    <row r="12" spans="1:18">
      <c r="A12" s="4" t="s">
        <v>550</v>
      </c>
      <c r="L12" s="7" t="n">
        <v>15948000</v>
      </c>
      <c r="M12" s="7" t="n">
        <v>15466000</v>
      </c>
    </row>
    <row r="13" spans="1:18">
      <c r="A13" s="4" t="s">
        <v>551</v>
      </c>
    </row>
    <row r="14" spans="1:18">
      <c r="A14" s="3" t="s">
        <v>42</v>
      </c>
    </row>
    <row r="15" spans="1:18">
      <c r="A15" s="4" t="s">
        <v>550</v>
      </c>
      <c r="M15" s="7" t="n">
        <v>15500000</v>
      </c>
    </row>
    <row r="16" spans="1:18">
      <c r="A16" s="4" t="s">
        <v>366</v>
      </c>
    </row>
    <row r="17" spans="1:18">
      <c r="A17" s="3" t="s">
        <v>42</v>
      </c>
    </row>
    <row r="18" spans="1:18">
      <c r="A18" s="4" t="s">
        <v>358</v>
      </c>
      <c r="M18" s="4" t="s">
        <v>552</v>
      </c>
    </row>
    <row r="19" spans="1:18">
      <c r="A19" s="4" t="s">
        <v>550</v>
      </c>
      <c r="L19" s="5" t="n">
        <v>750000000</v>
      </c>
    </row>
    <row r="20" spans="1:18">
      <c r="A20" s="4" t="s">
        <v>357</v>
      </c>
      <c r="E20" s="7" t="n">
        <v>750000000</v>
      </c>
    </row>
    <row r="21" spans="1:18">
      <c r="A21" s="4" t="s">
        <v>553</v>
      </c>
      <c r="E21" s="4" t="s">
        <v>367</v>
      </c>
    </row>
    <row r="22" spans="1:18">
      <c r="A22" s="4" t="s">
        <v>554</v>
      </c>
    </row>
    <row r="23" spans="1:18">
      <c r="A23" s="3" t="s">
        <v>42</v>
      </c>
    </row>
    <row r="24" spans="1:18">
      <c r="A24" s="4" t="s">
        <v>550</v>
      </c>
      <c r="M24" s="7" t="n">
        <v>1000000000</v>
      </c>
    </row>
    <row r="25" spans="1:18">
      <c r="A25" s="4" t="s">
        <v>356</v>
      </c>
    </row>
    <row r="26" spans="1:18">
      <c r="A26" s="3" t="s">
        <v>42</v>
      </c>
    </row>
    <row r="27" spans="1:18">
      <c r="A27" s="4" t="s">
        <v>358</v>
      </c>
      <c r="M27" s="4" t="s">
        <v>555</v>
      </c>
    </row>
    <row r="28" spans="1:18">
      <c r="A28" s="4" t="s">
        <v>550</v>
      </c>
      <c r="M28" s="7" t="n">
        <v>1000000000</v>
      </c>
    </row>
    <row r="29" spans="1:18">
      <c r="A29" s="4" t="s">
        <v>357</v>
      </c>
      <c r="E29" s="7" t="n">
        <v>800000000</v>
      </c>
      <c r="P29" s="7" t="n">
        <v>200000000</v>
      </c>
    </row>
    <row r="30" spans="1:18">
      <c r="A30" s="4" t="s">
        <v>553</v>
      </c>
      <c r="E30" s="4" t="s">
        <v>359</v>
      </c>
    </row>
    <row r="31" spans="1:18">
      <c r="A31" s="4" t="s">
        <v>364</v>
      </c>
      <c r="E31" s="4" t="s">
        <v>365</v>
      </c>
    </row>
    <row r="32" spans="1:18">
      <c r="A32" s="4" t="s">
        <v>556</v>
      </c>
    </row>
    <row r="33" spans="1:18">
      <c r="A33" s="3" t="s">
        <v>42</v>
      </c>
    </row>
    <row r="34" spans="1:18">
      <c r="A34" s="4" t="s">
        <v>557</v>
      </c>
      <c r="M34" s="5" t="n">
        <v>3300000000</v>
      </c>
    </row>
    <row r="35" spans="1:18">
      <c r="A35" s="4" t="s">
        <v>492</v>
      </c>
    </row>
    <row r="36" spans="1:18">
      <c r="A36" s="3" t="s">
        <v>42</v>
      </c>
    </row>
    <row r="37" spans="1:18">
      <c r="A37" s="4" t="s">
        <v>558</v>
      </c>
      <c r="R37" s="5" t="n">
        <v>3</v>
      </c>
    </row>
    <row r="38" spans="1:18">
      <c r="A38" s="4" t="s">
        <v>559</v>
      </c>
    </row>
    <row r="39" spans="1:18">
      <c r="A39" s="3" t="s">
        <v>42</v>
      </c>
    </row>
    <row r="40" spans="1:18">
      <c r="A40" s="4" t="s">
        <v>550</v>
      </c>
      <c r="L40" s="5" t="n">
        <v>255438000</v>
      </c>
      <c r="M40" s="7" t="n">
        <v>248498000</v>
      </c>
    </row>
    <row r="41" spans="1:18">
      <c r="A41" s="4" t="s">
        <v>560</v>
      </c>
    </row>
    <row r="42" spans="1:18">
      <c r="A42" s="3" t="s">
        <v>42</v>
      </c>
    </row>
    <row r="43" spans="1:18">
      <c r="A43" s="4" t="s">
        <v>561</v>
      </c>
      <c r="K43" s="7" t="n">
        <v>200000000</v>
      </c>
    </row>
    <row r="44" spans="1:18">
      <c r="A44" s="4" t="s">
        <v>562</v>
      </c>
      <c r="M44" s="4" t="s">
        <v>563</v>
      </c>
    </row>
    <row r="45" spans="1:18">
      <c r="A45" s="4" t="s">
        <v>478</v>
      </c>
      <c r="K45" s="4" t="s">
        <v>564</v>
      </c>
    </row>
    <row r="46" spans="1:18">
      <c r="A46" s="4" t="s">
        <v>558</v>
      </c>
      <c r="I46" s="5" t="n">
        <v>2</v>
      </c>
    </row>
    <row r="47" spans="1:18">
      <c r="A47" s="4" t="s">
        <v>494</v>
      </c>
      <c r="I47" s="4" t="s">
        <v>495</v>
      </c>
      <c r="J47" s="4" t="s">
        <v>495</v>
      </c>
    </row>
    <row r="48" spans="1:18">
      <c r="A48" s="4" t="s">
        <v>565</v>
      </c>
    </row>
    <row r="49" spans="1:18">
      <c r="A49" s="3" t="s">
        <v>42</v>
      </c>
    </row>
    <row r="50" spans="1:18">
      <c r="A50" s="4" t="s">
        <v>561</v>
      </c>
      <c r="K50" s="7" t="n">
        <v>100000000</v>
      </c>
    </row>
    <row r="51" spans="1:18">
      <c r="A51" s="4" t="s">
        <v>566</v>
      </c>
    </row>
    <row r="52" spans="1:18">
      <c r="A52" s="3" t="s">
        <v>42</v>
      </c>
    </row>
    <row r="53" spans="1:18">
      <c r="A53" s="4" t="s">
        <v>561</v>
      </c>
      <c r="C53" s="7" t="n">
        <v>180000000</v>
      </c>
      <c r="K53" s="7" t="n">
        <v>100000000</v>
      </c>
    </row>
    <row r="54" spans="1:18">
      <c r="A54" s="4" t="s">
        <v>567</v>
      </c>
      <c r="C54" s="7" t="n">
        <v>30000000</v>
      </c>
    </row>
    <row r="55" spans="1:18">
      <c r="A55" s="4" t="s">
        <v>568</v>
      </c>
      <c r="C55" s="4" t="s">
        <v>495</v>
      </c>
    </row>
    <row r="56" spans="1:18">
      <c r="A56" s="4" t="s">
        <v>569</v>
      </c>
    </row>
    <row r="57" spans="1:18">
      <c r="A57" s="3" t="s">
        <v>42</v>
      </c>
    </row>
    <row r="58" spans="1:18">
      <c r="A58" s="4" t="s">
        <v>562</v>
      </c>
      <c r="C58" s="4" t="s">
        <v>570</v>
      </c>
    </row>
    <row r="59" spans="1:18">
      <c r="A59" s="4" t="s">
        <v>478</v>
      </c>
      <c r="C59" s="4" t="s">
        <v>564</v>
      </c>
    </row>
    <row r="60" spans="1:18">
      <c r="A60" s="4" t="s">
        <v>571</v>
      </c>
    </row>
    <row r="61" spans="1:18">
      <c r="A61" s="3" t="s">
        <v>42</v>
      </c>
    </row>
    <row r="62" spans="1:18">
      <c r="A62" s="4" t="s">
        <v>358</v>
      </c>
      <c r="M62" s="4" t="s">
        <v>572</v>
      </c>
    </row>
    <row r="63" spans="1:18">
      <c r="A63" s="4" t="s">
        <v>561</v>
      </c>
      <c r="M63" s="7" t="n">
        <v>65000000</v>
      </c>
    </row>
    <row r="64" spans="1:18">
      <c r="A64" s="4" t="s">
        <v>550</v>
      </c>
      <c r="L64" s="5" t="n">
        <v>65000000</v>
      </c>
      <c r="M64" s="5" t="n">
        <v>65000000</v>
      </c>
    </row>
    <row r="65" spans="1:18">
      <c r="A65" s="4" t="s">
        <v>573</v>
      </c>
    </row>
    <row r="66" spans="1:18">
      <c r="A66" s="3" t="s">
        <v>42</v>
      </c>
    </row>
    <row r="67" spans="1:18">
      <c r="A67" s="4" t="s">
        <v>574</v>
      </c>
      <c r="M67" s="5" t="n">
        <v>0</v>
      </c>
    </row>
    <row r="68" spans="1:18">
      <c r="A68" s="4" t="s">
        <v>575</v>
      </c>
      <c r="M68" s="7" t="n">
        <v>6000000</v>
      </c>
    </row>
    <row r="69" spans="1:18">
      <c r="A69" s="4" t="s">
        <v>576</v>
      </c>
    </row>
    <row r="70" spans="1:18">
      <c r="A70" s="3" t="s">
        <v>42</v>
      </c>
    </row>
    <row r="71" spans="1:18">
      <c r="A71" s="4" t="s">
        <v>358</v>
      </c>
      <c r="M71" s="4" t="s">
        <v>577</v>
      </c>
    </row>
    <row r="72" spans="1:18">
      <c r="A72" s="4" t="s">
        <v>550</v>
      </c>
      <c r="L72" s="5" t="n">
        <v>123000</v>
      </c>
      <c r="M72" s="7" t="n">
        <v>104000</v>
      </c>
    </row>
    <row r="73" spans="1:18">
      <c r="A73" s="4" t="s">
        <v>578</v>
      </c>
    </row>
    <row r="74" spans="1:18">
      <c r="A74" s="3" t="s">
        <v>42</v>
      </c>
    </row>
    <row r="75" spans="1:18">
      <c r="A75" s="4" t="s">
        <v>358</v>
      </c>
      <c r="M75" s="4" t="s">
        <v>579</v>
      </c>
    </row>
    <row r="76" spans="1:18">
      <c r="A76" s="4" t="s">
        <v>550</v>
      </c>
      <c r="L76" s="5" t="n">
        <v>440000</v>
      </c>
      <c r="M76" s="7" t="n">
        <v>390000</v>
      </c>
    </row>
    <row r="77" spans="1:18">
      <c r="A77" s="4" t="s">
        <v>580</v>
      </c>
    </row>
    <row r="78" spans="1:18">
      <c r="A78" s="3" t="s">
        <v>42</v>
      </c>
    </row>
    <row r="79" spans="1:18">
      <c r="A79" s="4" t="s">
        <v>358</v>
      </c>
      <c r="M79" s="4" t="s">
        <v>581</v>
      </c>
    </row>
    <row r="80" spans="1:18">
      <c r="A80" s="4" t="s">
        <v>550</v>
      </c>
      <c r="L80" s="5" t="n">
        <v>1268000</v>
      </c>
      <c r="M80" s="7" t="n">
        <v>1096000</v>
      </c>
    </row>
    <row r="81" spans="1:18">
      <c r="A81" s="4" t="s">
        <v>582</v>
      </c>
    </row>
    <row r="82" spans="1:18">
      <c r="A82" s="3" t="s">
        <v>42</v>
      </c>
    </row>
    <row r="83" spans="1:18">
      <c r="A83" s="4" t="s">
        <v>358</v>
      </c>
      <c r="M83" s="4" t="s">
        <v>581</v>
      </c>
    </row>
    <row r="84" spans="1:18">
      <c r="A84" s="4" t="s">
        <v>550</v>
      </c>
      <c r="L84" s="5" t="n">
        <v>4159000</v>
      </c>
      <c r="M84" s="7" t="n">
        <v>3964000</v>
      </c>
    </row>
    <row r="85" spans="1:18">
      <c r="A85" s="4" t="s">
        <v>583</v>
      </c>
    </row>
    <row r="86" spans="1:18">
      <c r="A86" s="3" t="s">
        <v>42</v>
      </c>
    </row>
    <row r="87" spans="1:18">
      <c r="A87" s="4" t="s">
        <v>358</v>
      </c>
      <c r="M87" s="4" t="s">
        <v>584</v>
      </c>
    </row>
    <row r="88" spans="1:18">
      <c r="A88" s="4" t="s">
        <v>550</v>
      </c>
      <c r="L88" s="5" t="n">
        <v>4600000</v>
      </c>
      <c r="M88" s="7" t="n">
        <v>4467000</v>
      </c>
    </row>
    <row r="89" spans="1:18">
      <c r="A89" s="4" t="s">
        <v>585</v>
      </c>
    </row>
    <row r="90" spans="1:18">
      <c r="A90" s="3" t="s">
        <v>42</v>
      </c>
    </row>
    <row r="91" spans="1:18">
      <c r="A91" s="4" t="s">
        <v>358</v>
      </c>
      <c r="M91" s="4" t="s">
        <v>581</v>
      </c>
    </row>
    <row r="92" spans="1:18">
      <c r="A92" s="4" t="s">
        <v>550</v>
      </c>
      <c r="L92" s="5" t="n">
        <v>2389000</v>
      </c>
      <c r="M92" s="7" t="n">
        <v>2353000</v>
      </c>
    </row>
    <row r="93" spans="1:18">
      <c r="A93" s="4" t="s">
        <v>586</v>
      </c>
    </row>
    <row r="94" spans="1:18">
      <c r="A94" s="3" t="s">
        <v>42</v>
      </c>
    </row>
    <row r="95" spans="1:18">
      <c r="A95" s="4" t="s">
        <v>358</v>
      </c>
      <c r="M95" s="4" t="s">
        <v>581</v>
      </c>
    </row>
    <row r="96" spans="1:18">
      <c r="A96" s="4" t="s">
        <v>550</v>
      </c>
      <c r="L96" s="7" t="n">
        <v>27459000</v>
      </c>
      <c r="M96" s="7" t="n">
        <v>21124000</v>
      </c>
    </row>
    <row r="97" spans="1:18">
      <c r="A97" s="4" t="s">
        <v>587</v>
      </c>
    </row>
    <row r="98" spans="1:18">
      <c r="A98" s="3" t="s">
        <v>42</v>
      </c>
    </row>
    <row r="99" spans="1:18">
      <c r="A99" s="4" t="s">
        <v>494</v>
      </c>
      <c r="L99" s="4" t="s">
        <v>495</v>
      </c>
    </row>
    <row r="100" spans="1:18">
      <c r="A100" s="4" t="s">
        <v>588</v>
      </c>
      <c r="J100" s="7" t="n">
        <v>175000000</v>
      </c>
    </row>
    <row r="101" spans="1:18">
      <c r="A101" s="4" t="s">
        <v>589</v>
      </c>
      <c r="Q101" s="7" t="n">
        <v>25000000</v>
      </c>
    </row>
    <row r="102" spans="1:18">
      <c r="A102" s="4" t="s">
        <v>590</v>
      </c>
    </row>
    <row r="103" spans="1:18">
      <c r="A103" s="3" t="s">
        <v>42</v>
      </c>
    </row>
    <row r="104" spans="1:18">
      <c r="A104" s="4" t="s">
        <v>358</v>
      </c>
      <c r="M104" s="4" t="s">
        <v>591</v>
      </c>
    </row>
    <row r="105" spans="1:18">
      <c r="A105" s="4" t="s">
        <v>561</v>
      </c>
      <c r="M105" s="7" t="n">
        <v>180000000</v>
      </c>
    </row>
    <row r="106" spans="1:18">
      <c r="A106" s="4" t="s">
        <v>550</v>
      </c>
      <c r="L106" s="7" t="n">
        <v>150000000</v>
      </c>
      <c r="M106" s="5" t="n">
        <v>150000000</v>
      </c>
    </row>
    <row r="107" spans="1:18">
      <c r="A107" s="4" t="s">
        <v>592</v>
      </c>
    </row>
    <row r="108" spans="1:18">
      <c r="A108" s="3" t="s">
        <v>42</v>
      </c>
    </row>
    <row r="109" spans="1:18">
      <c r="A109" s="4" t="s">
        <v>550</v>
      </c>
      <c r="L109" s="5" t="n">
        <v>1526227000</v>
      </c>
      <c r="M109" s="7" t="n">
        <v>1569180000</v>
      </c>
    </row>
    <row r="110" spans="1:18">
      <c r="A110" s="4" t="s">
        <v>593</v>
      </c>
    </row>
    <row r="111" spans="1:18">
      <c r="A111" s="3" t="s">
        <v>42</v>
      </c>
    </row>
    <row r="112" spans="1:18">
      <c r="A112" s="4" t="s">
        <v>562</v>
      </c>
      <c r="M112" s="4" t="s">
        <v>594</v>
      </c>
    </row>
    <row r="113" spans="1:18">
      <c r="A113" s="4" t="s">
        <v>478</v>
      </c>
      <c r="M113" s="4" t="s">
        <v>595</v>
      </c>
    </row>
    <row r="114" spans="1:18">
      <c r="A114" s="4" t="s">
        <v>596</v>
      </c>
    </row>
    <row r="115" spans="1:18">
      <c r="A115" s="3" t="s">
        <v>42</v>
      </c>
    </row>
    <row r="116" spans="1:18">
      <c r="A116" s="4" t="s">
        <v>550</v>
      </c>
      <c r="L116" s="5" t="n">
        <v>235000</v>
      </c>
    </row>
    <row r="117" spans="1:18">
      <c r="A117" s="4" t="s">
        <v>597</v>
      </c>
    </row>
    <row r="118" spans="1:18">
      <c r="A118" s="3" t="s">
        <v>42</v>
      </c>
    </row>
    <row r="119" spans="1:18">
      <c r="A119" s="4" t="s">
        <v>358</v>
      </c>
      <c r="M119" s="4" t="s">
        <v>598</v>
      </c>
    </row>
    <row r="120" spans="1:18">
      <c r="A120" s="4" t="s">
        <v>550</v>
      </c>
      <c r="L120" s="5" t="n">
        <v>1000</v>
      </c>
    </row>
    <row r="121" spans="1:18">
      <c r="A121" s="4" t="s">
        <v>599</v>
      </c>
    </row>
    <row r="122" spans="1:18">
      <c r="A122" s="3" t="s">
        <v>42</v>
      </c>
    </row>
    <row r="123" spans="1:18">
      <c r="A123" s="4" t="s">
        <v>358</v>
      </c>
      <c r="M123" s="4" t="s">
        <v>600</v>
      </c>
    </row>
    <row r="124" spans="1:18">
      <c r="A124" s="4" t="s">
        <v>561</v>
      </c>
      <c r="M124" s="7" t="n">
        <v>305888000</v>
      </c>
    </row>
    <row r="125" spans="1:18">
      <c r="A125" s="4" t="s">
        <v>550</v>
      </c>
      <c r="L125" s="5" t="n">
        <v>302981000</v>
      </c>
      <c r="M125" s="5" t="n">
        <v>305888000</v>
      </c>
    </row>
    <row r="126" spans="1:18">
      <c r="A126" s="4" t="s">
        <v>601</v>
      </c>
    </row>
    <row r="127" spans="1:18">
      <c r="A127" s="3" t="s">
        <v>42</v>
      </c>
    </row>
    <row r="128" spans="1:18">
      <c r="A128" s="4" t="s">
        <v>550</v>
      </c>
      <c r="M128" s="7" t="n">
        <v>305800000</v>
      </c>
    </row>
    <row r="129" spans="1:18">
      <c r="A129" s="4" t="s">
        <v>602</v>
      </c>
      <c r="M129" s="4" t="s">
        <v>361</v>
      </c>
    </row>
    <row r="130" spans="1:18">
      <c r="A130" s="4" t="s">
        <v>603</v>
      </c>
      <c r="M130" s="4" t="s">
        <v>604</v>
      </c>
    </row>
    <row r="131" spans="1:18">
      <c r="A131" s="4" t="s">
        <v>605</v>
      </c>
      <c r="M131" s="10" t="n">
        <v>1.15</v>
      </c>
    </row>
    <row r="132" spans="1:18">
      <c r="A132" s="4" t="s">
        <v>606</v>
      </c>
      <c r="M132" s="10" t="n">
        <v>1.25</v>
      </c>
    </row>
    <row r="133" spans="1:18">
      <c r="A133" s="4" t="s">
        <v>607</v>
      </c>
      <c r="M133" s="7" t="n">
        <v>500</v>
      </c>
    </row>
    <row r="134" spans="1:18">
      <c r="A134" s="4" t="s">
        <v>608</v>
      </c>
      <c r="M134" s="4" t="s">
        <v>609</v>
      </c>
    </row>
    <row r="135" spans="1:18">
      <c r="A135" s="4" t="s">
        <v>610</v>
      </c>
      <c r="M135" s="4" t="s">
        <v>611</v>
      </c>
    </row>
    <row r="136" spans="1:18">
      <c r="A136" s="4" t="s">
        <v>612</v>
      </c>
    </row>
    <row r="137" spans="1:18">
      <c r="A137" s="3" t="s">
        <v>42</v>
      </c>
    </row>
    <row r="138" spans="1:18">
      <c r="A138" s="4" t="s">
        <v>358</v>
      </c>
      <c r="M138" s="4" t="s">
        <v>584</v>
      </c>
    </row>
    <row r="139" spans="1:18">
      <c r="A139" s="4" t="s">
        <v>550</v>
      </c>
      <c r="L139" s="5" t="n">
        <v>3350000</v>
      </c>
      <c r="M139" s="7" t="n">
        <v>2887000</v>
      </c>
    </row>
    <row r="140" spans="1:18">
      <c r="A140" s="4" t="s">
        <v>613</v>
      </c>
    </row>
    <row r="141" spans="1:18">
      <c r="A141" s="3" t="s">
        <v>42</v>
      </c>
    </row>
    <row r="142" spans="1:18">
      <c r="A142" s="4" t="s">
        <v>358</v>
      </c>
      <c r="M142" s="4" t="s">
        <v>614</v>
      </c>
    </row>
    <row r="143" spans="1:18">
      <c r="A143" s="4" t="s">
        <v>550</v>
      </c>
      <c r="L143" s="5" t="n">
        <v>4600000</v>
      </c>
    </row>
    <row r="144" spans="1:18">
      <c r="A144" s="4" t="s">
        <v>543</v>
      </c>
      <c r="D144" s="7" t="n">
        <v>4600000</v>
      </c>
    </row>
    <row r="145" spans="1:18">
      <c r="A145" s="4" t="s">
        <v>615</v>
      </c>
    </row>
    <row r="146" spans="1:18">
      <c r="A146" s="3" t="s">
        <v>42</v>
      </c>
    </row>
    <row r="147" spans="1:18">
      <c r="A147" s="4" t="s">
        <v>358</v>
      </c>
      <c r="M147" s="4" t="s">
        <v>616</v>
      </c>
    </row>
    <row r="148" spans="1:18">
      <c r="A148" s="4" t="s">
        <v>561</v>
      </c>
      <c r="M148" s="7" t="n">
        <v>143000000</v>
      </c>
    </row>
    <row r="149" spans="1:18">
      <c r="A149" s="4" t="s">
        <v>550</v>
      </c>
      <c r="L149" s="5" t="n">
        <v>105647000</v>
      </c>
      <c r="M149" s="7" t="n">
        <v>112021000</v>
      </c>
    </row>
    <row r="150" spans="1:18">
      <c r="A150" s="4" t="s">
        <v>617</v>
      </c>
    </row>
    <row r="151" spans="1:18">
      <c r="A151" s="3" t="s">
        <v>42</v>
      </c>
    </row>
    <row r="152" spans="1:18">
      <c r="A152" s="4" t="s">
        <v>358</v>
      </c>
      <c r="M152" s="4" t="s">
        <v>618</v>
      </c>
    </row>
    <row r="153" spans="1:18">
      <c r="A153" s="4" t="s">
        <v>550</v>
      </c>
      <c r="L153" s="5" t="n">
        <v>20000000</v>
      </c>
      <c r="M153" s="7" t="n">
        <v>20000000</v>
      </c>
    </row>
    <row r="154" spans="1:18">
      <c r="A154" s="4" t="s">
        <v>619</v>
      </c>
      <c r="O154" s="7" t="n">
        <v>20000000</v>
      </c>
    </row>
    <row r="155" spans="1:18">
      <c r="A155" s="4" t="s">
        <v>620</v>
      </c>
      <c r="O155" s="5" t="n">
        <v>170741</v>
      </c>
    </row>
    <row r="156" spans="1:18">
      <c r="A156" s="4" t="s">
        <v>621</v>
      </c>
    </row>
    <row r="157" spans="1:18">
      <c r="A157" s="3" t="s">
        <v>42</v>
      </c>
    </row>
    <row r="158" spans="1:18">
      <c r="A158" s="4" t="s">
        <v>358</v>
      </c>
      <c r="M158" s="4" t="s">
        <v>622</v>
      </c>
    </row>
    <row r="159" spans="1:18">
      <c r="A159" s="4" t="s">
        <v>561</v>
      </c>
      <c r="M159" s="7" t="n">
        <v>57946000</v>
      </c>
    </row>
    <row r="160" spans="1:18">
      <c r="A160" s="4" t="s">
        <v>550</v>
      </c>
      <c r="L160" s="5" t="n">
        <v>58077000</v>
      </c>
      <c r="M160" s="7" t="n">
        <v>57946000</v>
      </c>
    </row>
    <row r="161" spans="1:18">
      <c r="A161" s="4" t="s">
        <v>623</v>
      </c>
    </row>
    <row r="162" spans="1:18">
      <c r="A162" s="3" t="s">
        <v>42</v>
      </c>
    </row>
    <row r="163" spans="1:18">
      <c r="A163" s="4" t="s">
        <v>358</v>
      </c>
      <c r="M163" s="4" t="s">
        <v>624</v>
      </c>
    </row>
    <row r="164" spans="1:18">
      <c r="A164" s="4" t="s">
        <v>625</v>
      </c>
      <c r="M164" s="7" t="n">
        <v>20800000</v>
      </c>
    </row>
    <row r="165" spans="1:18">
      <c r="A165" s="4" t="s">
        <v>550</v>
      </c>
      <c r="L165" s="5" t="n">
        <v>22704000</v>
      </c>
      <c r="M165" s="7" t="n">
        <v>20815000</v>
      </c>
    </row>
    <row r="166" spans="1:18">
      <c r="A166" s="4" t="s">
        <v>626</v>
      </c>
      <c r="M166" s="4" t="s">
        <v>624</v>
      </c>
    </row>
    <row r="167" spans="1:18">
      <c r="A167" s="4" t="s">
        <v>627</v>
      </c>
    </row>
    <row r="168" spans="1:18">
      <c r="A168" s="3" t="s">
        <v>42</v>
      </c>
    </row>
    <row r="169" spans="1:18">
      <c r="A169" s="4" t="s">
        <v>550</v>
      </c>
      <c r="M169" s="7" t="n">
        <v>20800000</v>
      </c>
    </row>
    <row r="170" spans="1:18">
      <c r="A170" s="4" t="s">
        <v>628</v>
      </c>
    </row>
    <row r="171" spans="1:18">
      <c r="A171" s="3" t="s">
        <v>42</v>
      </c>
    </row>
    <row r="172" spans="1:18">
      <c r="A172" s="4" t="s">
        <v>358</v>
      </c>
      <c r="M172" s="4" t="s">
        <v>591</v>
      </c>
    </row>
    <row r="173" spans="1:18">
      <c r="A173" s="4" t="s">
        <v>561</v>
      </c>
      <c r="M173" s="7" t="n">
        <v>54809000</v>
      </c>
    </row>
    <row r="174" spans="1:18">
      <c r="A174" s="4" t="s">
        <v>550</v>
      </c>
      <c r="L174" s="5" t="n">
        <v>55778000</v>
      </c>
      <c r="M174" s="5" t="n">
        <v>54809000</v>
      </c>
    </row>
    <row r="175" spans="1:18">
      <c r="A175" s="4" t="s">
        <v>629</v>
      </c>
    </row>
    <row r="176" spans="1:18">
      <c r="A176" s="3" t="s">
        <v>42</v>
      </c>
    </row>
    <row r="177" spans="1:18">
      <c r="A177" s="4" t="s">
        <v>550</v>
      </c>
      <c r="M177" s="7" t="n">
        <v>54800000</v>
      </c>
    </row>
    <row r="178" spans="1:18">
      <c r="A178" s="4" t="s">
        <v>602</v>
      </c>
      <c r="M178" s="4" t="s">
        <v>371</v>
      </c>
    </row>
    <row r="179" spans="1:18">
      <c r="A179" s="4" t="s">
        <v>603</v>
      </c>
      <c r="M179" s="4" t="s">
        <v>630</v>
      </c>
    </row>
    <row r="180" spans="1:18">
      <c r="A180" s="4" t="s">
        <v>631</v>
      </c>
      <c r="M180" s="4" t="s">
        <v>632</v>
      </c>
    </row>
    <row r="181" spans="1:18">
      <c r="A181" s="4" t="s">
        <v>633</v>
      </c>
      <c r="M181" s="4" t="s">
        <v>634</v>
      </c>
    </row>
    <row r="182" spans="1:18">
      <c r="A182" s="4" t="s">
        <v>635</v>
      </c>
    </row>
    <row r="183" spans="1:18">
      <c r="A183" s="3" t="s">
        <v>42</v>
      </c>
    </row>
    <row r="184" spans="1:18">
      <c r="A184" s="4" t="s">
        <v>358</v>
      </c>
      <c r="M184" s="4" t="s">
        <v>636</v>
      </c>
    </row>
    <row r="185" spans="1:18">
      <c r="A185" s="4" t="s">
        <v>561</v>
      </c>
      <c r="M185" s="7" t="n">
        <v>65455000</v>
      </c>
    </row>
    <row r="186" spans="1:18">
      <c r="A186" s="4" t="s">
        <v>550</v>
      </c>
      <c r="L186" s="5" t="n">
        <v>35053000</v>
      </c>
      <c r="M186" s="7" t="n">
        <v>39339000</v>
      </c>
    </row>
    <row r="187" spans="1:18">
      <c r="A187" s="4" t="s">
        <v>637</v>
      </c>
    </row>
    <row r="188" spans="1:18">
      <c r="A188" s="3" t="s">
        <v>42</v>
      </c>
    </row>
    <row r="189" spans="1:18">
      <c r="A189" s="4" t="s">
        <v>358</v>
      </c>
      <c r="M189" s="4" t="s">
        <v>636</v>
      </c>
    </row>
    <row r="190" spans="1:18">
      <c r="A190" s="4" t="s">
        <v>561</v>
      </c>
      <c r="M190" s="7" t="n">
        <v>14000000</v>
      </c>
    </row>
    <row r="191" spans="1:18">
      <c r="A191" s="4" t="s">
        <v>550</v>
      </c>
      <c r="L191" s="5" t="n">
        <v>9979000</v>
      </c>
      <c r="M191" s="7" t="n">
        <v>11049000</v>
      </c>
    </row>
    <row r="192" spans="1:18">
      <c r="A192" s="4" t="s">
        <v>638</v>
      </c>
    </row>
    <row r="193" spans="1:18">
      <c r="A193" s="3" t="s">
        <v>42</v>
      </c>
    </row>
    <row r="194" spans="1:18">
      <c r="A194" s="4" t="s">
        <v>358</v>
      </c>
      <c r="M194" s="4" t="s">
        <v>639</v>
      </c>
    </row>
    <row r="195" spans="1:18">
      <c r="A195" s="4" t="s">
        <v>561</v>
      </c>
      <c r="M195" s="7" t="n">
        <v>37100000</v>
      </c>
    </row>
    <row r="196" spans="1:18">
      <c r="A196" s="4" t="s">
        <v>550</v>
      </c>
      <c r="L196" s="5" t="n">
        <v>29461000</v>
      </c>
      <c r="M196" s="7" t="n">
        <v>30505000</v>
      </c>
    </row>
    <row r="197" spans="1:18">
      <c r="A197" s="4" t="s">
        <v>640</v>
      </c>
    </row>
    <row r="198" spans="1:18">
      <c r="A198" s="3" t="s">
        <v>42</v>
      </c>
    </row>
    <row r="199" spans="1:18">
      <c r="A199" s="4" t="s">
        <v>358</v>
      </c>
      <c r="M199" s="4" t="s">
        <v>641</v>
      </c>
    </row>
    <row r="200" spans="1:18">
      <c r="A200" s="4" t="s">
        <v>550</v>
      </c>
      <c r="L200" s="5" t="n">
        <v>70000000</v>
      </c>
      <c r="M200" s="7" t="n">
        <v>68500000</v>
      </c>
    </row>
    <row r="201" spans="1:18">
      <c r="A201" s="4" t="s">
        <v>642</v>
      </c>
    </row>
    <row r="202" spans="1:18">
      <c r="A202" s="3" t="s">
        <v>42</v>
      </c>
    </row>
    <row r="203" spans="1:18">
      <c r="A203" s="4" t="s">
        <v>358</v>
      </c>
      <c r="M203" s="4" t="s">
        <v>643</v>
      </c>
    </row>
    <row r="204" spans="1:18">
      <c r="A204" s="4" t="s">
        <v>561</v>
      </c>
      <c r="M204" s="7" t="n">
        <v>49900000</v>
      </c>
    </row>
    <row r="205" spans="1:18">
      <c r="A205" s="4" t="s">
        <v>550</v>
      </c>
      <c r="L205" s="5" t="n">
        <v>23588000</v>
      </c>
      <c r="M205" s="7" t="n">
        <v>39247000</v>
      </c>
    </row>
    <row r="206" spans="1:18">
      <c r="A206" s="4" t="s">
        <v>644</v>
      </c>
    </row>
    <row r="207" spans="1:18">
      <c r="A207" s="3" t="s">
        <v>42</v>
      </c>
    </row>
    <row r="208" spans="1:18">
      <c r="A208" s="4" t="s">
        <v>358</v>
      </c>
      <c r="M208" s="4" t="s">
        <v>645</v>
      </c>
    </row>
    <row r="209" spans="1:18">
      <c r="A209" s="4" t="s">
        <v>561</v>
      </c>
      <c r="M209" s="7" t="n">
        <v>6658000</v>
      </c>
    </row>
    <row r="210" spans="1:18">
      <c r="A210" s="4" t="s">
        <v>550</v>
      </c>
      <c r="L210" s="5" t="n">
        <v>3708000</v>
      </c>
      <c r="M210" s="7" t="n">
        <v>6013000</v>
      </c>
    </row>
    <row r="211" spans="1:18">
      <c r="A211" s="4" t="s">
        <v>646</v>
      </c>
    </row>
    <row r="212" spans="1:18">
      <c r="A212" s="3" t="s">
        <v>42</v>
      </c>
    </row>
    <row r="213" spans="1:18">
      <c r="A213" s="4" t="s">
        <v>358</v>
      </c>
      <c r="M213" s="4" t="s">
        <v>647</v>
      </c>
    </row>
    <row r="214" spans="1:18">
      <c r="A214" s="4" t="s">
        <v>625</v>
      </c>
      <c r="M214" s="7" t="n">
        <v>40000000</v>
      </c>
    </row>
    <row r="215" spans="1:18">
      <c r="A215" s="4" t="s">
        <v>550</v>
      </c>
      <c r="L215" s="5" t="n">
        <v>80000000</v>
      </c>
      <c r="M215" s="7" t="n">
        <v>80000000</v>
      </c>
    </row>
    <row r="216" spans="1:18">
      <c r="A216" s="4" t="s">
        <v>626</v>
      </c>
      <c r="M216" s="4" t="s">
        <v>648</v>
      </c>
    </row>
    <row r="217" spans="1:18">
      <c r="A217" s="4" t="s">
        <v>649</v>
      </c>
    </row>
    <row r="218" spans="1:18">
      <c r="A218" s="3" t="s">
        <v>42</v>
      </c>
    </row>
    <row r="219" spans="1:18">
      <c r="A219" s="4" t="s">
        <v>358</v>
      </c>
      <c r="M219" s="4" t="s">
        <v>650</v>
      </c>
    </row>
    <row r="220" spans="1:18">
      <c r="A220" s="4" t="s">
        <v>550</v>
      </c>
      <c r="L220" s="5" t="n">
        <v>13886000</v>
      </c>
      <c r="M220" s="7" t="n">
        <v>13767000</v>
      </c>
    </row>
    <row r="221" spans="1:18">
      <c r="A221" s="4" t="s">
        <v>651</v>
      </c>
    </row>
    <row r="222" spans="1:18">
      <c r="A222" s="3" t="s">
        <v>42</v>
      </c>
    </row>
    <row r="223" spans="1:18">
      <c r="A223" s="4" t="s">
        <v>358</v>
      </c>
      <c r="M223" s="4" t="s">
        <v>652</v>
      </c>
    </row>
    <row r="224" spans="1:18">
      <c r="A224" s="4" t="s">
        <v>550</v>
      </c>
      <c r="L224" s="5" t="n">
        <v>55584000</v>
      </c>
      <c r="M224" s="7" t="n">
        <v>55584000</v>
      </c>
    </row>
    <row r="225" spans="1:18">
      <c r="A225" s="4" t="s">
        <v>653</v>
      </c>
    </row>
    <row r="226" spans="1:18">
      <c r="A226" s="3" t="s">
        <v>42</v>
      </c>
    </row>
    <row r="227" spans="1:18">
      <c r="A227" s="4" t="s">
        <v>358</v>
      </c>
      <c r="M227" s="4" t="s">
        <v>654</v>
      </c>
    </row>
    <row r="228" spans="1:18">
      <c r="A228" s="4" t="s">
        <v>625</v>
      </c>
      <c r="M228" s="7" t="n">
        <v>119400000</v>
      </c>
    </row>
    <row r="229" spans="1:18">
      <c r="A229" s="4" t="s">
        <v>550</v>
      </c>
      <c r="L229" s="5" t="n">
        <v>238718000</v>
      </c>
      <c r="M229" s="7" t="n">
        <v>238718000</v>
      </c>
    </row>
    <row r="230" spans="1:18">
      <c r="A230" s="4" t="s">
        <v>626</v>
      </c>
      <c r="M230" s="4" t="s">
        <v>655</v>
      </c>
    </row>
    <row r="231" spans="1:18">
      <c r="A231" s="4" t="s">
        <v>656</v>
      </c>
    </row>
    <row r="232" spans="1:18">
      <c r="A232" s="3" t="s">
        <v>42</v>
      </c>
    </row>
    <row r="233" spans="1:18">
      <c r="A233" s="4" t="s">
        <v>358</v>
      </c>
      <c r="M233" s="4" t="s">
        <v>657</v>
      </c>
    </row>
    <row r="234" spans="1:18">
      <c r="A234" s="4" t="s">
        <v>550</v>
      </c>
      <c r="L234" s="5" t="n">
        <v>12378000</v>
      </c>
      <c r="M234" s="7" t="n">
        <v>12193000</v>
      </c>
    </row>
    <row r="235" spans="1:18">
      <c r="A235" s="4" t="s">
        <v>658</v>
      </c>
    </row>
    <row r="236" spans="1:18">
      <c r="A236" s="3" t="s">
        <v>42</v>
      </c>
    </row>
    <row r="237" spans="1:18">
      <c r="A237" s="4" t="s">
        <v>358</v>
      </c>
      <c r="M237" s="4" t="s">
        <v>657</v>
      </c>
    </row>
    <row r="238" spans="1:18">
      <c r="A238" s="4" t="s">
        <v>550</v>
      </c>
      <c r="L238" s="5" t="n">
        <v>36249000</v>
      </c>
      <c r="M238" s="7" t="n">
        <v>35707000</v>
      </c>
    </row>
    <row r="239" spans="1:18">
      <c r="A239" s="4" t="s">
        <v>659</v>
      </c>
    </row>
    <row r="240" spans="1:18">
      <c r="A240" s="3" t="s">
        <v>42</v>
      </c>
    </row>
    <row r="241" spans="1:18">
      <c r="A241" s="4" t="s">
        <v>358</v>
      </c>
      <c r="M241" s="4" t="s">
        <v>660</v>
      </c>
    </row>
    <row r="242" spans="1:18">
      <c r="A242" s="4" t="s">
        <v>550</v>
      </c>
      <c r="L242" s="5" t="n">
        <v>22383000</v>
      </c>
      <c r="M242" s="7" t="n">
        <v>22185000</v>
      </c>
    </row>
    <row r="243" spans="1:18">
      <c r="A243" s="4" t="s">
        <v>661</v>
      </c>
    </row>
    <row r="244" spans="1:18">
      <c r="A244" s="3" t="s">
        <v>42</v>
      </c>
    </row>
    <row r="245" spans="1:18">
      <c r="A245" s="4" t="s">
        <v>358</v>
      </c>
      <c r="M245" s="4" t="s">
        <v>662</v>
      </c>
    </row>
    <row r="246" spans="1:18">
      <c r="A246" s="4" t="s">
        <v>550</v>
      </c>
      <c r="L246" s="5" t="n">
        <v>42500000</v>
      </c>
      <c r="M246" s="7" t="n">
        <v>42500000</v>
      </c>
    </row>
    <row r="247" spans="1:18">
      <c r="A247" s="4" t="s">
        <v>663</v>
      </c>
    </row>
    <row r="248" spans="1:18">
      <c r="A248" s="3" t="s">
        <v>42</v>
      </c>
    </row>
    <row r="249" spans="1:18">
      <c r="A249" s="4" t="s">
        <v>358</v>
      </c>
      <c r="M249" s="4" t="s">
        <v>664</v>
      </c>
    </row>
    <row r="250" spans="1:18">
      <c r="A250" s="4" t="s">
        <v>550</v>
      </c>
      <c r="L250" s="5" t="n">
        <v>51590000</v>
      </c>
      <c r="M250" s="7" t="n">
        <v>50965000</v>
      </c>
    </row>
    <row r="251" spans="1:18">
      <c r="A251" s="4" t="s">
        <v>665</v>
      </c>
    </row>
    <row r="252" spans="1:18">
      <c r="A252" s="3" t="s">
        <v>42</v>
      </c>
    </row>
    <row r="253" spans="1:18">
      <c r="A253" s="4" t="s">
        <v>358</v>
      </c>
      <c r="M253" s="4" t="s">
        <v>660</v>
      </c>
    </row>
    <row r="254" spans="1:18">
      <c r="A254" s="4" t="s">
        <v>561</v>
      </c>
      <c r="H254" s="7" t="n">
        <v>73500000</v>
      </c>
    </row>
    <row r="255" spans="1:18">
      <c r="A255" s="4" t="s">
        <v>550</v>
      </c>
      <c r="H255" s="5" t="n">
        <v>71900000</v>
      </c>
      <c r="L255" s="5" t="n">
        <v>68874000</v>
      </c>
      <c r="M255" s="7" t="n">
        <v>69440000</v>
      </c>
    </row>
    <row r="256" spans="1:18">
      <c r="A256" s="4" t="s">
        <v>543</v>
      </c>
      <c r="H256" s="7" t="n">
        <v>3000000</v>
      </c>
    </row>
    <row r="257" spans="1:18">
      <c r="A257" s="4" t="s">
        <v>666</v>
      </c>
    </row>
    <row r="258" spans="1:18">
      <c r="A258" s="3" t="s">
        <v>42</v>
      </c>
    </row>
    <row r="259" spans="1:18">
      <c r="A259" s="4" t="s">
        <v>562</v>
      </c>
      <c r="H259" s="4" t="s">
        <v>563</v>
      </c>
    </row>
    <row r="260" spans="1:18">
      <c r="A260" s="4" t="s">
        <v>478</v>
      </c>
      <c r="H260" s="4" t="s">
        <v>667</v>
      </c>
    </row>
    <row r="261" spans="1:18">
      <c r="A261" s="4" t="s">
        <v>668</v>
      </c>
    </row>
    <row r="262" spans="1:18">
      <c r="A262" s="3" t="s">
        <v>42</v>
      </c>
    </row>
    <row r="263" spans="1:18">
      <c r="A263" s="4" t="s">
        <v>357</v>
      </c>
      <c r="F263" s="7" t="n">
        <v>69400000</v>
      </c>
    </row>
    <row r="264" spans="1:18">
      <c r="A264" s="4" t="s">
        <v>669</v>
      </c>
      <c r="F264" s="5" t="n">
        <v>2</v>
      </c>
    </row>
    <row r="265" spans="1:18">
      <c r="A265" s="4" t="s">
        <v>494</v>
      </c>
      <c r="F265" s="4" t="s">
        <v>495</v>
      </c>
    </row>
    <row r="266" spans="1:18">
      <c r="A266" s="4" t="s">
        <v>553</v>
      </c>
      <c r="F266" s="4" t="s">
        <v>660</v>
      </c>
    </row>
    <row r="267" spans="1:18">
      <c r="A267" s="4" t="s">
        <v>670</v>
      </c>
      <c r="F267" s="4" t="s">
        <v>671</v>
      </c>
    </row>
    <row r="268" spans="1:18">
      <c r="A268" s="4" t="s">
        <v>672</v>
      </c>
      <c r="F268" s="4" t="s">
        <v>673</v>
      </c>
    </row>
    <row r="269" spans="1:18">
      <c r="A269" s="4" t="s">
        <v>674</v>
      </c>
    </row>
    <row r="270" spans="1:18">
      <c r="A270" s="3" t="s">
        <v>42</v>
      </c>
    </row>
    <row r="271" spans="1:18">
      <c r="A271" s="4" t="s">
        <v>358</v>
      </c>
      <c r="M271" s="4" t="s">
        <v>675</v>
      </c>
    </row>
    <row r="272" spans="1:18">
      <c r="A272" s="4" t="s">
        <v>550</v>
      </c>
      <c r="L272" s="5" t="n">
        <v>52000000</v>
      </c>
      <c r="M272" s="7" t="n">
        <v>52000000</v>
      </c>
    </row>
    <row r="273" spans="1:18">
      <c r="A273" s="4" t="s">
        <v>676</v>
      </c>
    </row>
    <row r="274" spans="1:18">
      <c r="A274" s="3" t="s">
        <v>42</v>
      </c>
    </row>
    <row r="275" spans="1:18">
      <c r="A275" s="4" t="s">
        <v>358</v>
      </c>
      <c r="M275" s="4" t="s">
        <v>677</v>
      </c>
    </row>
    <row r="276" spans="1:18">
      <c r="A276" s="4" t="s">
        <v>550</v>
      </c>
      <c r="L276" s="5" t="n">
        <v>48000000</v>
      </c>
      <c r="M276" s="7" t="n">
        <v>48000000</v>
      </c>
    </row>
    <row r="277" spans="1:18">
      <c r="A277" s="4" t="s">
        <v>678</v>
      </c>
    </row>
    <row r="278" spans="1:18">
      <c r="A278" s="3" t="s">
        <v>42</v>
      </c>
    </row>
    <row r="279" spans="1:18">
      <c r="A279" s="4" t="s">
        <v>358</v>
      </c>
      <c r="M279" s="4" t="s">
        <v>667</v>
      </c>
    </row>
    <row r="280" spans="1:18">
      <c r="A280" s="4" t="s">
        <v>550</v>
      </c>
      <c r="L280" s="5" t="n">
        <v>35000000</v>
      </c>
      <c r="M280" s="7" t="n">
        <v>35000000</v>
      </c>
    </row>
    <row r="281" spans="1:18">
      <c r="A281" s="4" t="s">
        <v>679</v>
      </c>
    </row>
    <row r="282" spans="1:18">
      <c r="A282" s="3" t="s">
        <v>42</v>
      </c>
    </row>
    <row r="283" spans="1:18">
      <c r="A283" s="4" t="s">
        <v>358</v>
      </c>
      <c r="G283" s="4" t="s">
        <v>680</v>
      </c>
      <c r="M283" s="4" t="s">
        <v>680</v>
      </c>
    </row>
    <row r="284" spans="1:18">
      <c r="A284" s="4" t="s">
        <v>561</v>
      </c>
      <c r="G284" s="7" t="n">
        <v>23000000</v>
      </c>
    </row>
    <row r="285" spans="1:18">
      <c r="A285" s="4" t="s">
        <v>550</v>
      </c>
      <c r="L285" s="5" t="n">
        <v>22188000</v>
      </c>
      <c r="M285" s="7" t="n">
        <v>25000000</v>
      </c>
    </row>
    <row r="286" spans="1:18">
      <c r="A286" s="4" t="s">
        <v>357</v>
      </c>
      <c r="G286" s="7" t="n">
        <v>25000000</v>
      </c>
    </row>
    <row r="287" spans="1:18">
      <c r="A287" s="4" t="s">
        <v>670</v>
      </c>
      <c r="G287" s="4" t="s">
        <v>681</v>
      </c>
    </row>
    <row r="288" spans="1:18">
      <c r="A288" s="4" t="s">
        <v>672</v>
      </c>
      <c r="G288" s="4" t="s">
        <v>673</v>
      </c>
    </row>
    <row r="289" spans="1:18">
      <c r="A289" s="4" t="s">
        <v>682</v>
      </c>
    </row>
    <row r="290" spans="1:18">
      <c r="A290" s="3" t="s">
        <v>42</v>
      </c>
    </row>
    <row r="291" spans="1:18">
      <c r="A291" s="4" t="s">
        <v>561</v>
      </c>
      <c r="B291" s="7" t="n">
        <v>51400000</v>
      </c>
    </row>
    <row r="292" spans="1:18">
      <c r="A292" s="4" t="s">
        <v>683</v>
      </c>
    </row>
    <row r="293" spans="1:18">
      <c r="A293" s="3" t="s">
        <v>42</v>
      </c>
    </row>
    <row r="294" spans="1:18">
      <c r="A294" s="4" t="s">
        <v>562</v>
      </c>
      <c r="B294" s="4" t="s">
        <v>570</v>
      </c>
    </row>
    <row r="295" spans="1:18">
      <c r="A295" s="4" t="s">
        <v>478</v>
      </c>
      <c r="B295" s="4" t="s">
        <v>684</v>
      </c>
    </row>
    <row r="296" spans="1:18">
      <c r="A296" s="4" t="s">
        <v>685</v>
      </c>
    </row>
    <row r="297" spans="1:18">
      <c r="A297" s="3" t="s">
        <v>42</v>
      </c>
    </row>
    <row r="298" spans="1:18">
      <c r="A298" s="4" t="s">
        <v>358</v>
      </c>
      <c r="M298" s="4" t="s">
        <v>645</v>
      </c>
    </row>
    <row r="299" spans="1:18">
      <c r="A299" s="4" t="s">
        <v>561</v>
      </c>
      <c r="M299" s="7" t="n">
        <v>6368000</v>
      </c>
    </row>
    <row r="300" spans="1:18">
      <c r="A300" s="4" t="s">
        <v>550</v>
      </c>
      <c r="L300" s="5" t="n">
        <v>1715000</v>
      </c>
      <c r="M300" s="7" t="n">
        <v>4639000</v>
      </c>
    </row>
    <row r="301" spans="1:18">
      <c r="A301" s="4" t="s">
        <v>686</v>
      </c>
    </row>
    <row r="302" spans="1:18">
      <c r="A302" s="3" t="s">
        <v>42</v>
      </c>
    </row>
    <row r="303" spans="1:18">
      <c r="A303" s="4" t="s">
        <v>358</v>
      </c>
      <c r="M303" s="4" t="s">
        <v>600</v>
      </c>
    </row>
    <row r="304" spans="1:18">
      <c r="A304" s="4" t="s">
        <v>550</v>
      </c>
      <c r="M304" s="7" t="n">
        <v>14463000</v>
      </c>
    </row>
    <row r="305" spans="1:18">
      <c r="A305" s="4" t="s">
        <v>687</v>
      </c>
    </row>
    <row r="306" spans="1:18">
      <c r="A306" s="3" t="s">
        <v>42</v>
      </c>
    </row>
    <row r="307" spans="1:18">
      <c r="A307" s="4" t="s">
        <v>357</v>
      </c>
      <c r="O307" s="7" t="n">
        <v>94500000</v>
      </c>
    </row>
    <row r="308" spans="1:18">
      <c r="A308" s="4" t="s">
        <v>688</v>
      </c>
    </row>
    <row r="309" spans="1:18">
      <c r="A309" s="3" t="s">
        <v>42</v>
      </c>
    </row>
    <row r="310" spans="1:18">
      <c r="A310" s="4" t="s">
        <v>561</v>
      </c>
      <c r="O310" s="7" t="n">
        <v>114500000</v>
      </c>
    </row>
    <row r="311" spans="1:18">
      <c r="A311" s="4" t="s">
        <v>557</v>
      </c>
      <c r="M311" s="5" t="n">
        <v>114500000</v>
      </c>
    </row>
    <row r="312" spans="1:18">
      <c r="A312" s="4" t="s">
        <v>689</v>
      </c>
    </row>
    <row r="313" spans="1:18">
      <c r="A313" s="3" t="s">
        <v>42</v>
      </c>
    </row>
    <row r="314" spans="1:18">
      <c r="A314" s="4" t="s">
        <v>550</v>
      </c>
      <c r="L314" s="5" t="n">
        <v>160847000</v>
      </c>
      <c r="M314" s="7" t="n">
        <v>189978000</v>
      </c>
    </row>
    <row r="315" spans="1:18">
      <c r="A315" s="4" t="s">
        <v>690</v>
      </c>
    </row>
    <row r="316" spans="1:18">
      <c r="A316" s="3" t="s">
        <v>42</v>
      </c>
    </row>
    <row r="317" spans="1:18">
      <c r="A317" s="4" t="s">
        <v>358</v>
      </c>
      <c r="M317" s="4" t="s">
        <v>691</v>
      </c>
    </row>
    <row r="318" spans="1:18">
      <c r="A318" s="4" t="s">
        <v>561</v>
      </c>
      <c r="M318" s="7" t="n">
        <v>410000000</v>
      </c>
    </row>
    <row r="319" spans="1:18">
      <c r="A319" s="4" t="s">
        <v>625</v>
      </c>
      <c r="L319" s="5" t="n">
        <v>410000000</v>
      </c>
    </row>
    <row r="320" spans="1:18">
      <c r="A320" s="4" t="s">
        <v>550</v>
      </c>
      <c r="L320" s="7" t="n">
        <v>160847000</v>
      </c>
      <c r="M320" s="7" t="n">
        <v>184805000</v>
      </c>
    </row>
    <row r="321" spans="1:18">
      <c r="A321" s="4" t="s">
        <v>692</v>
      </c>
    </row>
    <row r="322" spans="1:18">
      <c r="A322" s="3" t="s">
        <v>42</v>
      </c>
    </row>
    <row r="323" spans="1:18">
      <c r="A323" s="4" t="s">
        <v>358</v>
      </c>
      <c r="M323" s="4" t="s">
        <v>641</v>
      </c>
    </row>
    <row r="324" spans="1:18">
      <c r="A324" s="4" t="s">
        <v>561</v>
      </c>
      <c r="M324" s="7" t="n">
        <v>142656000</v>
      </c>
    </row>
    <row r="325" spans="1:18">
      <c r="A325" s="4" t="s">
        <v>693</v>
      </c>
    </row>
    <row r="326" spans="1:18">
      <c r="A326" s="3" t="s">
        <v>42</v>
      </c>
    </row>
    <row r="327" spans="1:18">
      <c r="A327" s="4" t="s">
        <v>358</v>
      </c>
      <c r="M327" s="4" t="s">
        <v>639</v>
      </c>
    </row>
    <row r="328" spans="1:18">
      <c r="A328" s="4" t="s">
        <v>561</v>
      </c>
      <c r="M328" s="7" t="n">
        <v>33156000</v>
      </c>
    </row>
    <row r="329" spans="1:18">
      <c r="A329" s="4" t="s">
        <v>550</v>
      </c>
      <c r="M329" s="7" t="n">
        <v>5173000</v>
      </c>
    </row>
    <row r="330" spans="1:18">
      <c r="A330" s="4" t="s">
        <v>694</v>
      </c>
    </row>
    <row r="331" spans="1:18">
      <c r="A331" s="3" t="s">
        <v>42</v>
      </c>
    </row>
    <row r="332" spans="1:18">
      <c r="A332" s="4" t="s">
        <v>358</v>
      </c>
      <c r="M332" s="4" t="s">
        <v>695</v>
      </c>
    </row>
    <row r="333" spans="1:18">
      <c r="A333" s="4" t="s">
        <v>561</v>
      </c>
      <c r="M333" s="7" t="n">
        <v>230000000</v>
      </c>
    </row>
    <row r="334" spans="1:18">
      <c r="A334" s="4" t="s">
        <v>696</v>
      </c>
    </row>
    <row r="335" spans="1:18">
      <c r="A335" s="3" t="s">
        <v>42</v>
      </c>
    </row>
    <row r="336" spans="1:18">
      <c r="A336" s="4" t="s">
        <v>358</v>
      </c>
      <c r="M336" s="4" t="s">
        <v>697</v>
      </c>
    </row>
    <row r="337" spans="1:18">
      <c r="A337" s="4" t="s">
        <v>561</v>
      </c>
      <c r="M337" s="7" t="n">
        <v>5142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8</v>
      </c>
      <c r="B1" s="2" t="s">
        <v>70</v>
      </c>
      <c r="D1" s="2" t="s">
        <v>1</v>
      </c>
    </row>
    <row r="2" spans="1:6">
      <c r="B2" s="2" t="s">
        <v>2</v>
      </c>
      <c r="C2" s="2" t="s">
        <v>71</v>
      </c>
      <c r="D2" s="2" t="s">
        <v>2</v>
      </c>
      <c r="E2" s="2" t="s">
        <v>71</v>
      </c>
      <c r="F2" s="2" t="s">
        <v>25</v>
      </c>
    </row>
    <row r="3" spans="1:6">
      <c r="A3" s="3" t="s">
        <v>699</v>
      </c>
    </row>
    <row r="4" spans="1:6">
      <c r="A4" s="4" t="s">
        <v>700</v>
      </c>
      <c r="B4" s="7" t="n">
        <v>3365</v>
      </c>
      <c r="D4" s="7" t="n">
        <v>3365</v>
      </c>
      <c r="F4" s="7" t="n">
        <v>4136</v>
      </c>
    </row>
    <row r="5" spans="1:6">
      <c r="A5" s="4" t="s">
        <v>701</v>
      </c>
      <c r="B5" s="5" t="n">
        <v>-7218</v>
      </c>
      <c r="D5" s="5" t="n">
        <v>-7218</v>
      </c>
      <c r="F5" s="5" t="n">
        <v>-3987</v>
      </c>
    </row>
    <row r="6" spans="1:6">
      <c r="A6" s="4" t="s">
        <v>702</v>
      </c>
      <c r="B6" s="5" t="n">
        <v>14448</v>
      </c>
      <c r="C6" s="7" t="n">
        <v>16533</v>
      </c>
      <c r="D6" s="5" t="n">
        <v>32306</v>
      </c>
      <c r="E6" s="7" t="n">
        <v>32526</v>
      </c>
    </row>
    <row r="7" spans="1:6">
      <c r="A7" s="4" t="s">
        <v>703</v>
      </c>
    </row>
    <row r="8" spans="1:6">
      <c r="A8" s="3" t="s">
        <v>699</v>
      </c>
    </row>
    <row r="9" spans="1:6">
      <c r="A9" s="4" t="s">
        <v>704</v>
      </c>
      <c r="B9" s="7" t="n">
        <v>20815</v>
      </c>
      <c r="D9" s="7" t="n">
        <v>20815</v>
      </c>
    </row>
    <row r="10" spans="1:6">
      <c r="A10" s="4" t="s">
        <v>705</v>
      </c>
      <c r="B10" s="4" t="s">
        <v>706</v>
      </c>
      <c r="D10" s="4" t="s">
        <v>706</v>
      </c>
    </row>
    <row r="11" spans="1:6">
      <c r="A11" s="4" t="s">
        <v>701</v>
      </c>
      <c r="B11" s="7" t="n">
        <v>-519</v>
      </c>
      <c r="D11" s="7" t="n">
        <v>-519</v>
      </c>
      <c r="F11" s="5" t="n">
        <v>-740</v>
      </c>
    </row>
    <row r="12" spans="1:6">
      <c r="A12" s="4" t="s">
        <v>707</v>
      </c>
    </row>
    <row r="13" spans="1:6">
      <c r="A13" s="3" t="s">
        <v>699</v>
      </c>
    </row>
    <row r="14" spans="1:6">
      <c r="A14" s="4" t="s">
        <v>704</v>
      </c>
      <c r="B14" s="7" t="n">
        <v>50000</v>
      </c>
      <c r="D14" s="7" t="n">
        <v>50000</v>
      </c>
    </row>
    <row r="15" spans="1:6">
      <c r="A15" s="4" t="s">
        <v>705</v>
      </c>
      <c r="B15" s="4" t="s">
        <v>708</v>
      </c>
      <c r="D15" s="4" t="s">
        <v>708</v>
      </c>
    </row>
    <row r="16" spans="1:6">
      <c r="A16" s="4" t="s">
        <v>701</v>
      </c>
      <c r="B16" s="7" t="n">
        <v>-1324</v>
      </c>
      <c r="D16" s="7" t="n">
        <v>-1324</v>
      </c>
      <c r="F16" s="5" t="n">
        <v>-610</v>
      </c>
    </row>
    <row r="17" spans="1:6">
      <c r="A17" s="4" t="s">
        <v>709</v>
      </c>
    </row>
    <row r="18" spans="1:6">
      <c r="A18" s="3" t="s">
        <v>699</v>
      </c>
    </row>
    <row r="19" spans="1:6">
      <c r="A19" s="4" t="s">
        <v>704</v>
      </c>
      <c r="B19" s="7" t="n">
        <v>100000</v>
      </c>
      <c r="D19" s="7" t="n">
        <v>100000</v>
      </c>
    </row>
    <row r="20" spans="1:6">
      <c r="A20" s="4" t="s">
        <v>705</v>
      </c>
      <c r="B20" s="4" t="s">
        <v>710</v>
      </c>
      <c r="D20" s="4" t="s">
        <v>710</v>
      </c>
    </row>
    <row r="21" spans="1:6">
      <c r="A21" s="4" t="s">
        <v>701</v>
      </c>
      <c r="B21" s="7" t="n">
        <v>-2907</v>
      </c>
      <c r="D21" s="7" t="n">
        <v>-2907</v>
      </c>
      <c r="F21" s="5" t="n">
        <v>-1479</v>
      </c>
    </row>
    <row r="22" spans="1:6">
      <c r="A22" s="4" t="s">
        <v>711</v>
      </c>
    </row>
    <row r="23" spans="1:6">
      <c r="A23" s="3" t="s">
        <v>699</v>
      </c>
    </row>
    <row r="24" spans="1:6">
      <c r="A24" s="4" t="s">
        <v>704</v>
      </c>
      <c r="B24" s="7" t="n">
        <v>100000</v>
      </c>
      <c r="D24" s="7" t="n">
        <v>100000</v>
      </c>
    </row>
    <row r="25" spans="1:6">
      <c r="A25" s="4" t="s">
        <v>705</v>
      </c>
      <c r="B25" s="4" t="s">
        <v>712</v>
      </c>
      <c r="D25" s="4" t="s">
        <v>712</v>
      </c>
    </row>
    <row r="26" spans="1:6">
      <c r="A26" s="4" t="s">
        <v>701</v>
      </c>
      <c r="B26" s="7" t="n">
        <v>-2443</v>
      </c>
      <c r="D26" s="7" t="n">
        <v>-2443</v>
      </c>
      <c r="F26" s="5" t="n">
        <v>-1015</v>
      </c>
    </row>
    <row r="27" spans="1:6">
      <c r="A27" s="4" t="s">
        <v>713</v>
      </c>
    </row>
    <row r="28" spans="1:6">
      <c r="A28" s="3" t="s">
        <v>699</v>
      </c>
    </row>
    <row r="29" spans="1:6">
      <c r="A29" s="4" t="s">
        <v>704</v>
      </c>
      <c r="B29" s="7" t="n">
        <v>40000</v>
      </c>
      <c r="D29" s="7" t="n">
        <v>40000</v>
      </c>
    </row>
    <row r="30" spans="1:6">
      <c r="A30" s="4" t="s">
        <v>705</v>
      </c>
      <c r="B30" s="4" t="s">
        <v>714</v>
      </c>
      <c r="D30" s="4" t="s">
        <v>714</v>
      </c>
    </row>
    <row r="31" spans="1:6">
      <c r="A31" s="4" t="s">
        <v>701</v>
      </c>
      <c r="B31" s="7" t="n">
        <v>-25</v>
      </c>
      <c r="D31" s="7" t="n">
        <v>-25</v>
      </c>
      <c r="F31" s="5" t="n">
        <v>-143</v>
      </c>
    </row>
    <row r="32" spans="1:6">
      <c r="A32" s="4" t="s">
        <v>715</v>
      </c>
    </row>
    <row r="33" spans="1:6">
      <c r="A33" s="3" t="s">
        <v>699</v>
      </c>
    </row>
    <row r="34" spans="1:6">
      <c r="A34" s="4" t="s">
        <v>704</v>
      </c>
      <c r="B34" s="7" t="n">
        <v>119359</v>
      </c>
      <c r="D34" s="7" t="n">
        <v>119359</v>
      </c>
    </row>
    <row r="35" spans="1:6">
      <c r="A35" s="4" t="s">
        <v>705</v>
      </c>
      <c r="B35" s="4" t="s">
        <v>716</v>
      </c>
      <c r="D35" s="4" t="s">
        <v>716</v>
      </c>
    </row>
    <row r="36" spans="1:6">
      <c r="A36" s="4" t="s">
        <v>700</v>
      </c>
      <c r="B36" s="7" t="n">
        <v>3119</v>
      </c>
      <c r="D36" s="7" t="n">
        <v>3119</v>
      </c>
      <c r="F36" s="5" t="n">
        <v>3368</v>
      </c>
    </row>
    <row r="37" spans="1:6">
      <c r="A37" s="4" t="s">
        <v>717</v>
      </c>
    </row>
    <row r="38" spans="1:6">
      <c r="A38" s="3" t="s">
        <v>699</v>
      </c>
    </row>
    <row r="39" spans="1:6">
      <c r="A39" s="4" t="s">
        <v>704</v>
      </c>
      <c r="B39" s="7" t="n">
        <v>100000</v>
      </c>
      <c r="D39" s="7" t="n">
        <v>100000</v>
      </c>
    </row>
    <row r="40" spans="1:6">
      <c r="A40" s="4" t="s">
        <v>705</v>
      </c>
      <c r="B40" s="4" t="s">
        <v>467</v>
      </c>
      <c r="D40" s="4" t="s">
        <v>467</v>
      </c>
    </row>
    <row r="41" spans="1:6">
      <c r="A41" s="4" t="s">
        <v>718</v>
      </c>
    </row>
    <row r="42" spans="1:6">
      <c r="A42" s="3" t="s">
        <v>699</v>
      </c>
    </row>
    <row r="43" spans="1:6">
      <c r="A43" s="4" t="s">
        <v>704</v>
      </c>
      <c r="B43" s="7" t="n">
        <v>230000</v>
      </c>
      <c r="D43" s="7" t="n">
        <v>230000</v>
      </c>
    </row>
    <row r="44" spans="1:6">
      <c r="A44" s="4" t="s">
        <v>705</v>
      </c>
      <c r="B44" s="4" t="s">
        <v>719</v>
      </c>
      <c r="D44" s="4" t="s">
        <v>719</v>
      </c>
    </row>
    <row r="45" spans="1:6">
      <c r="A45" s="4" t="s">
        <v>700</v>
      </c>
      <c r="B45" s="7" t="n">
        <v>246</v>
      </c>
      <c r="D45" s="7" t="n">
        <v>246</v>
      </c>
      <c r="F45" s="7" t="n">
        <v>768</v>
      </c>
    </row>
    <row r="46" spans="1:6">
      <c r="A46" s="4" t="s">
        <v>720</v>
      </c>
      <c r="B46" s="7" t="n">
        <v>-200</v>
      </c>
      <c r="C46" s="7" t="n">
        <v>0</v>
      </c>
      <c r="D46" s="7" t="n">
        <v>-500</v>
      </c>
      <c r="E4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70</v>
      </c>
      <c r="D1" s="2" t="s">
        <v>1</v>
      </c>
    </row>
    <row r="2" spans="1:5">
      <c r="B2" s="2" t="s">
        <v>2</v>
      </c>
      <c r="C2" s="2" t="s">
        <v>71</v>
      </c>
      <c r="D2" s="2" t="s">
        <v>2</v>
      </c>
      <c r="E2" s="2" t="s">
        <v>71</v>
      </c>
    </row>
    <row r="3" spans="1:5">
      <c r="A3" s="4" t="s">
        <v>722</v>
      </c>
    </row>
    <row r="4" spans="1:5">
      <c r="A4" s="3" t="s">
        <v>723</v>
      </c>
    </row>
    <row r="5" spans="1:5">
      <c r="A5" s="4" t="s">
        <v>724</v>
      </c>
      <c r="B5" s="7" t="n">
        <v>-133</v>
      </c>
      <c r="C5" s="7" t="n">
        <v>-367</v>
      </c>
      <c r="D5" s="7" t="n">
        <v>-331</v>
      </c>
      <c r="E5" s="7" t="n">
        <v>-743</v>
      </c>
    </row>
    <row r="6" spans="1:5">
      <c r="A6" s="4" t="s">
        <v>725</v>
      </c>
    </row>
    <row r="7" spans="1:5">
      <c r="A7" s="3" t="s">
        <v>723</v>
      </c>
    </row>
    <row r="8" spans="1:5">
      <c r="A8" s="4" t="s">
        <v>726</v>
      </c>
      <c r="B8" s="7" t="n">
        <v>-2816</v>
      </c>
      <c r="C8" s="7" t="n">
        <v>-5957</v>
      </c>
      <c r="D8" s="7" t="n">
        <v>-2581</v>
      </c>
      <c r="E8" s="7" t="n">
        <v>-161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727</v>
      </c>
      <c r="B1" s="2" t="s">
        <v>70</v>
      </c>
      <c r="D1" s="2" t="s">
        <v>1</v>
      </c>
    </row>
    <row r="2" spans="1:5">
      <c r="B2" s="2" t="s">
        <v>2</v>
      </c>
      <c r="C2" s="2" t="s">
        <v>71</v>
      </c>
      <c r="D2" s="2" t="s">
        <v>2</v>
      </c>
      <c r="E2" s="2" t="s">
        <v>71</v>
      </c>
    </row>
    <row r="3" spans="1:5">
      <c r="A3" s="3" t="s">
        <v>245</v>
      </c>
    </row>
    <row r="4" spans="1:5">
      <c r="A4" s="4" t="s">
        <v>728</v>
      </c>
      <c r="B4" s="4" t="s">
        <v>729</v>
      </c>
      <c r="C4" s="4" t="s">
        <v>730</v>
      </c>
      <c r="D4" s="4" t="s">
        <v>731</v>
      </c>
      <c r="E4" s="4" t="s">
        <v>7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4</v>
      </c>
      <c r="C1" s="2" t="s">
        <v>70</v>
      </c>
      <c r="E1" s="2" t="s">
        <v>1</v>
      </c>
    </row>
    <row r="2" spans="1:6">
      <c r="C2" s="2" t="s">
        <v>2</v>
      </c>
      <c r="D2" s="2" t="s">
        <v>71</v>
      </c>
      <c r="E2" s="2" t="s">
        <v>2</v>
      </c>
      <c r="F2" s="2" t="s">
        <v>71</v>
      </c>
    </row>
    <row r="3" spans="1:6">
      <c r="A3" s="3" t="s">
        <v>115</v>
      </c>
    </row>
    <row r="4" spans="1:6">
      <c r="A4" s="4" t="s">
        <v>110</v>
      </c>
      <c r="C4" s="7" t="n">
        <v>3120</v>
      </c>
      <c r="D4" s="7" t="n">
        <v>6970</v>
      </c>
      <c r="E4" s="7" t="n">
        <v>8779</v>
      </c>
      <c r="F4" s="7" t="n">
        <v>150735</v>
      </c>
    </row>
    <row r="5" spans="1:6">
      <c r="A5" s="3" t="s">
        <v>116</v>
      </c>
    </row>
    <row r="6" spans="1:6">
      <c r="A6" s="4" t="s">
        <v>117</v>
      </c>
      <c r="B6" s="4" t="s">
        <v>118</v>
      </c>
      <c r="C6" s="5" t="n">
        <v>-2683</v>
      </c>
      <c r="D6" s="5" t="n">
        <v>-5565</v>
      </c>
      <c r="E6" s="5" t="n">
        <v>-2250</v>
      </c>
      <c r="F6" s="5" t="n">
        <v>-15373</v>
      </c>
    </row>
    <row r="7" spans="1:6">
      <c r="A7" s="4" t="s">
        <v>119</v>
      </c>
      <c r="B7" s="4" t="s">
        <v>120</v>
      </c>
      <c r="C7" s="5" t="n">
        <v>-46</v>
      </c>
      <c r="D7" s="5" t="n">
        <v>-254</v>
      </c>
      <c r="E7" s="5" t="n">
        <v>-121</v>
      </c>
      <c r="F7" s="5" t="n">
        <v>-317</v>
      </c>
    </row>
    <row r="8" spans="1:6">
      <c r="A8" s="4" t="s">
        <v>121</v>
      </c>
      <c r="B8" s="4" t="s">
        <v>122</v>
      </c>
      <c r="D8" s="5" t="n">
        <v>-573</v>
      </c>
      <c r="F8" s="5" t="n">
        <v>-573</v>
      </c>
    </row>
    <row r="9" spans="1:6">
      <c r="A9" s="4" t="s">
        <v>123</v>
      </c>
      <c r="C9" s="5" t="n">
        <v>-2729</v>
      </c>
      <c r="D9" s="5" t="n">
        <v>-6392</v>
      </c>
      <c r="E9" s="5" t="n">
        <v>-2371</v>
      </c>
      <c r="F9" s="5" t="n">
        <v>-16263</v>
      </c>
    </row>
    <row r="10" spans="1:6">
      <c r="A10" s="4" t="s">
        <v>124</v>
      </c>
      <c r="C10" s="5" t="n">
        <v>391</v>
      </c>
      <c r="D10" s="5" t="n">
        <v>578</v>
      </c>
      <c r="E10" s="5" t="n">
        <v>6408</v>
      </c>
      <c r="F10" s="5" t="n">
        <v>134472</v>
      </c>
    </row>
    <row r="11" spans="1:6">
      <c r="A11" s="4" t="s">
        <v>125</v>
      </c>
      <c r="C11" s="7" t="n">
        <v>391</v>
      </c>
      <c r="D11" s="7" t="n">
        <v>578</v>
      </c>
      <c r="E11" s="7" t="n">
        <v>6408</v>
      </c>
      <c r="F11" s="7" t="n">
        <v>134472</v>
      </c>
    </row>
    <row r="12" spans="1:6"/>
    <row r="13" spans="1:6">
      <c r="A13" s="4" t="s">
        <v>118</v>
      </c>
      <c r="B13" s="4" t="s">
        <v>126</v>
      </c>
    </row>
    <row r="14" spans="1:6">
      <c r="A14" s="4" t="s">
        <v>120</v>
      </c>
      <c r="B14" s="4" t="s">
        <v>127</v>
      </c>
    </row>
    <row r="15" spans="1:6">
      <c r="A15" s="4" t="s">
        <v>122</v>
      </c>
      <c r="B15" s="4" t="s">
        <v>128</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70</v>
      </c>
      <c r="D1" s="2" t="s">
        <v>1</v>
      </c>
    </row>
    <row r="2" spans="1:5">
      <c r="B2" s="2" t="s">
        <v>2</v>
      </c>
      <c r="C2" s="2" t="s">
        <v>71</v>
      </c>
      <c r="D2" s="2" t="s">
        <v>2</v>
      </c>
      <c r="E2" s="2" t="s">
        <v>71</v>
      </c>
    </row>
    <row r="3" spans="1:5">
      <c r="A3" s="3" t="s">
        <v>734</v>
      </c>
    </row>
    <row r="4" spans="1:5">
      <c r="A4" s="4" t="s">
        <v>735</v>
      </c>
      <c r="D4" s="7" t="n">
        <v>3407</v>
      </c>
      <c r="E4" s="7" t="n">
        <v>4670</v>
      </c>
    </row>
    <row r="5" spans="1:5">
      <c r="A5" s="4" t="s">
        <v>342</v>
      </c>
    </row>
    <row r="6" spans="1:5">
      <c r="A6" s="3" t="s">
        <v>736</v>
      </c>
    </row>
    <row r="7" spans="1:5">
      <c r="A7" s="4" t="s">
        <v>737</v>
      </c>
      <c r="B7" s="7" t="n">
        <v>0</v>
      </c>
      <c r="C7" s="7" t="n">
        <v>200</v>
      </c>
      <c r="D7" s="7" t="n">
        <v>300</v>
      </c>
      <c r="E7" s="5" t="n">
        <v>800</v>
      </c>
    </row>
    <row r="8" spans="1:5">
      <c r="A8" s="4" t="s">
        <v>738</v>
      </c>
      <c r="D8" s="5" t="n">
        <v>1176640</v>
      </c>
    </row>
    <row r="9" spans="1:5">
      <c r="A9" s="4" t="s">
        <v>739</v>
      </c>
      <c r="D9" s="5" t="n">
        <v>46000</v>
      </c>
    </row>
    <row r="10" spans="1:5">
      <c r="A10" s="4" t="s">
        <v>740</v>
      </c>
      <c r="D10" s="5" t="n">
        <v>-350337</v>
      </c>
    </row>
    <row r="11" spans="1:5">
      <c r="A11" s="4" t="s">
        <v>741</v>
      </c>
      <c r="D11" s="5" t="n">
        <v>-40000</v>
      </c>
    </row>
    <row r="12" spans="1:5">
      <c r="A12" s="4" t="s">
        <v>742</v>
      </c>
      <c r="D12" s="5" t="n">
        <v>-1000</v>
      </c>
    </row>
    <row r="13" spans="1:5">
      <c r="A13" s="4" t="s">
        <v>743</v>
      </c>
      <c r="B13" s="5" t="n">
        <v>831303</v>
      </c>
      <c r="D13" s="5" t="n">
        <v>831303</v>
      </c>
    </row>
    <row r="14" spans="1:5">
      <c r="A14" s="3" t="s">
        <v>734</v>
      </c>
    </row>
    <row r="15" spans="1:5">
      <c r="A15" s="4" t="s">
        <v>744</v>
      </c>
      <c r="D15" s="8" t="n">
        <v>78.87</v>
      </c>
    </row>
    <row r="16" spans="1:5">
      <c r="A16" s="4" t="s">
        <v>745</v>
      </c>
      <c r="D16" s="10" t="n">
        <v>119.38</v>
      </c>
    </row>
    <row r="17" spans="1:5">
      <c r="A17" s="4" t="s">
        <v>746</v>
      </c>
      <c r="D17" s="10" t="n">
        <v>58.48</v>
      </c>
    </row>
    <row r="18" spans="1:5">
      <c r="A18" s="4" t="s">
        <v>747</v>
      </c>
      <c r="D18" s="10" t="n">
        <v>100.21</v>
      </c>
    </row>
    <row r="19" spans="1:5">
      <c r="A19" s="4" t="s">
        <v>748</v>
      </c>
      <c r="D19" s="10" t="n">
        <v>57.77</v>
      </c>
    </row>
    <row r="20" spans="1:5">
      <c r="A20" s="4" t="s">
        <v>749</v>
      </c>
      <c r="B20" s="8" t="n">
        <v>88.70999999999999</v>
      </c>
      <c r="D20" s="8" t="n">
        <v>88.70999999999999</v>
      </c>
    </row>
    <row r="21" spans="1:5">
      <c r="A21" s="4" t="s">
        <v>735</v>
      </c>
      <c r="B21" s="7" t="n">
        <v>200</v>
      </c>
      <c r="C21" s="7" t="n">
        <v>500</v>
      </c>
      <c r="D21" s="7" t="n">
        <v>1000</v>
      </c>
      <c r="E21" s="7" t="n">
        <v>2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70</v>
      </c>
      <c r="D1" s="2" t="s">
        <v>1</v>
      </c>
    </row>
    <row r="2" spans="1:5">
      <c r="B2" s="2" t="s">
        <v>2</v>
      </c>
      <c r="C2" s="2" t="s">
        <v>71</v>
      </c>
      <c r="D2" s="2" t="s">
        <v>2</v>
      </c>
      <c r="E2" s="2" t="s">
        <v>71</v>
      </c>
    </row>
    <row r="3" spans="1:5">
      <c r="A3" s="3" t="s">
        <v>751</v>
      </c>
    </row>
    <row r="4" spans="1:5">
      <c r="A4" s="4" t="s">
        <v>735</v>
      </c>
      <c r="D4" s="7" t="n">
        <v>3407</v>
      </c>
      <c r="E4" s="7" t="n">
        <v>4670</v>
      </c>
    </row>
    <row r="5" spans="1:5">
      <c r="A5" s="4" t="s">
        <v>345</v>
      </c>
    </row>
    <row r="6" spans="1:5">
      <c r="A6" s="3" t="s">
        <v>752</v>
      </c>
    </row>
    <row r="7" spans="1:5">
      <c r="A7" s="4" t="s">
        <v>753</v>
      </c>
      <c r="D7" s="5" t="n">
        <v>289112</v>
      </c>
    </row>
    <row r="8" spans="1:5">
      <c r="A8" s="4" t="s">
        <v>739</v>
      </c>
      <c r="D8" s="5" t="n">
        <v>98883</v>
      </c>
    </row>
    <row r="9" spans="1:5">
      <c r="A9" s="4" t="s">
        <v>754</v>
      </c>
      <c r="D9" s="5" t="n">
        <v>-23629</v>
      </c>
    </row>
    <row r="10" spans="1:5">
      <c r="A10" s="4" t="s">
        <v>741</v>
      </c>
      <c r="D10" s="5" t="n">
        <v>-17034</v>
      </c>
    </row>
    <row r="11" spans="1:5">
      <c r="A11" s="4" t="s">
        <v>755</v>
      </c>
      <c r="B11" s="5" t="n">
        <v>347332</v>
      </c>
      <c r="D11" s="5" t="n">
        <v>347332</v>
      </c>
    </row>
    <row r="12" spans="1:5">
      <c r="A12" s="3" t="s">
        <v>751</v>
      </c>
    </row>
    <row r="13" spans="1:5">
      <c r="A13" s="4" t="s">
        <v>756</v>
      </c>
      <c r="D13" s="8" t="n">
        <v>88.88</v>
      </c>
    </row>
    <row r="14" spans="1:5">
      <c r="A14" s="4" t="s">
        <v>745</v>
      </c>
      <c r="D14" s="10" t="n">
        <v>79.64</v>
      </c>
    </row>
    <row r="15" spans="1:5">
      <c r="A15" s="4" t="s">
        <v>757</v>
      </c>
      <c r="D15" s="10" t="n">
        <v>84.2</v>
      </c>
    </row>
    <row r="16" spans="1:5">
      <c r="A16" s="4" t="s">
        <v>747</v>
      </c>
      <c r="D16" s="10" t="n">
        <v>87.04000000000001</v>
      </c>
    </row>
    <row r="17" spans="1:5">
      <c r="A17" s="4" t="s">
        <v>758</v>
      </c>
      <c r="B17" s="8" t="n">
        <v>86.66</v>
      </c>
      <c r="D17" s="8" t="n">
        <v>86.66</v>
      </c>
    </row>
    <row r="18" spans="1:5">
      <c r="A18" s="4" t="s">
        <v>735</v>
      </c>
      <c r="B18" s="7" t="n">
        <v>1500</v>
      </c>
      <c r="C18" s="7" t="n">
        <v>1800</v>
      </c>
      <c r="D18" s="7" t="n">
        <v>3000</v>
      </c>
      <c r="E18" s="5" t="n">
        <v>3400</v>
      </c>
    </row>
    <row r="19" spans="1:5">
      <c r="A19" s="4" t="s">
        <v>737</v>
      </c>
      <c r="B19" s="7" t="n">
        <v>200</v>
      </c>
      <c r="C19" s="7" t="n">
        <v>300</v>
      </c>
      <c r="D19" s="7" t="n">
        <v>500</v>
      </c>
      <c r="E19" s="7" t="n">
        <v>6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759</v>
      </c>
      <c r="B1" s="2" t="s">
        <v>70</v>
      </c>
      <c r="D1" s="2" t="s">
        <v>1</v>
      </c>
      <c r="F1" s="2" t="s">
        <v>760</v>
      </c>
    </row>
    <row r="2" spans="1:8">
      <c r="B2" s="2" t="s">
        <v>2</v>
      </c>
      <c r="C2" s="2" t="s">
        <v>71</v>
      </c>
      <c r="D2" s="2" t="s">
        <v>2</v>
      </c>
      <c r="E2" s="2" t="s">
        <v>71</v>
      </c>
      <c r="F2" s="2" t="s">
        <v>761</v>
      </c>
      <c r="G2" s="2" t="s">
        <v>762</v>
      </c>
      <c r="H2" s="2" t="s">
        <v>25</v>
      </c>
    </row>
    <row r="3" spans="1:8">
      <c r="A3" s="3" t="s">
        <v>763</v>
      </c>
    </row>
    <row r="4" spans="1:8">
      <c r="A4" s="4" t="s">
        <v>764</v>
      </c>
      <c r="B4" s="7" t="n">
        <v>315337</v>
      </c>
      <c r="D4" s="7" t="n">
        <v>315337</v>
      </c>
      <c r="H4" s="7" t="n">
        <v>210219</v>
      </c>
    </row>
    <row r="5" spans="1:8">
      <c r="A5" s="4" t="s">
        <v>765</v>
      </c>
      <c r="B5" s="5" t="n">
        <v>169162</v>
      </c>
      <c r="D5" s="5" t="n">
        <v>169162</v>
      </c>
      <c r="H5" s="5" t="n">
        <v>193197</v>
      </c>
    </row>
    <row r="6" spans="1:8">
      <c r="A6" s="4" t="s">
        <v>766</v>
      </c>
      <c r="B6" s="5" t="n">
        <v>60233</v>
      </c>
      <c r="D6" s="5" t="n">
        <v>60233</v>
      </c>
      <c r="H6" s="5" t="n">
        <v>61603</v>
      </c>
    </row>
    <row r="7" spans="1:8">
      <c r="A7" s="4" t="s">
        <v>767</v>
      </c>
      <c r="B7" s="5" t="n">
        <v>34988</v>
      </c>
      <c r="D7" s="5" t="n">
        <v>34988</v>
      </c>
      <c r="H7" s="5" t="n">
        <v>31518</v>
      </c>
    </row>
    <row r="8" spans="1:8">
      <c r="A8" s="4" t="s">
        <v>768</v>
      </c>
      <c r="B8" s="5" t="n">
        <v>15669</v>
      </c>
      <c r="D8" s="5" t="n">
        <v>15669</v>
      </c>
      <c r="H8" s="5" t="n">
        <v>17556</v>
      </c>
    </row>
    <row r="9" spans="1:8">
      <c r="A9" s="4" t="s">
        <v>769</v>
      </c>
      <c r="B9" s="5" t="n">
        <v>47219</v>
      </c>
      <c r="D9" s="5" t="n">
        <v>47219</v>
      </c>
      <c r="H9" s="5" t="n">
        <v>61304</v>
      </c>
    </row>
    <row r="10" spans="1:8">
      <c r="A10" s="4" t="s">
        <v>770</v>
      </c>
      <c r="B10" s="5" t="n">
        <v>9643</v>
      </c>
      <c r="D10" s="5" t="n">
        <v>9643</v>
      </c>
      <c r="H10" s="5" t="n">
        <v>8773</v>
      </c>
    </row>
    <row r="11" spans="1:8">
      <c r="A11" s="4" t="s">
        <v>771</v>
      </c>
      <c r="B11" s="5" t="n">
        <v>11237</v>
      </c>
      <c r="D11" s="5" t="n">
        <v>11237</v>
      </c>
      <c r="H11" s="5" t="n">
        <v>11177</v>
      </c>
    </row>
    <row r="12" spans="1:8">
      <c r="A12" s="4" t="s">
        <v>772</v>
      </c>
      <c r="B12" s="5" t="n">
        <v>16186</v>
      </c>
      <c r="D12" s="5" t="n">
        <v>16186</v>
      </c>
      <c r="H12" s="5" t="n">
        <v>15763</v>
      </c>
    </row>
    <row r="13" spans="1:8">
      <c r="A13" s="4" t="s">
        <v>773</v>
      </c>
      <c r="B13" s="5" t="n">
        <v>36182</v>
      </c>
      <c r="D13" s="5" t="n">
        <v>36182</v>
      </c>
      <c r="H13" s="5" t="n">
        <v>4046</v>
      </c>
    </row>
    <row r="14" spans="1:8">
      <c r="A14" s="4" t="s">
        <v>774</v>
      </c>
      <c r="B14" s="5" t="n">
        <v>3258</v>
      </c>
      <c r="D14" s="5" t="n">
        <v>3258</v>
      </c>
      <c r="H14" s="5" t="n">
        <v>13902</v>
      </c>
    </row>
    <row r="15" spans="1:8">
      <c r="A15" s="4" t="s">
        <v>775</v>
      </c>
      <c r="B15" s="5" t="n">
        <v>752587</v>
      </c>
      <c r="D15" s="5" t="n">
        <v>752587</v>
      </c>
      <c r="H15" s="5" t="n">
        <v>666516</v>
      </c>
    </row>
    <row r="16" spans="1:8">
      <c r="A16" s="4" t="s">
        <v>776</v>
      </c>
      <c r="B16" s="5" t="n">
        <v>6100</v>
      </c>
      <c r="D16" s="5" t="n">
        <v>6100</v>
      </c>
      <c r="H16" s="5" t="n">
        <v>4900</v>
      </c>
    </row>
    <row r="17" spans="1:8">
      <c r="A17" s="4" t="s">
        <v>777</v>
      </c>
      <c r="B17" s="5" t="n">
        <v>11642</v>
      </c>
      <c r="C17" s="7" t="n">
        <v>10923</v>
      </c>
      <c r="D17" s="5" t="n">
        <v>23041</v>
      </c>
      <c r="E17" s="7" t="n">
        <v>21451</v>
      </c>
    </row>
    <row r="18" spans="1:8">
      <c r="A18" s="3" t="s">
        <v>778</v>
      </c>
    </row>
    <row r="19" spans="1:8">
      <c r="A19" s="4" t="s">
        <v>779</v>
      </c>
      <c r="B19" s="5" t="n">
        <v>194065</v>
      </c>
      <c r="D19" s="5" t="n">
        <v>194065</v>
      </c>
      <c r="H19" s="5" t="n">
        <v>207917</v>
      </c>
    </row>
    <row r="20" spans="1:8">
      <c r="A20" s="4" t="s">
        <v>780</v>
      </c>
      <c r="B20" s="5" t="n">
        <v>70814</v>
      </c>
      <c r="D20" s="5" t="n">
        <v>70814</v>
      </c>
      <c r="H20" s="5" t="n">
        <v>85158</v>
      </c>
    </row>
    <row r="21" spans="1:8">
      <c r="A21" s="4" t="s">
        <v>781</v>
      </c>
      <c r="B21" s="5" t="n">
        <v>58468</v>
      </c>
      <c r="D21" s="5" t="n">
        <v>58468</v>
      </c>
      <c r="H21" s="5" t="n">
        <v>117015</v>
      </c>
    </row>
    <row r="22" spans="1:8">
      <c r="A22" s="4" t="s">
        <v>45</v>
      </c>
      <c r="B22" s="5" t="n">
        <v>33759</v>
      </c>
      <c r="D22" s="5" t="n">
        <v>33759</v>
      </c>
      <c r="H22" s="5" t="n">
        <v>33050</v>
      </c>
    </row>
    <row r="23" spans="1:8">
      <c r="A23" s="4" t="s">
        <v>782</v>
      </c>
      <c r="B23" s="5" t="n">
        <v>24274</v>
      </c>
      <c r="D23" s="5" t="n">
        <v>24274</v>
      </c>
      <c r="H23" s="5" t="n">
        <v>28559</v>
      </c>
    </row>
    <row r="24" spans="1:8">
      <c r="A24" s="4" t="s">
        <v>783</v>
      </c>
      <c r="B24" s="5" t="n">
        <v>21178</v>
      </c>
      <c r="D24" s="5" t="n">
        <v>21178</v>
      </c>
      <c r="H24" s="5" t="n">
        <v>16897</v>
      </c>
    </row>
    <row r="25" spans="1:8">
      <c r="A25" s="4" t="s">
        <v>784</v>
      </c>
      <c r="B25" s="5" t="n">
        <v>22135</v>
      </c>
      <c r="D25" s="5" t="n">
        <v>22135</v>
      </c>
      <c r="H25" s="5" t="n">
        <v>36937</v>
      </c>
    </row>
    <row r="26" spans="1:8">
      <c r="A26" s="4" t="s">
        <v>785</v>
      </c>
      <c r="B26" s="5" t="n">
        <v>13997</v>
      </c>
      <c r="D26" s="5" t="n">
        <v>13997</v>
      </c>
      <c r="H26" s="5" t="n">
        <v>16726</v>
      </c>
    </row>
    <row r="27" spans="1:8">
      <c r="A27" s="4" t="s">
        <v>389</v>
      </c>
      <c r="H27" s="5" t="n">
        <v>-149</v>
      </c>
    </row>
    <row r="28" spans="1:8">
      <c r="A28" s="4" t="s">
        <v>390</v>
      </c>
      <c r="B28" s="5" t="n">
        <v>3853</v>
      </c>
      <c r="D28" s="5" t="n">
        <v>3853</v>
      </c>
    </row>
    <row r="29" spans="1:8">
      <c r="A29" s="4" t="s">
        <v>786</v>
      </c>
      <c r="B29" s="5" t="n">
        <v>14044</v>
      </c>
      <c r="D29" s="5" t="n">
        <v>14044</v>
      </c>
      <c r="H29" s="5" t="n">
        <v>13126</v>
      </c>
    </row>
    <row r="30" spans="1:8">
      <c r="A30" s="4" t="s">
        <v>787</v>
      </c>
      <c r="B30" s="5" t="n">
        <v>880</v>
      </c>
      <c r="D30" s="5" t="n">
        <v>880</v>
      </c>
      <c r="H30" s="5" t="n">
        <v>1762</v>
      </c>
    </row>
    <row r="31" spans="1:8">
      <c r="A31" s="4" t="s">
        <v>774</v>
      </c>
      <c r="B31" s="5" t="n">
        <v>15546</v>
      </c>
      <c r="D31" s="5" t="n">
        <v>15546</v>
      </c>
      <c r="H31" s="5" t="n">
        <v>15012</v>
      </c>
    </row>
    <row r="32" spans="1:8">
      <c r="A32" s="4" t="s">
        <v>788</v>
      </c>
      <c r="B32" s="7" t="n">
        <v>473013</v>
      </c>
      <c r="D32" s="7" t="n">
        <v>473013</v>
      </c>
      <c r="H32" s="5" t="n">
        <v>572010</v>
      </c>
    </row>
    <row r="33" spans="1:8">
      <c r="A33" s="4" t="s">
        <v>369</v>
      </c>
    </row>
    <row r="34" spans="1:8">
      <c r="A34" s="3" t="s">
        <v>763</v>
      </c>
    </row>
    <row r="35" spans="1:8">
      <c r="A35" s="4" t="s">
        <v>789</v>
      </c>
      <c r="B35" s="4" t="s">
        <v>371</v>
      </c>
      <c r="D35" s="4" t="s">
        <v>371</v>
      </c>
      <c r="G35" s="4" t="s">
        <v>371</v>
      </c>
    </row>
    <row r="36" spans="1:8">
      <c r="A36" s="4" t="s">
        <v>790</v>
      </c>
    </row>
    <row r="37" spans="1:8">
      <c r="A37" s="3" t="s">
        <v>763</v>
      </c>
    </row>
    <row r="38" spans="1:8">
      <c r="A38" s="4" t="s">
        <v>791</v>
      </c>
      <c r="D38" s="7" t="n">
        <v>86100</v>
      </c>
    </row>
    <row r="39" spans="1:8">
      <c r="A39" s="4" t="s">
        <v>792</v>
      </c>
      <c r="D39" s="5" t="n">
        <v>32100</v>
      </c>
    </row>
    <row r="40" spans="1:8">
      <c r="A40" s="4" t="s">
        <v>793</v>
      </c>
      <c r="D40" s="5" t="n">
        <v>-24000</v>
      </c>
    </row>
    <row r="41" spans="1:8">
      <c r="A41" s="4" t="s">
        <v>794</v>
      </c>
      <c r="D41" s="5" t="n">
        <v>-14100</v>
      </c>
    </row>
    <row r="42" spans="1:8">
      <c r="A42" s="4" t="s">
        <v>795</v>
      </c>
      <c r="D42" s="5" t="n">
        <v>4000</v>
      </c>
    </row>
    <row r="43" spans="1:8">
      <c r="A43" s="4" t="s">
        <v>796</v>
      </c>
      <c r="D43" s="5" t="n">
        <v>3300</v>
      </c>
    </row>
    <row r="44" spans="1:8">
      <c r="A44" s="4" t="s">
        <v>797</v>
      </c>
      <c r="D44" s="5" t="n">
        <v>-10600</v>
      </c>
    </row>
    <row r="45" spans="1:8">
      <c r="A45" s="4" t="s">
        <v>798</v>
      </c>
      <c r="D45" s="5" t="n">
        <v>900</v>
      </c>
    </row>
    <row r="46" spans="1:8">
      <c r="A46" s="4" t="s">
        <v>799</v>
      </c>
      <c r="D46" s="5" t="n">
        <v>4000</v>
      </c>
    </row>
    <row r="47" spans="1:8">
      <c r="A47" s="4" t="s">
        <v>800</v>
      </c>
    </row>
    <row r="48" spans="1:8">
      <c r="A48" s="3" t="s">
        <v>778</v>
      </c>
    </row>
    <row r="49" spans="1:8">
      <c r="A49" s="4" t="s">
        <v>801</v>
      </c>
      <c r="D49" s="5" t="n">
        <v>-99000</v>
      </c>
    </row>
    <row r="50" spans="1:8">
      <c r="A50" s="4" t="s">
        <v>802</v>
      </c>
      <c r="D50" s="5" t="n">
        <v>-58500</v>
      </c>
    </row>
    <row r="51" spans="1:8">
      <c r="A51" s="4" t="s">
        <v>803</v>
      </c>
      <c r="D51" s="5" t="n">
        <v>-13900</v>
      </c>
    </row>
    <row r="52" spans="1:8">
      <c r="A52" s="4" t="s">
        <v>804</v>
      </c>
      <c r="D52" s="5" t="n">
        <v>14800</v>
      </c>
    </row>
    <row r="53" spans="1:8">
      <c r="A53" s="4" t="s">
        <v>805</v>
      </c>
      <c r="D53" s="5" t="n">
        <v>-14300</v>
      </c>
    </row>
    <row r="54" spans="1:8">
      <c r="A54" s="4" t="s">
        <v>806</v>
      </c>
      <c r="D54" s="5" t="n">
        <v>-2700</v>
      </c>
    </row>
    <row r="55" spans="1:8">
      <c r="A55" s="4" t="s">
        <v>807</v>
      </c>
      <c r="D55" s="5" t="n">
        <v>-4300</v>
      </c>
    </row>
    <row r="56" spans="1:8">
      <c r="A56" s="4" t="s">
        <v>808</v>
      </c>
      <c r="D56" s="5" t="n">
        <v>-800</v>
      </c>
    </row>
    <row r="57" spans="1:8">
      <c r="A57" s="4" t="s">
        <v>809</v>
      </c>
      <c r="D57" s="5" t="n">
        <v>4300</v>
      </c>
    </row>
    <row r="58" spans="1:8">
      <c r="A58" s="4" t="s">
        <v>810</v>
      </c>
      <c r="D58" s="5" t="n">
        <v>4000</v>
      </c>
    </row>
    <row r="59" spans="1:8">
      <c r="A59" s="4" t="s">
        <v>811</v>
      </c>
      <c r="D59" s="5" t="n">
        <v>2000</v>
      </c>
    </row>
    <row r="60" spans="1:8">
      <c r="A60" s="4" t="s">
        <v>812</v>
      </c>
    </row>
    <row r="61" spans="1:8">
      <c r="A61" s="3" t="s">
        <v>763</v>
      </c>
    </row>
    <row r="62" spans="1:8">
      <c r="A62" s="4" t="s">
        <v>813</v>
      </c>
      <c r="F62" s="7" t="n">
        <v>105100</v>
      </c>
    </row>
    <row r="63" spans="1:8">
      <c r="A63" s="4" t="s">
        <v>814</v>
      </c>
    </row>
    <row r="64" spans="1:8">
      <c r="A64" s="3" t="s">
        <v>763</v>
      </c>
    </row>
    <row r="65" spans="1:8">
      <c r="A65" s="4" t="s">
        <v>764</v>
      </c>
      <c r="B65" s="7" t="n">
        <v>296700</v>
      </c>
      <c r="D65" s="5" t="n">
        <v>296700</v>
      </c>
    </row>
    <row r="66" spans="1:8">
      <c r="A66" s="4" t="s">
        <v>815</v>
      </c>
    </row>
    <row r="67" spans="1:8">
      <c r="A67" s="3" t="s">
        <v>763</v>
      </c>
    </row>
    <row r="68" spans="1:8">
      <c r="A68" s="4" t="s">
        <v>764</v>
      </c>
      <c r="B68" s="5" t="n">
        <v>18300</v>
      </c>
      <c r="D68" s="5" t="n">
        <v>18300</v>
      </c>
    </row>
    <row r="69" spans="1:8">
      <c r="A69" s="4" t="s">
        <v>816</v>
      </c>
    </row>
    <row r="70" spans="1:8">
      <c r="A70" s="3" t="s">
        <v>763</v>
      </c>
    </row>
    <row r="71" spans="1:8">
      <c r="A71" s="4" t="s">
        <v>764</v>
      </c>
      <c r="B71" s="5" t="n">
        <v>400</v>
      </c>
      <c r="D71" s="5" t="n">
        <v>400</v>
      </c>
    </row>
    <row r="72" spans="1:8">
      <c r="A72" s="4" t="s">
        <v>817</v>
      </c>
    </row>
    <row r="73" spans="1:8">
      <c r="A73" s="3" t="s">
        <v>763</v>
      </c>
    </row>
    <row r="74" spans="1:8">
      <c r="A74" s="4" t="s">
        <v>818</v>
      </c>
      <c r="B74" s="5" t="n">
        <v>12719</v>
      </c>
      <c r="D74" s="5" t="n">
        <v>12719</v>
      </c>
      <c r="H74" s="5" t="n">
        <v>16015</v>
      </c>
    </row>
    <row r="75" spans="1:8">
      <c r="A75" s="4" t="s">
        <v>819</v>
      </c>
    </row>
    <row r="76" spans="1:8">
      <c r="A76" s="3" t="s">
        <v>763</v>
      </c>
    </row>
    <row r="77" spans="1:8">
      <c r="A77" s="4" t="s">
        <v>818</v>
      </c>
      <c r="B77" s="5" t="n">
        <v>18816</v>
      </c>
      <c r="D77" s="5" t="n">
        <v>18816</v>
      </c>
      <c r="H77" s="5" t="n">
        <v>18986</v>
      </c>
    </row>
    <row r="78" spans="1:8">
      <c r="A78" s="4" t="s">
        <v>820</v>
      </c>
    </row>
    <row r="79" spans="1:8">
      <c r="A79" s="3" t="s">
        <v>763</v>
      </c>
    </row>
    <row r="80" spans="1:8">
      <c r="A80" s="4" t="s">
        <v>818</v>
      </c>
      <c r="B80" s="7" t="n">
        <v>1938</v>
      </c>
      <c r="D80" s="7" t="n">
        <v>1938</v>
      </c>
      <c r="H80" s="7" t="n">
        <v>24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70</v>
      </c>
      <c r="D1" s="2" t="s">
        <v>1</v>
      </c>
    </row>
    <row r="2" spans="1:5">
      <c r="B2" s="2" t="s">
        <v>2</v>
      </c>
      <c r="C2" s="2" t="s">
        <v>71</v>
      </c>
      <c r="D2" s="2" t="s">
        <v>2</v>
      </c>
      <c r="E2" s="2" t="s">
        <v>71</v>
      </c>
    </row>
    <row r="3" spans="1:5">
      <c r="A3" s="3" t="s">
        <v>251</v>
      </c>
    </row>
    <row r="4" spans="1:5">
      <c r="A4" s="4" t="s">
        <v>405</v>
      </c>
      <c r="B4" s="7" t="n">
        <v>-6428</v>
      </c>
      <c r="C4" s="7" t="n">
        <v>-17760</v>
      </c>
      <c r="D4" s="7" t="n">
        <v>-6786</v>
      </c>
      <c r="E4" s="7" t="n">
        <v>-7889</v>
      </c>
    </row>
    <row r="5" spans="1:5">
      <c r="A5" s="4" t="s">
        <v>822</v>
      </c>
      <c r="B5" s="5" t="n">
        <v>-2862</v>
      </c>
      <c r="C5" s="5" t="n">
        <v>-6759</v>
      </c>
      <c r="D5" s="5" t="n">
        <v>-2702</v>
      </c>
      <c r="E5" s="5" t="n">
        <v>-17006</v>
      </c>
    </row>
    <row r="6" spans="1:5">
      <c r="A6" s="4" t="s">
        <v>823</v>
      </c>
      <c r="B6" s="5" t="n">
        <v>133</v>
      </c>
      <c r="C6" s="5" t="n">
        <v>367</v>
      </c>
      <c r="D6" s="5" t="n">
        <v>331</v>
      </c>
      <c r="E6" s="5" t="n">
        <v>743</v>
      </c>
    </row>
    <row r="7" spans="1:5">
      <c r="A7" s="4" t="s">
        <v>123</v>
      </c>
      <c r="B7" s="5" t="n">
        <v>-2729</v>
      </c>
      <c r="C7" s="5" t="n">
        <v>-6392</v>
      </c>
      <c r="D7" s="5" t="n">
        <v>-2371</v>
      </c>
      <c r="E7" s="5" t="n">
        <v>-16263</v>
      </c>
    </row>
    <row r="8" spans="1:5">
      <c r="A8" s="4" t="s">
        <v>406</v>
      </c>
      <c r="B8" s="7" t="n">
        <v>-9157</v>
      </c>
      <c r="C8" s="7" t="n">
        <v>-24152</v>
      </c>
      <c r="D8" s="7" t="n">
        <v>-9157</v>
      </c>
      <c r="E8" s="7" t="n">
        <v>-241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70</v>
      </c>
      <c r="D1" s="2" t="s">
        <v>1</v>
      </c>
    </row>
    <row r="2" spans="1:5">
      <c r="B2" s="2" t="s">
        <v>2</v>
      </c>
      <c r="C2" s="2" t="s">
        <v>71</v>
      </c>
      <c r="D2" s="2" t="s">
        <v>2</v>
      </c>
      <c r="E2" s="2" t="s">
        <v>71</v>
      </c>
    </row>
    <row r="3" spans="1:5">
      <c r="A3" s="3" t="s">
        <v>825</v>
      </c>
    </row>
    <row r="4" spans="1:5">
      <c r="A4" s="4" t="s">
        <v>823</v>
      </c>
      <c r="B4" s="7" t="n">
        <v>133</v>
      </c>
      <c r="C4" s="7" t="n">
        <v>367</v>
      </c>
      <c r="D4" s="7" t="n">
        <v>331</v>
      </c>
      <c r="E4" s="7" t="n">
        <v>743</v>
      </c>
    </row>
    <row r="5" spans="1:5">
      <c r="A5" s="4" t="s">
        <v>826</v>
      </c>
    </row>
    <row r="6" spans="1:5">
      <c r="A6" s="3" t="s">
        <v>825</v>
      </c>
    </row>
    <row r="7" spans="1:5">
      <c r="A7" s="4" t="s">
        <v>823</v>
      </c>
      <c r="B7" s="5" t="n">
        <v>133</v>
      </c>
      <c r="C7" s="5" t="n">
        <v>367</v>
      </c>
      <c r="D7" s="5" t="n">
        <v>331</v>
      </c>
      <c r="E7" s="5" t="n">
        <v>743</v>
      </c>
    </row>
    <row r="8" spans="1:5">
      <c r="A8" s="4" t="s">
        <v>827</v>
      </c>
    </row>
    <row r="9" spans="1:5">
      <c r="A9" s="3" t="s">
        <v>825</v>
      </c>
    </row>
    <row r="10" spans="1:5">
      <c r="A10" s="4" t="s">
        <v>823</v>
      </c>
      <c r="B10" s="5" t="n">
        <v>-79</v>
      </c>
      <c r="C10" s="5" t="n">
        <v>-221</v>
      </c>
      <c r="D10" s="5" t="n">
        <v>-196</v>
      </c>
      <c r="E10" s="5" t="n">
        <v>-450</v>
      </c>
    </row>
    <row r="11" spans="1:5">
      <c r="A11" s="4" t="s">
        <v>828</v>
      </c>
    </row>
    <row r="12" spans="1:5">
      <c r="A12" s="3" t="s">
        <v>825</v>
      </c>
    </row>
    <row r="13" spans="1:5">
      <c r="A13" s="4" t="s">
        <v>823</v>
      </c>
      <c r="B13" s="7" t="n">
        <v>212</v>
      </c>
      <c r="C13" s="7" t="n">
        <v>588</v>
      </c>
      <c r="D13" s="7" t="n">
        <v>527</v>
      </c>
      <c r="E13" s="7" t="n">
        <v>119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29</v>
      </c>
      <c r="B1" s="2" t="s">
        <v>830</v>
      </c>
      <c r="C1" s="2" t="s">
        <v>2</v>
      </c>
      <c r="D1" s="2" t="s">
        <v>25</v>
      </c>
    </row>
    <row r="2" spans="1:4">
      <c r="A2" s="3" t="s">
        <v>831</v>
      </c>
    </row>
    <row r="3" spans="1:4">
      <c r="A3" s="4" t="s">
        <v>832</v>
      </c>
      <c r="C3" s="7" t="n">
        <v>13800000</v>
      </c>
      <c r="D3" s="7" t="n">
        <v>6500000</v>
      </c>
    </row>
    <row r="4" spans="1:4">
      <c r="A4" s="4" t="s">
        <v>833</v>
      </c>
      <c r="C4" s="7" t="n">
        <v>97900000</v>
      </c>
      <c r="D4" s="7" t="n">
        <v>112400000</v>
      </c>
    </row>
    <row r="5" spans="1:4">
      <c r="A5" s="4" t="s">
        <v>834</v>
      </c>
    </row>
    <row r="6" spans="1:4">
      <c r="A6" s="3" t="s">
        <v>831</v>
      </c>
    </row>
    <row r="7" spans="1:4">
      <c r="A7" s="4" t="s">
        <v>835</v>
      </c>
      <c r="B7" s="7" t="n">
        <v>1200000</v>
      </c>
    </row>
    <row r="8" spans="1:4">
      <c r="A8" s="4" t="s">
        <v>836</v>
      </c>
      <c r="B8" s="4" t="s">
        <v>549</v>
      </c>
    </row>
    <row r="9" spans="1:4">
      <c r="A9" s="4" t="s">
        <v>837</v>
      </c>
      <c r="B9" s="7" t="n">
        <v>21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 customWidth="1" max="6" min="6" width="14"/>
    <col customWidth="1" max="7" min="7" width="14"/>
  </cols>
  <sheetData>
    <row r="1" spans="1:7">
      <c r="A1" s="1" t="s">
        <v>838</v>
      </c>
      <c r="B1" s="2" t="s">
        <v>70</v>
      </c>
      <c r="D1" s="2" t="s">
        <v>1</v>
      </c>
    </row>
    <row r="2" spans="1:7">
      <c r="B2" s="2" t="s">
        <v>350</v>
      </c>
      <c r="C2" s="2" t="s">
        <v>351</v>
      </c>
      <c r="D2" s="2" t="s">
        <v>839</v>
      </c>
      <c r="E2" s="2" t="s">
        <v>351</v>
      </c>
      <c r="F2" s="2" t="s">
        <v>762</v>
      </c>
      <c r="G2" s="2" t="s">
        <v>840</v>
      </c>
    </row>
    <row r="3" spans="1:7">
      <c r="A3" s="3" t="s">
        <v>841</v>
      </c>
    </row>
    <row r="4" spans="1:7">
      <c r="A4" s="4" t="s">
        <v>842</v>
      </c>
      <c r="D4" s="5" t="n">
        <v>3</v>
      </c>
    </row>
    <row r="5" spans="1:7">
      <c r="A5" s="4" t="s">
        <v>843</v>
      </c>
      <c r="B5" s="7" t="n">
        <v>69144</v>
      </c>
      <c r="C5" s="7" t="n">
        <v>61098</v>
      </c>
      <c r="D5" s="7" t="n">
        <v>122625</v>
      </c>
      <c r="E5" s="7" t="n">
        <v>103040</v>
      </c>
    </row>
    <row r="6" spans="1:7">
      <c r="A6" s="4" t="s">
        <v>78</v>
      </c>
      <c r="B6" s="5" t="n">
        <v>4480</v>
      </c>
      <c r="C6" s="5" t="n">
        <v>6501</v>
      </c>
      <c r="D6" s="5" t="n">
        <v>9141</v>
      </c>
      <c r="E6" s="5" t="n">
        <v>11148</v>
      </c>
    </row>
    <row r="7" spans="1:7">
      <c r="A7" s="4" t="s">
        <v>75</v>
      </c>
      <c r="B7" s="5" t="n">
        <v>45073</v>
      </c>
      <c r="C7" s="5" t="n">
        <v>42036</v>
      </c>
      <c r="D7" s="5" t="n">
        <v>91399</v>
      </c>
      <c r="E7" s="5" t="n">
        <v>83345</v>
      </c>
    </row>
    <row r="8" spans="1:7">
      <c r="A8" s="4" t="s">
        <v>79</v>
      </c>
      <c r="B8" s="5" t="n">
        <v>4463</v>
      </c>
      <c r="C8" s="5" t="n">
        <v>4122</v>
      </c>
      <c r="D8" s="5" t="n">
        <v>15045</v>
      </c>
      <c r="E8" s="5" t="n">
        <v>8170</v>
      </c>
    </row>
    <row r="9" spans="1:7">
      <c r="A9" s="4" t="s">
        <v>80</v>
      </c>
      <c r="B9" s="5" t="n">
        <v>5923</v>
      </c>
      <c r="C9" s="5" t="n">
        <v>4593</v>
      </c>
      <c r="D9" s="5" t="n">
        <v>11380</v>
      </c>
      <c r="E9" s="5" t="n">
        <v>7797</v>
      </c>
    </row>
    <row r="10" spans="1:7">
      <c r="A10" s="4" t="s">
        <v>81</v>
      </c>
      <c r="B10" s="5" t="n">
        <v>308639</v>
      </c>
      <c r="C10" s="5" t="n">
        <v>273514</v>
      </c>
      <c r="D10" s="5" t="n">
        <v>540401</v>
      </c>
      <c r="E10" s="5" t="n">
        <v>514195</v>
      </c>
    </row>
    <row r="11" spans="1:7">
      <c r="A11" s="4" t="s">
        <v>76</v>
      </c>
      <c r="B11" s="5" t="n">
        <v>11642</v>
      </c>
      <c r="C11" s="5" t="n">
        <v>10923</v>
      </c>
      <c r="D11" s="5" t="n">
        <v>23041</v>
      </c>
      <c r="E11" s="5" t="n">
        <v>21451</v>
      </c>
    </row>
    <row r="12" spans="1:7">
      <c r="A12" s="4" t="s">
        <v>73</v>
      </c>
      <c r="B12" s="5" t="n">
        <v>148211</v>
      </c>
      <c r="C12" s="5" t="n">
        <v>125112</v>
      </c>
      <c r="D12" s="5" t="n">
        <v>228356</v>
      </c>
      <c r="E12" s="5" t="n">
        <v>247206</v>
      </c>
    </row>
    <row r="13" spans="1:7">
      <c r="A13" s="4" t="s">
        <v>77</v>
      </c>
      <c r="B13" s="5" t="n">
        <v>19703</v>
      </c>
      <c r="C13" s="5" t="n">
        <v>19129</v>
      </c>
      <c r="D13" s="5" t="n">
        <v>39414</v>
      </c>
      <c r="E13" s="5" t="n">
        <v>32038</v>
      </c>
    </row>
    <row r="14" spans="1:7">
      <c r="A14" s="4" t="s">
        <v>844</v>
      </c>
      <c r="B14" s="5" t="n">
        <v>33376</v>
      </c>
      <c r="C14" s="5" t="n">
        <v>29008</v>
      </c>
      <c r="D14" s="5" t="n">
        <v>59245</v>
      </c>
      <c r="E14" s="5" t="n">
        <v>44696</v>
      </c>
    </row>
    <row r="15" spans="1:7">
      <c r="A15" s="4" t="s">
        <v>86</v>
      </c>
      <c r="B15" s="5" t="n">
        <v>20291</v>
      </c>
      <c r="C15" s="5" t="n">
        <v>15236</v>
      </c>
      <c r="D15" s="5" t="n">
        <v>38799</v>
      </c>
      <c r="E15" s="5" t="n">
        <v>30978</v>
      </c>
    </row>
    <row r="16" spans="1:7">
      <c r="A16" s="4" t="s">
        <v>87</v>
      </c>
      <c r="B16" s="5" t="n">
        <v>6550</v>
      </c>
      <c r="C16" s="5" t="n">
        <v>7329</v>
      </c>
      <c r="D16" s="5" t="n">
        <v>14087</v>
      </c>
      <c r="E16" s="5" t="n">
        <v>14077</v>
      </c>
    </row>
    <row r="17" spans="1:7">
      <c r="A17" s="4" t="s">
        <v>88</v>
      </c>
      <c r="B17" s="5" t="n">
        <v>3608</v>
      </c>
      <c r="C17" s="5" t="n">
        <v>2753</v>
      </c>
      <c r="D17" s="5" t="n">
        <v>6636</v>
      </c>
      <c r="E17" s="5" t="n">
        <v>5885</v>
      </c>
    </row>
    <row r="18" spans="1:7">
      <c r="A18" s="4" t="s">
        <v>89</v>
      </c>
      <c r="B18" s="5" t="n">
        <v>14164</v>
      </c>
      <c r="C18" s="5" t="n">
        <v>14242</v>
      </c>
      <c r="D18" s="5" t="n">
        <v>28009</v>
      </c>
      <c r="E18" s="5" t="n">
        <v>24717</v>
      </c>
    </row>
    <row r="19" spans="1:7">
      <c r="A19" s="4" t="s">
        <v>90</v>
      </c>
      <c r="B19" s="5" t="n">
        <v>745</v>
      </c>
      <c r="C19" s="5" t="n">
        <v>-352</v>
      </c>
      <c r="D19" s="5" t="n">
        <v>1280</v>
      </c>
      <c r="E19" s="5" t="n">
        <v>2689</v>
      </c>
    </row>
    <row r="20" spans="1:7">
      <c r="A20" s="4" t="s">
        <v>91</v>
      </c>
      <c r="B20" s="5" t="n">
        <v>63</v>
      </c>
      <c r="C20" s="5" t="n">
        <v>490</v>
      </c>
      <c r="D20" s="5" t="n">
        <v>128</v>
      </c>
      <c r="E20" s="5" t="n">
        <v>962</v>
      </c>
    </row>
    <row r="21" spans="1:7">
      <c r="A21" s="4" t="s">
        <v>92</v>
      </c>
      <c r="B21" s="5" t="n">
        <v>4716</v>
      </c>
      <c r="C21" s="5" t="n">
        <v>6339</v>
      </c>
      <c r="D21" s="5" t="n">
        <v>8921</v>
      </c>
      <c r="E21" s="5" t="n">
        <v>10870</v>
      </c>
    </row>
    <row r="22" spans="1:7">
      <c r="A22" s="4" t="s">
        <v>94</v>
      </c>
      <c r="B22" s="5" t="n">
        <v>34770</v>
      </c>
      <c r="C22" s="5" t="n">
        <v>24952</v>
      </c>
      <c r="D22" s="5" t="n">
        <v>60294</v>
      </c>
      <c r="E22" s="5" t="n">
        <v>47924</v>
      </c>
    </row>
    <row r="23" spans="1:7">
      <c r="A23" s="4" t="s">
        <v>99</v>
      </c>
      <c r="B23" s="5" t="n">
        <v>-223</v>
      </c>
      <c r="C23" s="5" t="n">
        <v>-9067</v>
      </c>
      <c r="D23" s="5" t="n">
        <v>-33125</v>
      </c>
      <c r="E23" s="5" t="n">
        <v>-149905</v>
      </c>
    </row>
    <row r="24" spans="1:7">
      <c r="A24" s="4" t="s">
        <v>102</v>
      </c>
      <c r="B24" s="5" t="n">
        <v>-785</v>
      </c>
      <c r="C24" s="5" t="n">
        <v>-435</v>
      </c>
      <c r="D24" s="5" t="n">
        <v>-1407</v>
      </c>
      <c r="E24" s="5" t="n">
        <v>-704</v>
      </c>
    </row>
    <row r="25" spans="1:7">
      <c r="A25" s="4" t="s">
        <v>107</v>
      </c>
      <c r="B25" s="5" t="n">
        <v>-9834</v>
      </c>
      <c r="C25" s="5" t="n">
        <v>-20275</v>
      </c>
      <c r="D25" s="5" t="n">
        <v>-18354</v>
      </c>
      <c r="E25" s="5" t="n">
        <v>-22207</v>
      </c>
    </row>
    <row r="26" spans="1:7">
      <c r="A26" s="4" t="s">
        <v>845</v>
      </c>
      <c r="D26" s="5" t="n">
        <v>-32215</v>
      </c>
      <c r="E26" s="5" t="n">
        <v>-140479</v>
      </c>
    </row>
    <row r="27" spans="1:7">
      <c r="A27" s="4" t="s">
        <v>104</v>
      </c>
      <c r="D27" s="5" t="n">
        <v>46410</v>
      </c>
    </row>
    <row r="28" spans="1:7">
      <c r="A28" s="4" t="s">
        <v>846</v>
      </c>
    </row>
    <row r="29" spans="1:7">
      <c r="A29" s="3" t="s">
        <v>841</v>
      </c>
    </row>
    <row r="30" spans="1:7">
      <c r="A30" s="4" t="s">
        <v>847</v>
      </c>
      <c r="B30" s="5" t="n">
        <v>85990</v>
      </c>
      <c r="C30" s="5" t="n">
        <v>106170</v>
      </c>
      <c r="D30" s="5" t="n">
        <v>186943</v>
      </c>
      <c r="E30" s="5" t="n">
        <v>320023</v>
      </c>
    </row>
    <row r="31" spans="1:7">
      <c r="A31" s="4" t="s">
        <v>848</v>
      </c>
    </row>
    <row r="32" spans="1:7">
      <c r="A32" s="3" t="s">
        <v>841</v>
      </c>
    </row>
    <row r="33" spans="1:7">
      <c r="A33" s="4" t="s">
        <v>843</v>
      </c>
      <c r="B33" s="5" t="n">
        <v>69144</v>
      </c>
      <c r="C33" s="5" t="n">
        <v>61098</v>
      </c>
      <c r="D33" s="5" t="n">
        <v>122625</v>
      </c>
      <c r="E33" s="5" t="n">
        <v>103040</v>
      </c>
    </row>
    <row r="34" spans="1:7">
      <c r="A34" s="4" t="s">
        <v>78</v>
      </c>
      <c r="B34" s="5" t="n">
        <v>4480</v>
      </c>
      <c r="C34" s="5" t="n">
        <v>6501</v>
      </c>
      <c r="D34" s="5" t="n">
        <v>9141</v>
      </c>
      <c r="E34" s="5" t="n">
        <v>11148</v>
      </c>
    </row>
    <row r="35" spans="1:7">
      <c r="A35" s="4" t="s">
        <v>75</v>
      </c>
      <c r="C35" s="5" t="n">
        <v>142</v>
      </c>
      <c r="D35" s="5" t="n">
        <v>-8</v>
      </c>
      <c r="E35" s="5" t="n">
        <v>282</v>
      </c>
    </row>
    <row r="36" spans="1:7">
      <c r="A36" s="4" t="s">
        <v>79</v>
      </c>
      <c r="B36" s="5" t="n">
        <v>4452</v>
      </c>
      <c r="C36" s="5" t="n">
        <v>4112</v>
      </c>
      <c r="D36" s="5" t="n">
        <v>15024</v>
      </c>
      <c r="E36" s="5" t="n">
        <v>8150</v>
      </c>
    </row>
    <row r="37" spans="1:7">
      <c r="A37" s="4" t="s">
        <v>80</v>
      </c>
      <c r="C37" s="5" t="n">
        <v>17</v>
      </c>
      <c r="E37" s="5" t="n">
        <v>20</v>
      </c>
    </row>
    <row r="38" spans="1:7">
      <c r="A38" s="4" t="s">
        <v>81</v>
      </c>
      <c r="B38" s="5" t="n">
        <v>78076</v>
      </c>
      <c r="C38" s="5" t="n">
        <v>71870</v>
      </c>
      <c r="D38" s="5" t="n">
        <v>146782</v>
      </c>
      <c r="E38" s="5" t="n">
        <v>122640</v>
      </c>
    </row>
    <row r="39" spans="1:7">
      <c r="A39" s="4" t="s">
        <v>844</v>
      </c>
      <c r="B39" s="5" t="n">
        <v>33376</v>
      </c>
      <c r="C39" s="5" t="n">
        <v>29008</v>
      </c>
      <c r="D39" s="5" t="n">
        <v>59245</v>
      </c>
      <c r="E39" s="5" t="n">
        <v>44696</v>
      </c>
    </row>
    <row r="40" spans="1:7">
      <c r="A40" s="4" t="s">
        <v>849</v>
      </c>
      <c r="B40" s="5" t="n">
        <v>7307</v>
      </c>
      <c r="C40" s="5" t="n">
        <v>9169</v>
      </c>
      <c r="D40" s="5" t="n">
        <v>16701</v>
      </c>
      <c r="E40" s="5" t="n">
        <v>19778</v>
      </c>
    </row>
    <row r="41" spans="1:7">
      <c r="A41" s="4" t="s">
        <v>90</v>
      </c>
      <c r="D41" s="5" t="n">
        <v>2</v>
      </c>
    </row>
    <row r="42" spans="1:7">
      <c r="A42" s="4" t="s">
        <v>94</v>
      </c>
      <c r="B42" s="5" t="n">
        <v>79</v>
      </c>
      <c r="C42" s="5" t="n">
        <v>81</v>
      </c>
      <c r="D42" s="5" t="n">
        <v>171</v>
      </c>
      <c r="E42" s="5" t="n">
        <v>164</v>
      </c>
    </row>
    <row r="43" spans="1:7">
      <c r="A43" s="4" t="s">
        <v>102</v>
      </c>
      <c r="B43" s="5" t="n">
        <v>-1</v>
      </c>
      <c r="C43" s="5" t="n">
        <v>-5</v>
      </c>
      <c r="D43" s="5" t="n">
        <v>-9</v>
      </c>
      <c r="E43" s="5" t="n">
        <v>-21</v>
      </c>
    </row>
    <row r="44" spans="1:7">
      <c r="A44" s="4" t="s">
        <v>103</v>
      </c>
      <c r="B44" s="5" t="n">
        <v>-5989</v>
      </c>
      <c r="C44" s="5" t="n">
        <v>-5004</v>
      </c>
      <c r="D44" s="5" t="n">
        <v>-11538</v>
      </c>
      <c r="E44" s="5" t="n">
        <v>-10343</v>
      </c>
    </row>
    <row r="45" spans="1:7">
      <c r="A45" s="4" t="s">
        <v>107</v>
      </c>
      <c r="B45" s="5" t="n">
        <v>-9792</v>
      </c>
      <c r="C45" s="5" t="n">
        <v>-8874</v>
      </c>
      <c r="D45" s="5" t="n">
        <v>-15072</v>
      </c>
      <c r="E45" s="5" t="n">
        <v>-8874</v>
      </c>
    </row>
    <row r="46" spans="1:7">
      <c r="A46" s="4" t="s">
        <v>95</v>
      </c>
      <c r="B46" s="5" t="n">
        <v>24980</v>
      </c>
      <c r="C46" s="5" t="n">
        <v>24375</v>
      </c>
      <c r="D46" s="5" t="n">
        <v>49500</v>
      </c>
      <c r="E46" s="5" t="n">
        <v>45400</v>
      </c>
    </row>
    <row r="47" spans="1:7">
      <c r="A47" s="4" t="s">
        <v>847</v>
      </c>
      <c r="B47" s="5" t="n">
        <v>53096</v>
      </c>
      <c r="C47" s="5" t="n">
        <v>47495</v>
      </c>
      <c r="D47" s="5" t="n">
        <v>97282</v>
      </c>
      <c r="E47" s="5" t="n">
        <v>77240</v>
      </c>
    </row>
    <row r="48" spans="1:7">
      <c r="A48" s="4" t="s">
        <v>850</v>
      </c>
    </row>
    <row r="49" spans="1:7">
      <c r="A49" s="3" t="s">
        <v>841</v>
      </c>
    </row>
    <row r="50" spans="1:7">
      <c r="A50" s="4" t="s">
        <v>75</v>
      </c>
      <c r="B50" s="5" t="n">
        <v>45023</v>
      </c>
      <c r="C50" s="5" t="n">
        <v>41811</v>
      </c>
      <c r="D50" s="5" t="n">
        <v>90985</v>
      </c>
      <c r="E50" s="5" t="n">
        <v>82929</v>
      </c>
    </row>
    <row r="51" spans="1:7">
      <c r="A51" s="4" t="s">
        <v>80</v>
      </c>
      <c r="B51" s="5" t="n">
        <v>5616</v>
      </c>
      <c r="C51" s="5" t="n">
        <v>4416</v>
      </c>
      <c r="D51" s="5" t="n">
        <v>10800</v>
      </c>
      <c r="E51" s="5" t="n">
        <v>7499</v>
      </c>
    </row>
    <row r="52" spans="1:7">
      <c r="A52" s="4" t="s">
        <v>81</v>
      </c>
      <c r="B52" s="5" t="n">
        <v>81878</v>
      </c>
      <c r="C52" s="5" t="n">
        <v>76270</v>
      </c>
      <c r="D52" s="5" t="n">
        <v>163965</v>
      </c>
      <c r="E52" s="5" t="n">
        <v>143903</v>
      </c>
    </row>
    <row r="53" spans="1:7">
      <c r="A53" s="4" t="s">
        <v>76</v>
      </c>
      <c r="B53" s="5" t="n">
        <v>11536</v>
      </c>
      <c r="C53" s="5" t="n">
        <v>10914</v>
      </c>
      <c r="D53" s="5" t="n">
        <v>22766</v>
      </c>
      <c r="E53" s="5" t="n">
        <v>21437</v>
      </c>
    </row>
    <row r="54" spans="1:7">
      <c r="A54" s="4" t="s">
        <v>77</v>
      </c>
      <c r="B54" s="5" t="n">
        <v>19703</v>
      </c>
      <c r="C54" s="5" t="n">
        <v>19129</v>
      </c>
      <c r="D54" s="5" t="n">
        <v>39414</v>
      </c>
      <c r="E54" s="5" t="n">
        <v>32038</v>
      </c>
    </row>
    <row r="55" spans="1:7">
      <c r="A55" s="4" t="s">
        <v>86</v>
      </c>
      <c r="B55" s="5" t="n">
        <v>18045</v>
      </c>
      <c r="C55" s="5" t="n">
        <v>13795</v>
      </c>
      <c r="D55" s="5" t="n">
        <v>33568</v>
      </c>
      <c r="E55" s="5" t="n">
        <v>27913</v>
      </c>
    </row>
    <row r="56" spans="1:7">
      <c r="A56" s="4" t="s">
        <v>87</v>
      </c>
      <c r="B56" s="5" t="n">
        <v>6032</v>
      </c>
      <c r="C56" s="5" t="n">
        <v>6709</v>
      </c>
      <c r="D56" s="5" t="n">
        <v>12877</v>
      </c>
      <c r="E56" s="5" t="n">
        <v>12851</v>
      </c>
    </row>
    <row r="57" spans="1:7">
      <c r="A57" s="4" t="s">
        <v>88</v>
      </c>
      <c r="B57" s="5" t="n">
        <v>3480</v>
      </c>
      <c r="C57" s="5" t="n">
        <v>2645</v>
      </c>
      <c r="D57" s="5" t="n">
        <v>6313</v>
      </c>
      <c r="E57" s="5" t="n">
        <v>5646</v>
      </c>
    </row>
    <row r="58" spans="1:7">
      <c r="A58" s="4" t="s">
        <v>89</v>
      </c>
      <c r="B58" s="5" t="n">
        <v>14164</v>
      </c>
      <c r="C58" s="5" t="n">
        <v>14242</v>
      </c>
      <c r="D58" s="5" t="n">
        <v>28009</v>
      </c>
      <c r="E58" s="5" t="n">
        <v>24717</v>
      </c>
    </row>
    <row r="59" spans="1:7">
      <c r="A59" s="4" t="s">
        <v>90</v>
      </c>
      <c r="B59" s="5" t="n">
        <v>745</v>
      </c>
      <c r="C59" s="5" t="n">
        <v>-353</v>
      </c>
      <c r="D59" s="5" t="n">
        <v>1275</v>
      </c>
      <c r="E59" s="5" t="n">
        <v>2626</v>
      </c>
    </row>
    <row r="60" spans="1:7">
      <c r="A60" s="4" t="s">
        <v>91</v>
      </c>
      <c r="B60" s="5" t="n">
        <v>63</v>
      </c>
      <c r="D60" s="5" t="n">
        <v>128</v>
      </c>
    </row>
    <row r="61" spans="1:7">
      <c r="A61" s="4" t="s">
        <v>92</v>
      </c>
      <c r="B61" s="5" t="n">
        <v>832</v>
      </c>
      <c r="C61" s="5" t="n">
        <v>187</v>
      </c>
      <c r="D61" s="5" t="n">
        <v>1250</v>
      </c>
      <c r="E61" s="5" t="n">
        <v>443</v>
      </c>
    </row>
    <row r="62" spans="1:7">
      <c r="A62" s="4" t="s">
        <v>94</v>
      </c>
      <c r="B62" s="5" t="n">
        <v>32244</v>
      </c>
      <c r="C62" s="5" t="n">
        <v>22613</v>
      </c>
      <c r="D62" s="5" t="n">
        <v>55033</v>
      </c>
      <c r="E62" s="5" t="n">
        <v>43814</v>
      </c>
    </row>
    <row r="63" spans="1:7">
      <c r="A63" s="4" t="s">
        <v>99</v>
      </c>
      <c r="B63" s="5" t="n">
        <v>-162</v>
      </c>
      <c r="C63" s="5" t="n">
        <v>-2750</v>
      </c>
      <c r="D63" s="5" t="n">
        <v>16</v>
      </c>
      <c r="E63" s="5" t="n">
        <v>-3113</v>
      </c>
    </row>
    <row r="64" spans="1:7">
      <c r="A64" s="4" t="s">
        <v>102</v>
      </c>
      <c r="B64" s="5" t="n">
        <v>-3</v>
      </c>
      <c r="C64" s="5" t="n">
        <v>-8</v>
      </c>
      <c r="D64" s="5" t="n">
        <v>-3</v>
      </c>
      <c r="E64" s="5" t="n">
        <v>-16</v>
      </c>
    </row>
    <row r="65" spans="1:7">
      <c r="A65" s="4" t="s">
        <v>103</v>
      </c>
      <c r="B65" s="5" t="n">
        <v>15543</v>
      </c>
      <c r="C65" s="5" t="n">
        <v>12744</v>
      </c>
      <c r="D65" s="5" t="n">
        <v>30067</v>
      </c>
      <c r="E65" s="5" t="n">
        <v>24081</v>
      </c>
    </row>
    <row r="66" spans="1:7">
      <c r="A66" s="4" t="s">
        <v>107</v>
      </c>
      <c r="B66" s="5" t="n">
        <v>-37</v>
      </c>
      <c r="C66" s="5" t="n">
        <v>-899</v>
      </c>
      <c r="D66" s="5" t="n">
        <v>-3422</v>
      </c>
      <c r="E66" s="5" t="n">
        <v>-2826</v>
      </c>
    </row>
    <row r="67" spans="1:7">
      <c r="A67" s="4" t="s">
        <v>95</v>
      </c>
      <c r="B67" s="5" t="n">
        <v>90946</v>
      </c>
      <c r="C67" s="5" t="n">
        <v>68925</v>
      </c>
      <c r="D67" s="5" t="n">
        <v>165111</v>
      </c>
      <c r="E67" s="5" t="n">
        <v>136136</v>
      </c>
    </row>
    <row r="68" spans="1:7">
      <c r="A68" s="4" t="s">
        <v>847</v>
      </c>
      <c r="B68" s="5" t="n">
        <v>-9068</v>
      </c>
      <c r="C68" s="5" t="n">
        <v>7345</v>
      </c>
      <c r="D68" s="5" t="n">
        <v>-1146</v>
      </c>
      <c r="E68" s="5" t="n">
        <v>7767</v>
      </c>
    </row>
    <row r="69" spans="1:7">
      <c r="A69" s="4" t="s">
        <v>851</v>
      </c>
    </row>
    <row r="70" spans="1:7">
      <c r="A70" s="3" t="s">
        <v>841</v>
      </c>
    </row>
    <row r="71" spans="1:7">
      <c r="A71" s="4" t="s">
        <v>75</v>
      </c>
      <c r="B71" s="5" t="n">
        <v>50</v>
      </c>
      <c r="C71" s="5" t="n">
        <v>83</v>
      </c>
      <c r="D71" s="5" t="n">
        <v>422</v>
      </c>
      <c r="E71" s="5" t="n">
        <v>134</v>
      </c>
    </row>
    <row r="72" spans="1:7">
      <c r="A72" s="4" t="s">
        <v>79</v>
      </c>
      <c r="B72" s="5" t="n">
        <v>11</v>
      </c>
      <c r="C72" s="5" t="n">
        <v>10</v>
      </c>
      <c r="D72" s="5" t="n">
        <v>21</v>
      </c>
      <c r="E72" s="5" t="n">
        <v>20</v>
      </c>
    </row>
    <row r="73" spans="1:7">
      <c r="A73" s="4" t="s">
        <v>80</v>
      </c>
      <c r="B73" s="5" t="n">
        <v>307</v>
      </c>
      <c r="C73" s="5" t="n">
        <v>160</v>
      </c>
      <c r="D73" s="5" t="n">
        <v>580</v>
      </c>
      <c r="E73" s="5" t="n">
        <v>278</v>
      </c>
    </row>
    <row r="74" spans="1:7">
      <c r="A74" s="4" t="s">
        <v>81</v>
      </c>
      <c r="B74" s="5" t="n">
        <v>148685</v>
      </c>
      <c r="C74" s="5" t="n">
        <v>125374</v>
      </c>
      <c r="D74" s="5" t="n">
        <v>229654</v>
      </c>
      <c r="E74" s="5" t="n">
        <v>247652</v>
      </c>
    </row>
    <row r="75" spans="1:7">
      <c r="A75" s="4" t="s">
        <v>76</v>
      </c>
      <c r="B75" s="5" t="n">
        <v>106</v>
      </c>
      <c r="C75" s="5" t="n">
        <v>9</v>
      </c>
      <c r="D75" s="5" t="n">
        <v>275</v>
      </c>
      <c r="E75" s="5" t="n">
        <v>14</v>
      </c>
    </row>
    <row r="76" spans="1:7">
      <c r="A76" s="4" t="s">
        <v>73</v>
      </c>
      <c r="B76" s="5" t="n">
        <v>148211</v>
      </c>
      <c r="C76" s="5" t="n">
        <v>125112</v>
      </c>
      <c r="D76" s="5" t="n">
        <v>228356</v>
      </c>
      <c r="E76" s="5" t="n">
        <v>247206</v>
      </c>
    </row>
    <row r="77" spans="1:7">
      <c r="A77" s="4" t="s">
        <v>83</v>
      </c>
      <c r="B77" s="5" t="n">
        <v>106195</v>
      </c>
      <c r="C77" s="5" t="n">
        <v>79726</v>
      </c>
      <c r="D77" s="5" t="n">
        <v>166678</v>
      </c>
      <c r="E77" s="5" t="n">
        <v>154541</v>
      </c>
    </row>
    <row r="78" spans="1:7">
      <c r="A78" s="4" t="s">
        <v>86</v>
      </c>
      <c r="B78" s="5" t="n">
        <v>2246</v>
      </c>
      <c r="C78" s="5" t="n">
        <v>1441</v>
      </c>
      <c r="D78" s="5" t="n">
        <v>5231</v>
      </c>
      <c r="E78" s="5" t="n">
        <v>3065</v>
      </c>
    </row>
    <row r="79" spans="1:7">
      <c r="A79" s="4" t="s">
        <v>87</v>
      </c>
      <c r="B79" s="5" t="n">
        <v>518</v>
      </c>
      <c r="C79" s="5" t="n">
        <v>620</v>
      </c>
      <c r="D79" s="5" t="n">
        <v>1210</v>
      </c>
      <c r="E79" s="5" t="n">
        <v>1226</v>
      </c>
    </row>
    <row r="80" spans="1:7">
      <c r="A80" s="4" t="s">
        <v>88</v>
      </c>
      <c r="B80" s="5" t="n">
        <v>128</v>
      </c>
      <c r="C80" s="5" t="n">
        <v>108</v>
      </c>
      <c r="D80" s="5" t="n">
        <v>323</v>
      </c>
      <c r="E80" s="5" t="n">
        <v>239</v>
      </c>
    </row>
    <row r="81" spans="1:7">
      <c r="A81" s="4" t="s">
        <v>90</v>
      </c>
      <c r="C81" s="5" t="n">
        <v>1</v>
      </c>
      <c r="D81" s="5" t="n">
        <v>3</v>
      </c>
      <c r="E81" s="5" t="n">
        <v>63</v>
      </c>
    </row>
    <row r="82" spans="1:7">
      <c r="A82" s="4" t="s">
        <v>91</v>
      </c>
      <c r="C82" s="5" t="n">
        <v>490</v>
      </c>
      <c r="E82" s="5" t="n">
        <v>962</v>
      </c>
    </row>
    <row r="83" spans="1:7">
      <c r="A83" s="4" t="s">
        <v>92</v>
      </c>
      <c r="B83" s="5" t="n">
        <v>3884</v>
      </c>
      <c r="C83" s="5" t="n">
        <v>6152</v>
      </c>
      <c r="D83" s="5" t="n">
        <v>7671</v>
      </c>
      <c r="E83" s="5" t="n">
        <v>10427</v>
      </c>
    </row>
    <row r="84" spans="1:7">
      <c r="A84" s="4" t="s">
        <v>94</v>
      </c>
      <c r="B84" s="5" t="n">
        <v>491</v>
      </c>
      <c r="C84" s="5" t="n">
        <v>660</v>
      </c>
      <c r="D84" s="5" t="n">
        <v>1159</v>
      </c>
      <c r="E84" s="5" t="n">
        <v>1319</v>
      </c>
    </row>
    <row r="85" spans="1:7">
      <c r="A85" s="4" t="s">
        <v>99</v>
      </c>
      <c r="D85" s="5" t="n">
        <v>-15</v>
      </c>
      <c r="E85" s="5" t="n">
        <v>-244</v>
      </c>
    </row>
    <row r="86" spans="1:7">
      <c r="A86" s="4" t="s">
        <v>102</v>
      </c>
      <c r="B86" s="5" t="n">
        <v>-29</v>
      </c>
      <c r="C86" s="5" t="n">
        <v>-125</v>
      </c>
      <c r="D86" s="5" t="n">
        <v>-94</v>
      </c>
      <c r="E86" s="5" t="n">
        <v>-131</v>
      </c>
    </row>
    <row r="87" spans="1:7">
      <c r="A87" s="4" t="s">
        <v>103</v>
      </c>
      <c r="B87" s="5" t="n">
        <v>-6705</v>
      </c>
      <c r="C87" s="5" t="n">
        <v>-4527</v>
      </c>
      <c r="D87" s="5" t="n">
        <v>-11244</v>
      </c>
      <c r="E87" s="5" t="n">
        <v>-7845</v>
      </c>
    </row>
    <row r="88" spans="1:7">
      <c r="A88" s="4" t="s">
        <v>107</v>
      </c>
      <c r="B88" s="5" t="n">
        <v>-5</v>
      </c>
      <c r="C88" s="5" t="n">
        <v>-10502</v>
      </c>
      <c r="D88" s="5" t="n">
        <v>140</v>
      </c>
      <c r="E88" s="5" t="n">
        <v>-10507</v>
      </c>
    </row>
    <row r="89" spans="1:7">
      <c r="A89" s="4" t="s">
        <v>845</v>
      </c>
      <c r="D89" s="5" t="n">
        <v>-32215</v>
      </c>
      <c r="E89" s="5" t="n">
        <v>-140479</v>
      </c>
    </row>
    <row r="90" spans="1:7">
      <c r="A90" s="4" t="s">
        <v>95</v>
      </c>
      <c r="B90" s="5" t="n">
        <v>106723</v>
      </c>
      <c r="C90" s="5" t="n">
        <v>74044</v>
      </c>
      <c r="D90" s="5" t="n">
        <v>138847</v>
      </c>
      <c r="E90" s="5" t="n">
        <v>12636</v>
      </c>
    </row>
    <row r="91" spans="1:7">
      <c r="A91" s="4" t="s">
        <v>847</v>
      </c>
      <c r="B91" s="7" t="n">
        <v>41962</v>
      </c>
      <c r="C91" s="7" t="n">
        <v>51330</v>
      </c>
      <c r="D91" s="7" t="n">
        <v>90807</v>
      </c>
      <c r="E91" s="7" t="n">
        <v>235016</v>
      </c>
    </row>
    <row r="92" spans="1:7">
      <c r="A92" s="4" t="s">
        <v>852</v>
      </c>
    </row>
    <row r="93" spans="1:7">
      <c r="A93" s="3" t="s">
        <v>841</v>
      </c>
    </row>
    <row r="94" spans="1:7">
      <c r="A94" s="4" t="s">
        <v>789</v>
      </c>
      <c r="G94" s="4" t="s">
        <v>853</v>
      </c>
    </row>
    <row r="95" spans="1:7">
      <c r="A95" s="4" t="s">
        <v>369</v>
      </c>
    </row>
    <row r="96" spans="1:7">
      <c r="A96" s="3" t="s">
        <v>841</v>
      </c>
    </row>
    <row r="97" spans="1:7">
      <c r="A97" s="4" t="s">
        <v>789</v>
      </c>
      <c r="B97" s="4" t="s">
        <v>371</v>
      </c>
      <c r="D97" s="4" t="s">
        <v>371</v>
      </c>
      <c r="F97" s="4" t="s">
        <v>3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4</v>
      </c>
      <c r="B1" s="2" t="s">
        <v>70</v>
      </c>
      <c r="D1" s="2" t="s">
        <v>1</v>
      </c>
    </row>
    <row r="2" spans="1:5">
      <c r="B2" s="2" t="s">
        <v>2</v>
      </c>
      <c r="C2" s="2" t="s">
        <v>71</v>
      </c>
      <c r="D2" s="2" t="s">
        <v>2</v>
      </c>
      <c r="E2" s="2" t="s">
        <v>71</v>
      </c>
    </row>
    <row r="3" spans="1:5">
      <c r="A3" s="3" t="s">
        <v>855</v>
      </c>
    </row>
    <row r="4" spans="1:5">
      <c r="A4" s="4" t="s">
        <v>103</v>
      </c>
      <c r="B4" s="7" t="n">
        <v>-14448</v>
      </c>
      <c r="C4" s="7" t="n">
        <v>-16533</v>
      </c>
      <c r="D4" s="7" t="n">
        <v>-32306</v>
      </c>
      <c r="E4" s="7" t="n">
        <v>-32526</v>
      </c>
    </row>
    <row r="5" spans="1:5">
      <c r="A5" s="4" t="s">
        <v>93</v>
      </c>
      <c r="B5" s="5" t="n">
        <v>-22944</v>
      </c>
      <c r="C5" s="5" t="n">
        <v>-20053</v>
      </c>
      <c r="D5" s="5" t="n">
        <v>-41061</v>
      </c>
      <c r="E5" s="5" t="n">
        <v>-40377</v>
      </c>
    </row>
    <row r="6" spans="1:5">
      <c r="A6" s="4" t="s">
        <v>105</v>
      </c>
      <c r="B6" s="5" t="n">
        <v>-30881</v>
      </c>
      <c r="C6" s="5" t="n">
        <v>-44150</v>
      </c>
      <c r="D6" s="5" t="n">
        <v>-43443</v>
      </c>
      <c r="E6" s="5" t="n">
        <v>-14330</v>
      </c>
    </row>
    <row r="7" spans="1:5">
      <c r="A7" s="4" t="s">
        <v>856</v>
      </c>
      <c r="D7" s="5" t="n">
        <v>5490</v>
      </c>
    </row>
    <row r="8" spans="1:5">
      <c r="A8" s="4" t="s">
        <v>857</v>
      </c>
      <c r="D8" s="5" t="n">
        <v>-46410</v>
      </c>
    </row>
    <row r="9" spans="1:5">
      <c r="A9" s="4" t="s">
        <v>858</v>
      </c>
      <c r="B9" s="5" t="n">
        <v>223</v>
      </c>
      <c r="C9" s="5" t="n">
        <v>9067</v>
      </c>
      <c r="D9" s="5" t="n">
        <v>33125</v>
      </c>
      <c r="E9" s="5" t="n">
        <v>149905</v>
      </c>
    </row>
    <row r="10" spans="1:5">
      <c r="A10" s="4" t="s">
        <v>859</v>
      </c>
      <c r="B10" s="5" t="n">
        <v>-34770</v>
      </c>
      <c r="C10" s="5" t="n">
        <v>-24952</v>
      </c>
      <c r="D10" s="5" t="n">
        <v>-60294</v>
      </c>
      <c r="E10" s="5" t="n">
        <v>-47924</v>
      </c>
    </row>
    <row r="11" spans="1:5">
      <c r="A11" s="4" t="s">
        <v>860</v>
      </c>
      <c r="B11" s="5" t="n">
        <v>254729</v>
      </c>
      <c r="C11" s="5" t="n">
        <v>208945</v>
      </c>
      <c r="D11" s="5" t="n">
        <v>441839</v>
      </c>
      <c r="E11" s="5" t="n">
        <v>397494</v>
      </c>
    </row>
    <row r="12" spans="1:5">
      <c r="A12" s="4" t="s">
        <v>108</v>
      </c>
      <c r="B12" s="5" t="n">
        <v>19423</v>
      </c>
      <c r="C12" s="5" t="n">
        <v>33663</v>
      </c>
      <c r="D12" s="5" t="n">
        <v>34779</v>
      </c>
      <c r="E12" s="5" t="n">
        <v>242661</v>
      </c>
    </row>
    <row r="13" spans="1:5">
      <c r="A13" s="4" t="s">
        <v>861</v>
      </c>
    </row>
    <row r="14" spans="1:5">
      <c r="A14" s="3" t="s">
        <v>855</v>
      </c>
    </row>
    <row r="15" spans="1:5">
      <c r="A15" s="4" t="s">
        <v>862</v>
      </c>
      <c r="B15" s="5" t="n">
        <v>-10847</v>
      </c>
      <c r="C15" s="5" t="n">
        <v>-13023</v>
      </c>
      <c r="D15" s="5" t="n">
        <v>-23720</v>
      </c>
      <c r="E15" s="5" t="n">
        <v>-26097</v>
      </c>
    </row>
    <row r="16" spans="1:5">
      <c r="A16" s="4" t="s">
        <v>858</v>
      </c>
      <c r="B16" s="5" t="n">
        <v>61</v>
      </c>
      <c r="C16" s="5" t="n">
        <v>6317</v>
      </c>
      <c r="D16" s="5" t="n">
        <v>911</v>
      </c>
      <c r="E16" s="5" t="n">
        <v>6069</v>
      </c>
    </row>
    <row r="17" spans="1:5">
      <c r="A17" s="4" t="s">
        <v>859</v>
      </c>
      <c r="B17" s="5" t="n">
        <v>-1956</v>
      </c>
      <c r="C17" s="5" t="n">
        <v>-1598</v>
      </c>
      <c r="D17" s="5" t="n">
        <v>-3931</v>
      </c>
      <c r="E17" s="5" t="n">
        <v>-2627</v>
      </c>
    </row>
    <row r="18" spans="1:5">
      <c r="A18" s="4" t="s">
        <v>860</v>
      </c>
      <c r="B18" s="5" t="n">
        <v>-66567</v>
      </c>
      <c r="C18" s="5" t="n">
        <v>-72507</v>
      </c>
      <c r="D18" s="5" t="n">
        <v>-152164</v>
      </c>
      <c r="E18" s="5" t="n">
        <v>-77362</v>
      </c>
    </row>
    <row r="19" spans="1:5">
      <c r="A19" s="4" t="s">
        <v>846</v>
      </c>
    </row>
    <row r="20" spans="1:5">
      <c r="A20" s="3" t="s">
        <v>855</v>
      </c>
    </row>
    <row r="21" spans="1:5">
      <c r="A21" s="4" t="s">
        <v>863</v>
      </c>
      <c r="B21" s="5" t="n">
        <v>85990</v>
      </c>
      <c r="C21" s="5" t="n">
        <v>106170</v>
      </c>
      <c r="D21" s="5" t="n">
        <v>186943</v>
      </c>
      <c r="E21" s="5" t="n">
        <v>320023</v>
      </c>
    </row>
    <row r="22" spans="1:5">
      <c r="A22" s="4" t="s">
        <v>864</v>
      </c>
    </row>
    <row r="23" spans="1:5">
      <c r="A23" s="3" t="s">
        <v>855</v>
      </c>
    </row>
    <row r="24" spans="1:5">
      <c r="A24" s="4" t="s">
        <v>863</v>
      </c>
      <c r="B24" s="5" t="n">
        <v>53096</v>
      </c>
      <c r="C24" s="5" t="n">
        <v>47495</v>
      </c>
      <c r="D24" s="5" t="n">
        <v>97282</v>
      </c>
      <c r="E24" s="5" t="n">
        <v>77240</v>
      </c>
    </row>
    <row r="25" spans="1:5">
      <c r="A25" s="4" t="s">
        <v>859</v>
      </c>
      <c r="B25" s="5" t="n">
        <v>-79</v>
      </c>
      <c r="C25" s="5" t="n">
        <v>-81</v>
      </c>
      <c r="D25" s="5" t="n">
        <v>-171</v>
      </c>
      <c r="E25" s="5" t="n">
        <v>-164</v>
      </c>
    </row>
    <row r="26" spans="1:5">
      <c r="A26" s="4" t="s">
        <v>865</v>
      </c>
    </row>
    <row r="27" spans="1:5">
      <c r="A27" s="3" t="s">
        <v>855</v>
      </c>
    </row>
    <row r="28" spans="1:5">
      <c r="A28" s="4" t="s">
        <v>863</v>
      </c>
      <c r="B28" s="5" t="n">
        <v>-9068</v>
      </c>
      <c r="C28" s="5" t="n">
        <v>7345</v>
      </c>
      <c r="D28" s="5" t="n">
        <v>-1146</v>
      </c>
      <c r="E28" s="5" t="n">
        <v>7767</v>
      </c>
    </row>
    <row r="29" spans="1:5">
      <c r="A29" s="4" t="s">
        <v>858</v>
      </c>
      <c r="B29" s="5" t="n">
        <v>162</v>
      </c>
      <c r="C29" s="5" t="n">
        <v>2750</v>
      </c>
      <c r="D29" s="5" t="n">
        <v>-16</v>
      </c>
      <c r="E29" s="5" t="n">
        <v>3113</v>
      </c>
    </row>
    <row r="30" spans="1:5">
      <c r="A30" s="4" t="s">
        <v>859</v>
      </c>
      <c r="B30" s="5" t="n">
        <v>-32244</v>
      </c>
      <c r="C30" s="5" t="n">
        <v>-22613</v>
      </c>
      <c r="D30" s="5" t="n">
        <v>-55033</v>
      </c>
      <c r="E30" s="5" t="n">
        <v>-43814</v>
      </c>
    </row>
    <row r="31" spans="1:5">
      <c r="A31" s="4" t="s">
        <v>866</v>
      </c>
    </row>
    <row r="32" spans="1:5">
      <c r="A32" s="3" t="s">
        <v>855</v>
      </c>
    </row>
    <row r="33" spans="1:5">
      <c r="A33" s="4" t="s">
        <v>863</v>
      </c>
      <c r="B33" s="5" t="n">
        <v>41962</v>
      </c>
      <c r="C33" s="5" t="n">
        <v>51330</v>
      </c>
      <c r="D33" s="5" t="n">
        <v>90807</v>
      </c>
      <c r="E33" s="5" t="n">
        <v>235016</v>
      </c>
    </row>
    <row r="34" spans="1:5">
      <c r="A34" s="4" t="s">
        <v>858</v>
      </c>
      <c r="D34" s="5" t="n">
        <v>15</v>
      </c>
      <c r="E34" s="5" t="n">
        <v>244</v>
      </c>
    </row>
    <row r="35" spans="1:5">
      <c r="A35" s="4" t="s">
        <v>859</v>
      </c>
      <c r="B35" s="7" t="n">
        <v>-491</v>
      </c>
      <c r="C35" s="7" t="n">
        <v>-660</v>
      </c>
      <c r="D35" s="7" t="n">
        <v>-1159</v>
      </c>
      <c r="E35" s="7" t="n">
        <v>-13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70</v>
      </c>
      <c r="D1" s="2" t="s">
        <v>1</v>
      </c>
    </row>
    <row r="2" spans="1:5">
      <c r="B2" s="2" t="s">
        <v>2</v>
      </c>
      <c r="C2" s="2" t="s">
        <v>71</v>
      </c>
      <c r="D2" s="2" t="s">
        <v>2</v>
      </c>
      <c r="E2" s="2" t="s">
        <v>71</v>
      </c>
    </row>
    <row r="3" spans="1:5">
      <c r="A3" s="3" t="s">
        <v>868</v>
      </c>
    </row>
    <row r="4" spans="1:5">
      <c r="A4" s="4" t="s">
        <v>81</v>
      </c>
      <c r="B4" s="7" t="n">
        <v>308639</v>
      </c>
      <c r="C4" s="7" t="n">
        <v>273514</v>
      </c>
      <c r="D4" s="7" t="n">
        <v>540401</v>
      </c>
      <c r="E4" s="7" t="n">
        <v>514195</v>
      </c>
    </row>
    <row r="5" spans="1:5">
      <c r="A5" s="4" t="s">
        <v>864</v>
      </c>
    </row>
    <row r="6" spans="1:5">
      <c r="A6" s="3" t="s">
        <v>868</v>
      </c>
    </row>
    <row r="7" spans="1:5">
      <c r="A7" s="4" t="s">
        <v>81</v>
      </c>
      <c r="B7" s="5" t="n">
        <v>78076</v>
      </c>
      <c r="C7" s="5" t="n">
        <v>71870</v>
      </c>
      <c r="D7" s="5" t="n">
        <v>146782</v>
      </c>
      <c r="E7" s="5" t="n">
        <v>122640</v>
      </c>
    </row>
    <row r="8" spans="1:5">
      <c r="A8" s="4" t="s">
        <v>865</v>
      </c>
    </row>
    <row r="9" spans="1:5">
      <c r="A9" s="3" t="s">
        <v>868</v>
      </c>
    </row>
    <row r="10" spans="1:5">
      <c r="A10" s="4" t="s">
        <v>81</v>
      </c>
      <c r="B10" s="5" t="n">
        <v>81878</v>
      </c>
      <c r="C10" s="5" t="n">
        <v>76270</v>
      </c>
      <c r="D10" s="5" t="n">
        <v>163965</v>
      </c>
      <c r="E10" s="5" t="n">
        <v>143903</v>
      </c>
    </row>
    <row r="11" spans="1:5">
      <c r="A11" s="4" t="s">
        <v>866</v>
      </c>
    </row>
    <row r="12" spans="1:5">
      <c r="A12" s="3" t="s">
        <v>868</v>
      </c>
    </row>
    <row r="13" spans="1:5">
      <c r="A13" s="4" t="s">
        <v>81</v>
      </c>
      <c r="B13" s="7" t="n">
        <v>148685</v>
      </c>
      <c r="C13" s="7" t="n">
        <v>125374</v>
      </c>
      <c r="D13" s="7" t="n">
        <v>229654</v>
      </c>
      <c r="E13" s="7" t="n">
        <v>2476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25</v>
      </c>
    </row>
    <row r="3" spans="1:3">
      <c r="A3" s="3" t="s">
        <v>870</v>
      </c>
    </row>
    <row r="4" spans="1:3">
      <c r="A4" s="4" t="s">
        <v>871</v>
      </c>
      <c r="B4" s="7" t="n">
        <v>6667449</v>
      </c>
      <c r="C4" s="7" t="n">
        <v>6367382</v>
      </c>
    </row>
    <row r="5" spans="1:3">
      <c r="A5" s="4" t="s">
        <v>846</v>
      </c>
    </row>
    <row r="6" spans="1:3">
      <c r="A6" s="3" t="s">
        <v>870</v>
      </c>
    </row>
    <row r="7" spans="1:3">
      <c r="A7" s="4" t="s">
        <v>871</v>
      </c>
      <c r="B7" s="5" t="n">
        <v>6107625</v>
      </c>
      <c r="C7" s="5" t="n">
        <v>5779048</v>
      </c>
    </row>
    <row r="8" spans="1:3">
      <c r="A8" s="4" t="s">
        <v>848</v>
      </c>
    </row>
    <row r="9" spans="1:3">
      <c r="A9" s="3" t="s">
        <v>870</v>
      </c>
    </row>
    <row r="10" spans="1:3">
      <c r="A10" s="4" t="s">
        <v>871</v>
      </c>
      <c r="B10" s="5" t="n">
        <v>2041285</v>
      </c>
      <c r="C10" s="5" t="n">
        <v>1982639</v>
      </c>
    </row>
    <row r="11" spans="1:3">
      <c r="A11" s="4" t="s">
        <v>850</v>
      </c>
    </row>
    <row r="12" spans="1:3">
      <c r="A12" s="3" t="s">
        <v>870</v>
      </c>
    </row>
    <row r="13" spans="1:3">
      <c r="A13" s="4" t="s">
        <v>871</v>
      </c>
      <c r="B13" s="5" t="n">
        <v>2482724</v>
      </c>
      <c r="C13" s="5" t="n">
        <v>2344949</v>
      </c>
    </row>
    <row r="14" spans="1:3">
      <c r="A14" s="3" t="s">
        <v>872</v>
      </c>
    </row>
    <row r="15" spans="1:3">
      <c r="A15" s="4" t="s">
        <v>873</v>
      </c>
      <c r="B15" s="5" t="n">
        <v>137800</v>
      </c>
    </row>
    <row r="16" spans="1:3">
      <c r="A16" s="4" t="s">
        <v>851</v>
      </c>
    </row>
    <row r="17" spans="1:3">
      <c r="A17" s="3" t="s">
        <v>870</v>
      </c>
    </row>
    <row r="18" spans="1:3">
      <c r="A18" s="4" t="s">
        <v>871</v>
      </c>
      <c r="B18" s="5" t="n">
        <v>1583616</v>
      </c>
      <c r="C18" s="5" t="n">
        <v>1451460</v>
      </c>
    </row>
    <row r="19" spans="1:3">
      <c r="A19" s="3" t="s">
        <v>872</v>
      </c>
    </row>
    <row r="20" spans="1:3">
      <c r="A20" s="4" t="s">
        <v>873</v>
      </c>
      <c r="B20" s="5" t="n">
        <v>132200</v>
      </c>
    </row>
    <row r="21" spans="1:3">
      <c r="A21" s="4" t="s">
        <v>861</v>
      </c>
    </row>
    <row r="22" spans="1:3">
      <c r="A22" s="3" t="s">
        <v>870</v>
      </c>
    </row>
    <row r="23" spans="1:3">
      <c r="A23" s="4" t="s">
        <v>871</v>
      </c>
      <c r="B23" s="7" t="n">
        <v>559824</v>
      </c>
      <c r="C23" s="7" t="n">
        <v>5883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70</v>
      </c>
      <c r="D1" s="2" t="s">
        <v>1</v>
      </c>
    </row>
    <row r="2" spans="1:5">
      <c r="B2" s="2" t="s">
        <v>2</v>
      </c>
      <c r="C2" s="2" t="s">
        <v>71</v>
      </c>
      <c r="D2" s="2" t="s">
        <v>2</v>
      </c>
      <c r="E2" s="2" t="s">
        <v>71</v>
      </c>
    </row>
    <row r="3" spans="1:5">
      <c r="A3" s="3" t="s">
        <v>130</v>
      </c>
    </row>
    <row r="4" spans="1:5">
      <c r="A4" s="4" t="s">
        <v>131</v>
      </c>
      <c r="B4" s="7" t="n">
        <v>1500</v>
      </c>
      <c r="C4" s="7" t="n">
        <v>3000</v>
      </c>
      <c r="D4" s="7" t="n">
        <v>1200</v>
      </c>
      <c r="E4" s="7" t="n">
        <v>8300</v>
      </c>
    </row>
    <row r="5" spans="1:5">
      <c r="A5" s="4" t="s">
        <v>132</v>
      </c>
      <c r="D5" s="7" t="n">
        <v>100</v>
      </c>
      <c r="E5" s="5" t="n">
        <v>100</v>
      </c>
    </row>
    <row r="6" spans="1:5">
      <c r="A6" s="4" t="s">
        <v>133</v>
      </c>
      <c r="E6" s="7" t="n">
        <v>3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9"/>
    <col customWidth="1" max="2" min="2" width="80"/>
    <col customWidth="1" max="3" min="3" width="36"/>
    <col customWidth="1" max="4" min="4" width="27"/>
    <col customWidth="1" max="5" min="5" width="55"/>
    <col customWidth="1" max="6" min="6" width="24"/>
    <col customWidth="1" max="7" min="7" width="33"/>
    <col customWidth="1" max="8" min="8" width="12"/>
    <col customWidth="1" max="9" min="9" width="4"/>
  </cols>
  <sheetData>
    <row r="1" spans="1:9">
      <c r="A1" s="1" t="s">
        <v>134</v>
      </c>
      <c r="B1" s="2" t="s">
        <v>135</v>
      </c>
      <c r="C1" s="2" t="s">
        <v>136</v>
      </c>
      <c r="D1" s="2" t="s">
        <v>137</v>
      </c>
      <c r="E1" s="2" t="s">
        <v>138</v>
      </c>
      <c r="F1" s="2" t="s">
        <v>139</v>
      </c>
      <c r="G1" s="2" t="s">
        <v>140</v>
      </c>
      <c r="H1" s="2" t="s">
        <v>141</v>
      </c>
    </row>
    <row r="2" spans="1:9">
      <c r="A2" s="4" t="s">
        <v>142</v>
      </c>
      <c r="B2" s="7" t="n">
        <v>398</v>
      </c>
      <c r="C2" s="7" t="n">
        <v>2847823</v>
      </c>
      <c r="D2" s="7" t="n">
        <v>-480215</v>
      </c>
      <c r="E2" s="7" t="n">
        <v>-7889</v>
      </c>
      <c r="G2" s="7" t="n">
        <v>3772</v>
      </c>
      <c r="H2" s="7" t="n">
        <v>2363889</v>
      </c>
    </row>
    <row r="3" spans="1:9">
      <c r="A3" s="4" t="s">
        <v>143</v>
      </c>
      <c r="B3" s="5" t="n">
        <v>39714838</v>
      </c>
    </row>
    <row r="4" spans="1:9">
      <c r="A4" s="3" t="s">
        <v>144</v>
      </c>
    </row>
    <row r="5" spans="1:9">
      <c r="A5" s="4" t="s">
        <v>110</v>
      </c>
      <c r="D5" s="5" t="n">
        <v>150735</v>
      </c>
      <c r="H5" s="5" t="n">
        <v>150735</v>
      </c>
    </row>
    <row r="6" spans="1:9">
      <c r="A6" s="4" t="s">
        <v>145</v>
      </c>
      <c r="E6" s="5" t="n">
        <v>-15373</v>
      </c>
      <c r="H6" s="5" t="n">
        <v>-15373</v>
      </c>
      <c r="I6" s="4" t="s">
        <v>118</v>
      </c>
    </row>
    <row r="7" spans="1:9">
      <c r="A7" s="4" t="s">
        <v>146</v>
      </c>
      <c r="E7" s="5" t="n">
        <v>-573</v>
      </c>
      <c r="H7" s="5" t="n">
        <v>-573</v>
      </c>
    </row>
    <row r="8" spans="1:9">
      <c r="A8" s="4" t="s">
        <v>147</v>
      </c>
      <c r="E8" s="5" t="n">
        <v>-317</v>
      </c>
      <c r="H8" s="5" t="n">
        <v>-317</v>
      </c>
      <c r="I8" s="4" t="s">
        <v>120</v>
      </c>
    </row>
    <row r="9" spans="1:9">
      <c r="A9" s="4" t="s">
        <v>148</v>
      </c>
      <c r="C9" s="5" t="n">
        <v>6057</v>
      </c>
      <c r="F9" s="7" t="n">
        <v>-1231</v>
      </c>
      <c r="H9" s="5" t="n">
        <v>4826</v>
      </c>
    </row>
    <row r="10" spans="1:9">
      <c r="A10" s="4" t="s">
        <v>149</v>
      </c>
      <c r="B10" s="5" t="n">
        <v>131198</v>
      </c>
      <c r="F10" s="5" t="n">
        <v>-12061</v>
      </c>
    </row>
    <row r="11" spans="1:9">
      <c r="A11" s="4" t="s">
        <v>150</v>
      </c>
      <c r="B11" s="7" t="n">
        <v>398</v>
      </c>
      <c r="C11" s="5" t="n">
        <v>2853880</v>
      </c>
      <c r="D11" s="5" t="n">
        <v>-329480</v>
      </c>
      <c r="E11" s="5" t="n">
        <v>-24152</v>
      </c>
      <c r="F11" s="7" t="n">
        <v>-1231</v>
      </c>
      <c r="G11" s="5" t="n">
        <v>3772</v>
      </c>
      <c r="H11" s="5" t="n">
        <v>2503187</v>
      </c>
    </row>
    <row r="12" spans="1:9">
      <c r="A12" s="4" t="s">
        <v>151</v>
      </c>
      <c r="B12" s="5" t="n">
        <v>39846036</v>
      </c>
      <c r="F12" s="5" t="n">
        <v>-12061</v>
      </c>
    </row>
    <row r="13" spans="1:9">
      <c r="A13" s="4" t="s">
        <v>152</v>
      </c>
      <c r="B13" s="7" t="n">
        <v>398</v>
      </c>
      <c r="C13" s="5" t="n">
        <v>2853269</v>
      </c>
      <c r="D13" s="5" t="n">
        <v>-277912</v>
      </c>
      <c r="E13" s="5" t="n">
        <v>-6786</v>
      </c>
      <c r="F13" s="7" t="n">
        <v>-1231</v>
      </c>
      <c r="G13" s="5" t="n">
        <v>3772</v>
      </c>
      <c r="H13" s="5" t="n">
        <v>2571510</v>
      </c>
    </row>
    <row r="14" spans="1:9">
      <c r="A14" s="4" t="s">
        <v>153</v>
      </c>
      <c r="B14" s="5" t="n">
        <v>39802064</v>
      </c>
      <c r="F14" s="5" t="n">
        <v>-12061</v>
      </c>
    </row>
    <row r="15" spans="1:9">
      <c r="A15" s="3" t="s">
        <v>144</v>
      </c>
    </row>
    <row r="16" spans="1:9">
      <c r="A16" s="4" t="s">
        <v>110</v>
      </c>
      <c r="D16" s="5" t="n">
        <v>8779</v>
      </c>
      <c r="H16" s="5" t="n">
        <v>8779</v>
      </c>
    </row>
    <row r="17" spans="1:9">
      <c r="A17" s="4" t="s">
        <v>145</v>
      </c>
      <c r="E17" s="5" t="n">
        <v>-2250</v>
      </c>
      <c r="H17" s="5" t="n">
        <v>-2250</v>
      </c>
      <c r="I17" s="4" t="s">
        <v>118</v>
      </c>
    </row>
    <row r="18" spans="1:9">
      <c r="A18" s="4" t="s">
        <v>147</v>
      </c>
      <c r="E18" s="5" t="n">
        <v>-121</v>
      </c>
      <c r="H18" s="5" t="n">
        <v>-121</v>
      </c>
      <c r="I18" s="4" t="s">
        <v>120</v>
      </c>
    </row>
    <row r="19" spans="1:9">
      <c r="A19" s="4" t="s">
        <v>148</v>
      </c>
      <c r="B19" s="7" t="n">
        <v>3</v>
      </c>
      <c r="C19" s="5" t="n">
        <v>14491</v>
      </c>
      <c r="F19" s="7" t="n">
        <v>-532</v>
      </c>
      <c r="H19" s="5" t="n">
        <v>13962</v>
      </c>
    </row>
    <row r="20" spans="1:9">
      <c r="A20" s="4" t="s">
        <v>149</v>
      </c>
      <c r="B20" s="5" t="n">
        <v>347583</v>
      </c>
      <c r="F20" s="5" t="n">
        <v>-4321</v>
      </c>
    </row>
    <row r="21" spans="1:9">
      <c r="A21" s="4" t="s">
        <v>154</v>
      </c>
      <c r="B21" s="7" t="n">
        <v>31</v>
      </c>
      <c r="C21" s="5" t="n">
        <v>375582</v>
      </c>
      <c r="H21" s="5" t="n">
        <v>375613</v>
      </c>
    </row>
    <row r="22" spans="1:9">
      <c r="A22" s="4" t="s">
        <v>155</v>
      </c>
      <c r="B22" s="5" t="n">
        <v>3052453</v>
      </c>
    </row>
    <row r="23" spans="1:9">
      <c r="A23" s="4" t="s">
        <v>156</v>
      </c>
      <c r="B23" s="7" t="n">
        <v>432</v>
      </c>
      <c r="C23" s="7" t="n">
        <v>3243342</v>
      </c>
      <c r="D23" s="7" t="n">
        <v>-269133</v>
      </c>
      <c r="E23" s="7" t="n">
        <v>-9157</v>
      </c>
      <c r="F23" s="7" t="n">
        <v>-1763</v>
      </c>
      <c r="G23" s="7" t="n">
        <v>3772</v>
      </c>
      <c r="H23" s="7" t="n">
        <v>2967493</v>
      </c>
    </row>
    <row r="24" spans="1:9">
      <c r="A24" s="4" t="s">
        <v>157</v>
      </c>
      <c r="B24" s="5" t="n">
        <v>43202100</v>
      </c>
      <c r="F24" s="5" t="n">
        <v>-16382</v>
      </c>
    </row>
    <row r="25" spans="1:9"/>
    <row r="26" spans="1:9">
      <c r="A26" s="4" t="s">
        <v>118</v>
      </c>
      <c r="B26" s="4" t="s">
        <v>126</v>
      </c>
    </row>
    <row r="27" spans="1:9">
      <c r="A27" s="4" t="s">
        <v>120</v>
      </c>
      <c r="B27" s="4" t="s">
        <v>127</v>
      </c>
    </row>
  </sheetData>
  <mergeCells count="4">
    <mergeCell ref="H1:I1"/>
    <mergeCell ref="A25:I25"/>
    <mergeCell ref="B26:I26"/>
    <mergeCell ref="B27:I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1</v>
      </c>
    </row>
    <row r="3" spans="1:3">
      <c r="A3" s="4" t="s">
        <v>159</v>
      </c>
      <c r="B3" s="7" t="n">
        <v>-1221</v>
      </c>
      <c r="C3" s="7" t="n">
        <v>-8245</v>
      </c>
    </row>
    <row r="4" spans="1:3">
      <c r="A4" s="4" t="s">
        <v>133</v>
      </c>
      <c r="C4" s="5" t="n">
        <v>350</v>
      </c>
    </row>
    <row r="5" spans="1:3">
      <c r="A5" s="4" t="s">
        <v>160</v>
      </c>
      <c r="B5" s="7" t="n">
        <v>-66</v>
      </c>
      <c r="C5" s="7" t="n">
        <v>-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1</v>
      </c>
    </row>
    <row r="3" spans="1:3">
      <c r="A3" s="3" t="s">
        <v>162</v>
      </c>
    </row>
    <row r="4" spans="1:3">
      <c r="A4" s="4" t="s">
        <v>110</v>
      </c>
      <c r="B4" s="7" t="n">
        <v>8779</v>
      </c>
      <c r="C4" s="7" t="n">
        <v>150735</v>
      </c>
    </row>
    <row r="5" spans="1:3">
      <c r="A5" s="3" t="s">
        <v>163</v>
      </c>
    </row>
    <row r="6" spans="1:3">
      <c r="A6" s="4" t="s">
        <v>164</v>
      </c>
      <c r="B6" s="5" t="n">
        <v>51779</v>
      </c>
      <c r="C6" s="5" t="n">
        <v>41126</v>
      </c>
    </row>
    <row r="7" spans="1:3">
      <c r="A7" s="4" t="s">
        <v>165</v>
      </c>
      <c r="B7" s="5" t="n">
        <v>8515</v>
      </c>
      <c r="C7" s="5" t="n">
        <v>6798</v>
      </c>
    </row>
    <row r="8" spans="1:3">
      <c r="A8" s="4" t="s">
        <v>166</v>
      </c>
      <c r="B8" s="5" t="n">
        <v>2940</v>
      </c>
      <c r="C8" s="5" t="n">
        <v>3747</v>
      </c>
    </row>
    <row r="9" spans="1:3">
      <c r="A9" s="4" t="s">
        <v>167</v>
      </c>
      <c r="B9" s="5" t="n">
        <v>-791</v>
      </c>
      <c r="C9" s="5" t="n">
        <v>-710</v>
      </c>
    </row>
    <row r="10" spans="1:3">
      <c r="A10" s="4" t="s">
        <v>168</v>
      </c>
      <c r="B10" s="5" t="n">
        <v>-2553</v>
      </c>
      <c r="C10" s="5" t="n">
        <v>-5187</v>
      </c>
    </row>
    <row r="11" spans="1:3">
      <c r="A11" s="4" t="s">
        <v>169</v>
      </c>
      <c r="B11" s="5" t="n">
        <v>24440</v>
      </c>
      <c r="C11" s="5" t="n">
        <v>85927</v>
      </c>
    </row>
    <row r="12" spans="1:3">
      <c r="A12" s="4" t="s">
        <v>170</v>
      </c>
      <c r="B12" s="5" t="n">
        <v>3407</v>
      </c>
      <c r="C12" s="5" t="n">
        <v>4670</v>
      </c>
    </row>
    <row r="13" spans="1:3">
      <c r="A13" s="4" t="s">
        <v>98</v>
      </c>
      <c r="B13" s="5" t="n">
        <v>-32215</v>
      </c>
      <c r="C13" s="5" t="n">
        <v>-140479</v>
      </c>
    </row>
    <row r="14" spans="1:3">
      <c r="A14" s="4" t="s">
        <v>106</v>
      </c>
      <c r="B14" s="5" t="n">
        <v>-5490</v>
      </c>
    </row>
    <row r="15" spans="1:3">
      <c r="A15" s="4" t="s">
        <v>171</v>
      </c>
      <c r="B15" s="5" t="n">
        <v>43443</v>
      </c>
      <c r="C15" s="5" t="n">
        <v>14330</v>
      </c>
    </row>
    <row r="16" spans="1:3">
      <c r="A16" s="4" t="s">
        <v>104</v>
      </c>
      <c r="B16" s="5" t="n">
        <v>46410</v>
      </c>
    </row>
    <row r="17" spans="1:3">
      <c r="A17" s="4" t="s">
        <v>172</v>
      </c>
      <c r="B17" s="5" t="n">
        <v>-13440</v>
      </c>
      <c r="C17" s="5" t="n">
        <v>-8212</v>
      </c>
    </row>
    <row r="18" spans="1:3">
      <c r="A18" s="4" t="s">
        <v>90</v>
      </c>
      <c r="B18" s="5" t="n">
        <v>1280</v>
      </c>
      <c r="C18" s="5" t="n">
        <v>2689</v>
      </c>
    </row>
    <row r="19" spans="1:3">
      <c r="A19" s="4" t="s">
        <v>173</v>
      </c>
      <c r="B19" s="5" t="n">
        <v>-1415</v>
      </c>
      <c r="C19" s="5" t="n">
        <v>-69</v>
      </c>
    </row>
    <row r="20" spans="1:3">
      <c r="A20" s="4" t="s">
        <v>174</v>
      </c>
      <c r="B20" s="5" t="n">
        <v>-90973</v>
      </c>
      <c r="C20" s="5" t="n">
        <v>-70678</v>
      </c>
    </row>
    <row r="21" spans="1:3">
      <c r="A21" s="4" t="s">
        <v>84</v>
      </c>
      <c r="B21" s="5" t="n">
        <v>53240</v>
      </c>
      <c r="C21" s="5" t="n">
        <v>41310</v>
      </c>
    </row>
    <row r="22" spans="1:3">
      <c r="A22" s="4" t="s">
        <v>175</v>
      </c>
      <c r="B22" s="5" t="n">
        <v>-191499</v>
      </c>
      <c r="C22" s="5" t="n">
        <v>-155222</v>
      </c>
    </row>
    <row r="23" spans="1:3">
      <c r="A23" s="4" t="s">
        <v>83</v>
      </c>
      <c r="B23" s="5" t="n">
        <v>166678</v>
      </c>
      <c r="C23" s="5" t="n">
        <v>154541</v>
      </c>
    </row>
    <row r="24" spans="1:3">
      <c r="A24" s="4" t="s">
        <v>176</v>
      </c>
      <c r="B24" s="5" t="n">
        <v>-228356</v>
      </c>
      <c r="C24" s="5" t="n">
        <v>-247206</v>
      </c>
    </row>
    <row r="25" spans="1:3">
      <c r="A25" s="3" t="s">
        <v>177</v>
      </c>
    </row>
    <row r="26" spans="1:3">
      <c r="A26" s="4" t="s">
        <v>178</v>
      </c>
      <c r="B26" s="5" t="n">
        <v>272</v>
      </c>
      <c r="C26" s="5" t="n">
        <v>-3230</v>
      </c>
    </row>
    <row r="27" spans="1:3">
      <c r="A27" s="4" t="s">
        <v>179</v>
      </c>
      <c r="B27" s="5" t="n">
        <v>-7949</v>
      </c>
      <c r="C27" s="5" t="n">
        <v>2616</v>
      </c>
    </row>
    <row r="28" spans="1:3">
      <c r="A28" s="4" t="s">
        <v>180</v>
      </c>
      <c r="B28" s="5" t="n">
        <v>31872</v>
      </c>
      <c r="C28" s="5" t="n">
        <v>51573</v>
      </c>
    </row>
    <row r="29" spans="1:3">
      <c r="A29" s="4" t="s">
        <v>181</v>
      </c>
      <c r="B29" s="5" t="n">
        <v>-9672</v>
      </c>
      <c r="C29" s="5" t="n">
        <v>-1659</v>
      </c>
    </row>
    <row r="30" spans="1:3">
      <c r="A30" s="4" t="s">
        <v>45</v>
      </c>
      <c r="B30" s="5" t="n">
        <v>-40526</v>
      </c>
      <c r="C30" s="5" t="n">
        <v>-24798</v>
      </c>
    </row>
    <row r="31" spans="1:3">
      <c r="A31" s="4" t="s">
        <v>182</v>
      </c>
      <c r="B31" s="5" t="n">
        <v>-31872</v>
      </c>
      <c r="C31" s="5" t="n">
        <v>-51573</v>
      </c>
    </row>
    <row r="32" spans="1:3">
      <c r="A32" s="4" t="s">
        <v>183</v>
      </c>
      <c r="B32" s="5" t="n">
        <v>116244</v>
      </c>
      <c r="C32" s="5" t="n">
        <v>15661</v>
      </c>
    </row>
    <row r="33" spans="1:3">
      <c r="A33" s="4" t="s">
        <v>184</v>
      </c>
      <c r="B33" s="5" t="n">
        <v>-191</v>
      </c>
      <c r="C33" s="5" t="n">
        <v>-3535</v>
      </c>
    </row>
    <row r="34" spans="1:3">
      <c r="A34" s="4" t="s">
        <v>185</v>
      </c>
      <c r="B34" s="5" t="n">
        <v>-97643</v>
      </c>
      <c r="C34" s="5" t="n">
        <v>-136835</v>
      </c>
    </row>
    <row r="35" spans="1:3">
      <c r="A35" s="3" t="s">
        <v>186</v>
      </c>
    </row>
    <row r="36" spans="1:3">
      <c r="A36" s="4" t="s">
        <v>187</v>
      </c>
      <c r="B36" s="5" t="n">
        <v>-4814</v>
      </c>
      <c r="C36" s="5" t="n">
        <v>-7339</v>
      </c>
    </row>
    <row r="37" spans="1:3">
      <c r="A37" s="4" t="s">
        <v>188</v>
      </c>
      <c r="B37" s="5" t="n">
        <v>-8967</v>
      </c>
      <c r="C37" s="5" t="n">
        <v>-5712</v>
      </c>
    </row>
    <row r="38" spans="1:3">
      <c r="A38" s="4" t="s">
        <v>189</v>
      </c>
      <c r="B38" s="5" t="n">
        <v>-195189</v>
      </c>
      <c r="C38" s="5" t="n">
        <v>-214276</v>
      </c>
    </row>
    <row r="39" spans="1:3">
      <c r="A39" s="4" t="s">
        <v>190</v>
      </c>
      <c r="B39" s="5" t="n">
        <v>-15404</v>
      </c>
    </row>
    <row r="40" spans="1:3">
      <c r="A40" s="4" t="s">
        <v>191</v>
      </c>
      <c r="B40" s="5" t="n">
        <v>11165</v>
      </c>
      <c r="C40" s="5" t="n">
        <v>2915</v>
      </c>
    </row>
    <row r="41" spans="1:3">
      <c r="A41" s="4" t="s">
        <v>192</v>
      </c>
      <c r="B41" s="5" t="n">
        <v>36000</v>
      </c>
      <c r="C41" s="5" t="n">
        <v>378257</v>
      </c>
    </row>
    <row r="42" spans="1:3">
      <c r="A42" s="4" t="s">
        <v>193</v>
      </c>
      <c r="C42" s="5" t="n">
        <v>12002</v>
      </c>
    </row>
    <row r="43" spans="1:3">
      <c r="A43" s="4" t="s">
        <v>194</v>
      </c>
      <c r="C43" s="5" t="n">
        <v>-25000</v>
      </c>
    </row>
    <row r="44" spans="1:3">
      <c r="A44" s="4" t="s">
        <v>195</v>
      </c>
      <c r="C44" s="5" t="n">
        <v>25000</v>
      </c>
    </row>
    <row r="45" spans="1:3">
      <c r="A45" s="4" t="s">
        <v>196</v>
      </c>
      <c r="B45" s="5" t="n">
        <v>-1391</v>
      </c>
      <c r="C45" s="5" t="n">
        <v>-11813</v>
      </c>
    </row>
    <row r="46" spans="1:3">
      <c r="A46" s="4" t="s">
        <v>197</v>
      </c>
      <c r="B46" s="5" t="n">
        <v>-3919</v>
      </c>
      <c r="C46" s="5" t="n">
        <v>4658</v>
      </c>
    </row>
    <row r="47" spans="1:3">
      <c r="A47" s="4" t="s">
        <v>198</v>
      </c>
      <c r="C47" s="5" t="n">
        <v>3107</v>
      </c>
    </row>
    <row r="48" spans="1:3">
      <c r="A48" s="4" t="s">
        <v>199</v>
      </c>
      <c r="B48" s="5" t="n">
        <v>-182519</v>
      </c>
      <c r="C48" s="5" t="n">
        <v>161799</v>
      </c>
    </row>
    <row r="49" spans="1:3">
      <c r="A49" s="3" t="s">
        <v>200</v>
      </c>
    </row>
    <row r="50" spans="1:3">
      <c r="A50" s="4" t="s">
        <v>201</v>
      </c>
      <c r="B50" s="5" t="n">
        <v>1399843</v>
      </c>
      <c r="C50" s="5" t="n">
        <v>207561</v>
      </c>
    </row>
    <row r="51" spans="1:3">
      <c r="A51" s="4" t="s">
        <v>202</v>
      </c>
      <c r="B51" s="5" t="n">
        <v>-1085438</v>
      </c>
      <c r="C51" s="5" t="n">
        <v>-4492</v>
      </c>
    </row>
    <row r="52" spans="1:3">
      <c r="A52" s="4" t="s">
        <v>203</v>
      </c>
      <c r="B52" s="5" t="n">
        <v>-39966</v>
      </c>
    </row>
    <row r="53" spans="1:3">
      <c r="A53" s="4" t="s">
        <v>204</v>
      </c>
      <c r="B53" s="5" t="n">
        <v>1602</v>
      </c>
    </row>
    <row r="54" spans="1:3">
      <c r="A54" s="4" t="s">
        <v>205</v>
      </c>
      <c r="B54" s="5" t="n">
        <v>-11383</v>
      </c>
      <c r="C54" s="5" t="n">
        <v>-1303</v>
      </c>
    </row>
    <row r="55" spans="1:3">
      <c r="A55" s="4" t="s">
        <v>206</v>
      </c>
      <c r="B55" s="5" t="n">
        <v>-9029</v>
      </c>
      <c r="C55" s="5" t="n">
        <v>-1231</v>
      </c>
    </row>
    <row r="56" spans="1:3">
      <c r="A56" s="4" t="s">
        <v>207</v>
      </c>
      <c r="B56" s="5" t="n">
        <v>19109</v>
      </c>
    </row>
    <row r="57" spans="1:3">
      <c r="A57" s="4" t="s">
        <v>208</v>
      </c>
      <c r="B57" s="5" t="n">
        <v>274738</v>
      </c>
      <c r="C57" s="5" t="n">
        <v>200535</v>
      </c>
    </row>
    <row r="58" spans="1:3">
      <c r="A58" s="4" t="s">
        <v>209</v>
      </c>
      <c r="B58" s="5" t="n">
        <v>-5424</v>
      </c>
      <c r="C58" s="5" t="n">
        <v>225499</v>
      </c>
    </row>
    <row r="59" spans="1:3">
      <c r="A59" s="4" t="s">
        <v>210</v>
      </c>
      <c r="B59" s="5" t="n">
        <v>665510</v>
      </c>
      <c r="C59" s="5" t="n">
        <v>445301</v>
      </c>
    </row>
    <row r="60" spans="1:3">
      <c r="A60" s="4" t="s">
        <v>211</v>
      </c>
      <c r="B60" s="5" t="n">
        <v>660086</v>
      </c>
      <c r="C60" s="5" t="n">
        <v>670800</v>
      </c>
    </row>
    <row r="61" spans="1:3">
      <c r="A61" s="3" t="s">
        <v>212</v>
      </c>
    </row>
    <row r="62" spans="1:3">
      <c r="A62" s="4" t="s">
        <v>213</v>
      </c>
      <c r="B62" s="5" t="n">
        <v>60566</v>
      </c>
      <c r="C62" s="5" t="n">
        <v>57335</v>
      </c>
    </row>
    <row r="63" spans="1:3">
      <c r="A63" s="4" t="s">
        <v>214</v>
      </c>
      <c r="B63" s="5" t="n">
        <v>35291</v>
      </c>
      <c r="C63" s="5" t="n">
        <v>28681</v>
      </c>
    </row>
    <row r="64" spans="1:3">
      <c r="A64" s="4" t="s">
        <v>215</v>
      </c>
      <c r="B64" s="5" t="n">
        <v>1873</v>
      </c>
      <c r="C64" s="5" t="n">
        <v>3067</v>
      </c>
    </row>
    <row r="65" spans="1:3">
      <c r="A65" s="3" t="s">
        <v>216</v>
      </c>
    </row>
    <row r="66" spans="1:3">
      <c r="A66" s="4" t="s">
        <v>217</v>
      </c>
      <c r="B66" s="5" t="n">
        <v>375613</v>
      </c>
    </row>
    <row r="67" spans="1:3">
      <c r="A67" s="4" t="s">
        <v>218</v>
      </c>
      <c r="B67" s="5" t="n">
        <v>6005</v>
      </c>
      <c r="C67" s="5" t="n">
        <v>3386</v>
      </c>
    </row>
    <row r="68" spans="1:3">
      <c r="A68" s="4" t="s">
        <v>219</v>
      </c>
      <c r="B68" s="5" t="n">
        <v>2522</v>
      </c>
      <c r="C68" s="5" t="n">
        <v>3005</v>
      </c>
    </row>
    <row r="69" spans="1:3">
      <c r="A69" s="4" t="s">
        <v>220</v>
      </c>
      <c r="B69" s="5" t="n">
        <v>765</v>
      </c>
      <c r="C69" s="7" t="n">
        <v>1387</v>
      </c>
    </row>
    <row r="70" spans="1:3">
      <c r="A70" s="3" t="s">
        <v>221</v>
      </c>
    </row>
    <row r="71" spans="1:3">
      <c r="A71" s="4" t="s">
        <v>222</v>
      </c>
      <c r="B71" s="5" t="n">
        <v>87</v>
      </c>
    </row>
    <row r="72" spans="1:3">
      <c r="A72" s="4" t="s">
        <v>31</v>
      </c>
      <c r="B72" s="5" t="n">
        <v>65</v>
      </c>
    </row>
    <row r="73" spans="1:3">
      <c r="A73" s="4" t="s">
        <v>178</v>
      </c>
      <c r="B73" s="5" t="n">
        <v>633</v>
      </c>
    </row>
    <row r="74" spans="1:3">
      <c r="A74" s="4" t="s">
        <v>223</v>
      </c>
      <c r="B74" s="5" t="n">
        <v>33313</v>
      </c>
    </row>
    <row r="75" spans="1:3">
      <c r="A75" s="4" t="s">
        <v>224</v>
      </c>
      <c r="B75" s="7" t="n">
        <v>-229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04:07Z</dcterms:created>
  <dcterms:modified xmlns:dcterms="http://purl.org/dc/terms/" xmlns:xsi="http://www.w3.org/2001/XMLSchema-instance" xsi:type="dcterms:W3CDTF">2017-08-07T16:04:07Z</dcterms:modified>
</cp:coreProperties>
</file>